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DISCONTINUED OPERATIONS" sheetId="8" state="visible" r:id="rId8"/>
    <sheet xmlns:r="http://schemas.openxmlformats.org/officeDocument/2006/relationships" name="CASH, CASH EQUIVALENTS AND INV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OTHER ASSETS" sheetId="12" state="visible" r:id="rId12"/>
    <sheet xmlns:r="http://schemas.openxmlformats.org/officeDocument/2006/relationships" name="FINANCING ARRANGEMENT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CONCENTRATION OF RISK" sheetId="18" state="visible" r:id="rId18"/>
    <sheet xmlns:r="http://schemas.openxmlformats.org/officeDocument/2006/relationships" name="OTHER FINANCIAL INFORMATION" sheetId="19" state="visible" r:id="rId19"/>
    <sheet xmlns:r="http://schemas.openxmlformats.org/officeDocument/2006/relationships" name="SEGMENT INFORMATION AND GEOGRAP" sheetId="20" state="visible" r:id="rId20"/>
    <sheet xmlns:r="http://schemas.openxmlformats.org/officeDocument/2006/relationships" name="LEGAL PROCEEDINGS" sheetId="21" state="visible" r:id="rId21"/>
    <sheet xmlns:r="http://schemas.openxmlformats.org/officeDocument/2006/relationships" name="DESCRIPTION OF BUSINESS, BASI_2" sheetId="22" state="visible" r:id="rId22"/>
    <sheet xmlns:r="http://schemas.openxmlformats.org/officeDocument/2006/relationships" name="DESCRIPTION OF BUSINESS, BASI_3" sheetId="23" state="visible" r:id="rId23"/>
    <sheet xmlns:r="http://schemas.openxmlformats.org/officeDocument/2006/relationships" name="DISCONTINUED OPERATIONS (Tables" sheetId="24" state="visible" r:id="rId24"/>
    <sheet xmlns:r="http://schemas.openxmlformats.org/officeDocument/2006/relationships" name="CASH, CASH EQUIVALENTS AND IN_2"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OTHER ASSETS (Tables)" sheetId="28" state="visible" r:id="rId28"/>
    <sheet xmlns:r="http://schemas.openxmlformats.org/officeDocument/2006/relationships" name="FINANCING ARRANGEMENTS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TOCKHOLDERS' EQUITY (Tables)" sheetId="32" state="visible" r:id="rId32"/>
    <sheet xmlns:r="http://schemas.openxmlformats.org/officeDocument/2006/relationships" name="CONCENTRATION OF RISK (Tables)" sheetId="33" state="visible" r:id="rId33"/>
    <sheet xmlns:r="http://schemas.openxmlformats.org/officeDocument/2006/relationships" name="OTHER FINANCIAL INFORMATION (Ta" sheetId="34" state="visible" r:id="rId34"/>
    <sheet xmlns:r="http://schemas.openxmlformats.org/officeDocument/2006/relationships" name="SEGMENT INFORMATION AND GEOGR_2" sheetId="35" state="visible" r:id="rId35"/>
    <sheet xmlns:r="http://schemas.openxmlformats.org/officeDocument/2006/relationships" name="DESCRIPTION OF BUSINESS, BASI_4" sheetId="36" state="visible" r:id="rId36"/>
    <sheet xmlns:r="http://schemas.openxmlformats.org/officeDocument/2006/relationships" name="DESCRIPTION OF BUSINESS, BASI_5" sheetId="37" state="visible" r:id="rId37"/>
    <sheet xmlns:r="http://schemas.openxmlformats.org/officeDocument/2006/relationships" name="DESCRIPTION OF BUSINESS, BASI_6" sheetId="38" state="visible" r:id="rId38"/>
    <sheet xmlns:r="http://schemas.openxmlformats.org/officeDocument/2006/relationships" name="DESCRIPTION OF BUSINESS, BASI_7" sheetId="39" state="visible" r:id="rId39"/>
    <sheet xmlns:r="http://schemas.openxmlformats.org/officeDocument/2006/relationships" name="DISCONTINUED OPERATIONS (Narrat" sheetId="40" state="visible" r:id="rId40"/>
    <sheet xmlns:r="http://schemas.openxmlformats.org/officeDocument/2006/relationships" name="DISCONTINUED OPERATIONS (Summar" sheetId="41" state="visible" r:id="rId41"/>
    <sheet xmlns:r="http://schemas.openxmlformats.org/officeDocument/2006/relationships" name="DISCONTINUED OPERATIONS (Summ_2" sheetId="42" state="visible" r:id="rId42"/>
    <sheet xmlns:r="http://schemas.openxmlformats.org/officeDocument/2006/relationships" name="CASH, CASH EQUIVALENTS AND IN_3" sheetId="43" state="visible" r:id="rId43"/>
    <sheet xmlns:r="http://schemas.openxmlformats.org/officeDocument/2006/relationships" name="CASH, CASH EQUIVALENTS AND IN_4" sheetId="44" state="visible" r:id="rId44"/>
    <sheet xmlns:r="http://schemas.openxmlformats.org/officeDocument/2006/relationships" name="INVENTORIES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GOODWILL AND OTHER INTANGIBLE_7" sheetId="50" state="visible" r:id="rId50"/>
    <sheet xmlns:r="http://schemas.openxmlformats.org/officeDocument/2006/relationships" name="OTHER ASSETS (Schedule of Other" sheetId="51" state="visible" r:id="rId51"/>
    <sheet xmlns:r="http://schemas.openxmlformats.org/officeDocument/2006/relationships" name="FINANCING ARRANGEMENTS (Summary" sheetId="52" state="visible" r:id="rId52"/>
    <sheet xmlns:r="http://schemas.openxmlformats.org/officeDocument/2006/relationships" name="FINANCING ARRANGEMENTS (Summa_2" sheetId="53" state="visible" r:id="rId53"/>
    <sheet xmlns:r="http://schemas.openxmlformats.org/officeDocument/2006/relationships" name="FINANCING ARRANGEMENTS (Details" sheetId="54" state="visible" r:id="rId54"/>
    <sheet xmlns:r="http://schemas.openxmlformats.org/officeDocument/2006/relationships" name="LEASES (Summary of Lease-relate" sheetId="55" state="visible" r:id="rId55"/>
    <sheet xmlns:r="http://schemas.openxmlformats.org/officeDocument/2006/relationships" name="LEASES (Summary of Lease Costs " sheetId="56" state="visible" r:id="rId56"/>
    <sheet xmlns:r="http://schemas.openxmlformats.org/officeDocument/2006/relationships" name="LEASES (Schedule of Supplementa" sheetId="57" state="visible" r:id="rId57"/>
    <sheet xmlns:r="http://schemas.openxmlformats.org/officeDocument/2006/relationships" name="LEASES (Schedule of Reconciles " sheetId="58" state="visible" r:id="rId58"/>
    <sheet xmlns:r="http://schemas.openxmlformats.org/officeDocument/2006/relationships" name="INCOME TAXES (Narrative) (Detai" sheetId="59" state="visible" r:id="rId59"/>
    <sheet xmlns:r="http://schemas.openxmlformats.org/officeDocument/2006/relationships" name="EARNINGS PER SHARE (Details)" sheetId="60" state="visible" r:id="rId60"/>
    <sheet xmlns:r="http://schemas.openxmlformats.org/officeDocument/2006/relationships" name="STOCKHOLDERS' EQUITY (Schedule " sheetId="61" state="visible" r:id="rId61"/>
    <sheet xmlns:r="http://schemas.openxmlformats.org/officeDocument/2006/relationships" name="STOCKHOLDERS' EQUITY (Summary o" sheetId="62" state="visible" r:id="rId62"/>
    <sheet xmlns:r="http://schemas.openxmlformats.org/officeDocument/2006/relationships" name="STOCKHOLDERS' EQUITY (Summary_2" sheetId="63" state="visible" r:id="rId63"/>
    <sheet xmlns:r="http://schemas.openxmlformats.org/officeDocument/2006/relationships" name="STOCKHOLDERS' EQUITY (Narrative" sheetId="64" state="visible" r:id="rId64"/>
    <sheet xmlns:r="http://schemas.openxmlformats.org/officeDocument/2006/relationships" name="CONCENTRATION OF RISK (Narrativ" sheetId="65" state="visible" r:id="rId65"/>
    <sheet xmlns:r="http://schemas.openxmlformats.org/officeDocument/2006/relationships" name="CONCENTRATION OF RISK - Schedul" sheetId="66" state="visible" r:id="rId66"/>
    <sheet xmlns:r="http://schemas.openxmlformats.org/officeDocument/2006/relationships" name="OTHER FINANCIAL INFORMATION (Sc" sheetId="67" state="visible" r:id="rId67"/>
    <sheet xmlns:r="http://schemas.openxmlformats.org/officeDocument/2006/relationships" name="OTHER FINANCIAL INFORMATION (_2" sheetId="68" state="visible" r:id="rId68"/>
    <sheet xmlns:r="http://schemas.openxmlformats.org/officeDocument/2006/relationships" name="OTHER FINANCIAL INFORMATION (_3" sheetId="69" state="visible" r:id="rId69"/>
    <sheet xmlns:r="http://schemas.openxmlformats.org/officeDocument/2006/relationships" name="OTHER FINANCIAL INFORMATION (_4" sheetId="70" state="visible" r:id="rId70"/>
    <sheet xmlns:r="http://schemas.openxmlformats.org/officeDocument/2006/relationships" name="OTHER FINANCIAL INFORMATION (_5" sheetId="71" state="visible" r:id="rId71"/>
    <sheet xmlns:r="http://schemas.openxmlformats.org/officeDocument/2006/relationships" name="SEGMENT INFORMATION AND GEOGR_3" sheetId="72" state="visible" r:id="rId72"/>
    <sheet xmlns:r="http://schemas.openxmlformats.org/officeDocument/2006/relationships" name="SEGMENT INFORMATION AND GEOGR_4" sheetId="73" state="visible" r:id="rId73"/>
    <sheet xmlns:r="http://schemas.openxmlformats.org/officeDocument/2006/relationships" name="SEGMENT INFORMATION AND GEOGR_5" sheetId="74" state="visible" r:id="rId74"/>
    <sheet xmlns:r="http://schemas.openxmlformats.org/officeDocument/2006/relationships" name="SEGMENT INFORMATION AND GEOGR_6" sheetId="75" state="visible" r:id="rId75"/>
    <sheet xmlns:r="http://schemas.openxmlformats.org/officeDocument/2006/relationships" name="LEGAL PROCEEDINGS (Legal Procee"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Nov. 30, 2022</t>
        </is>
      </c>
      <c r="C2" s="2" t="inlineStr">
        <is>
          <t>Dec. 16, 2022</t>
        </is>
      </c>
    </row>
    <row r="3">
      <c r="A3" s="3" t="inlineStr">
        <is>
          <t>Cover [Abstract]</t>
        </is>
      </c>
      <c r="B3" s="4" t="inlineStr">
        <is>
          <t xml:space="preserve"> </t>
        </is>
      </c>
      <c r="C3" s="4" t="inlineStr">
        <is>
          <t xml:space="preserve"> </t>
        </is>
      </c>
    </row>
    <row r="4">
      <c r="A4" s="4" t="inlineStr">
        <is>
          <t>Entity Registrant Name</t>
        </is>
      </c>
      <c r="B4" s="4" t="inlineStr">
        <is>
          <t>CalAmp Corp.</t>
        </is>
      </c>
      <c r="C4" s="4" t="inlineStr">
        <is>
          <t xml:space="preserve"> </t>
        </is>
      </c>
    </row>
    <row r="5">
      <c r="A5" s="4" t="inlineStr">
        <is>
          <t>Entity Central Index Key</t>
        </is>
      </c>
      <c r="B5" s="4" t="inlineStr">
        <is>
          <t>0000730255</t>
        </is>
      </c>
      <c r="C5" s="4" t="inlineStr">
        <is>
          <t xml:space="preserve"> </t>
        </is>
      </c>
    </row>
    <row r="6">
      <c r="A6" s="4" t="inlineStr">
        <is>
          <t>Entity Filer Category</t>
        </is>
      </c>
      <c r="B6" s="4" t="inlineStr">
        <is>
          <t>Accelerated Filer</t>
        </is>
      </c>
      <c r="C6" s="4" t="inlineStr">
        <is>
          <t xml:space="preserve"> </t>
        </is>
      </c>
    </row>
    <row r="7">
      <c r="A7" s="4" t="inlineStr">
        <is>
          <t>Trading Symbol</t>
        </is>
      </c>
      <c r="B7" s="4" t="inlineStr">
        <is>
          <t>CAMP</t>
        </is>
      </c>
      <c r="C7" s="4" t="inlineStr">
        <is>
          <t xml:space="preserve"> </t>
        </is>
      </c>
    </row>
    <row r="8">
      <c r="A8" s="4" t="inlineStr">
        <is>
          <t>Current Fiscal Year End Date</t>
        </is>
      </c>
      <c r="B8" s="4" t="inlineStr">
        <is>
          <t>--02-28</t>
        </is>
      </c>
      <c r="C8" s="4" t="inlineStr">
        <is>
          <t xml:space="preserve"> </t>
        </is>
      </c>
    </row>
    <row r="9">
      <c r="A9" s="4" t="inlineStr">
        <is>
          <t>Document Type</t>
        </is>
      </c>
      <c r="B9" s="4" t="inlineStr">
        <is>
          <t>10-Q</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Nov. 30,  2022</t>
        </is>
      </c>
      <c r="C11" s="4" t="inlineStr">
        <is>
          <t xml:space="preserve"> </t>
        </is>
      </c>
    </row>
    <row r="12">
      <c r="A12" s="4" t="inlineStr">
        <is>
          <t>Document Fiscal Period Focus</t>
        </is>
      </c>
      <c r="B12" s="4" t="inlineStr">
        <is>
          <t>Q3</t>
        </is>
      </c>
      <c r="C12" s="4" t="inlineStr">
        <is>
          <t xml:space="preserve"> </t>
        </is>
      </c>
    </row>
    <row r="13">
      <c r="A13" s="4" t="inlineStr">
        <is>
          <t>Document Fiscal Year Focus</t>
        </is>
      </c>
      <c r="B13" s="4" t="inlineStr">
        <is>
          <t>2023</t>
        </is>
      </c>
      <c r="C13" s="4" t="inlineStr">
        <is>
          <t xml:space="preserve"> </t>
        </is>
      </c>
    </row>
    <row r="14">
      <c r="A14" s="4" t="inlineStr">
        <is>
          <t>Entity File Number</t>
        </is>
      </c>
      <c r="B14" s="4" t="inlineStr">
        <is>
          <t>0-12182</t>
        </is>
      </c>
      <c r="C14" s="4" t="inlineStr">
        <is>
          <t xml:space="preserve"> </t>
        </is>
      </c>
    </row>
    <row r="15">
      <c r="A15" s="4" t="inlineStr">
        <is>
          <t>Entity Tax Identification Number</t>
        </is>
      </c>
      <c r="B15" s="4" t="inlineStr">
        <is>
          <t>95-3647070</t>
        </is>
      </c>
      <c r="C15" s="4" t="inlineStr">
        <is>
          <t xml:space="preserve"> </t>
        </is>
      </c>
    </row>
    <row r="16">
      <c r="A16" s="4" t="inlineStr">
        <is>
          <t>Entity Address, Address Line One</t>
        </is>
      </c>
      <c r="B16" s="4" t="inlineStr">
        <is>
          <t>15635 Alton Parkway</t>
        </is>
      </c>
      <c r="C16" s="4" t="inlineStr">
        <is>
          <t xml:space="preserve"> </t>
        </is>
      </c>
    </row>
    <row r="17">
      <c r="A17" s="4" t="inlineStr">
        <is>
          <t>Entity Address, Address Line Two</t>
        </is>
      </c>
      <c r="B17" s="4" t="inlineStr">
        <is>
          <t>Suite 250</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8</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600-5600</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Common Stock, Shares Outstanding</t>
        </is>
      </c>
      <c r="B27" s="4" t="inlineStr">
        <is>
          <t xml:space="preserve"> </t>
        </is>
      </c>
      <c r="C27" s="5" t="n">
        <v>36968388</v>
      </c>
    </row>
    <row r="28">
      <c r="A28" s="4" t="inlineStr">
        <is>
          <t>Entity Incorporation, State or Country Code</t>
        </is>
      </c>
      <c r="B28" s="4" t="inlineStr">
        <is>
          <t>DE</t>
        </is>
      </c>
      <c r="C28" s="4" t="inlineStr">
        <is>
          <t xml:space="preserve"> </t>
        </is>
      </c>
    </row>
    <row r="29">
      <c r="A29" s="4" t="inlineStr">
        <is>
          <t>Security Exchange Name</t>
        </is>
      </c>
      <c r="B29" s="4" t="inlineStr">
        <is>
          <t>NASDAQ</t>
        </is>
      </c>
      <c r="C29" s="4" t="inlineStr">
        <is>
          <t xml:space="preserve"> </t>
        </is>
      </c>
    </row>
    <row r="30">
      <c r="A30" s="4" t="inlineStr">
        <is>
          <t>Title of 12(b) Security</t>
        </is>
      </c>
      <c r="B30" s="4" t="inlineStr">
        <is>
          <t>Common stock, $0.01 per shar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Nov. 30, 2022</t>
        </is>
      </c>
    </row>
    <row r="3">
      <c r="A3" s="3" t="inlineStr">
        <is>
          <t>Inventory Disclosure [Abstract]</t>
        </is>
      </c>
      <c r="B3" s="4" t="inlineStr">
        <is>
          <t xml:space="preserve"> </t>
        </is>
      </c>
    </row>
    <row r="4">
      <c r="A4" s="4" t="inlineStr">
        <is>
          <t>INVENTORIES</t>
        </is>
      </c>
      <c r="B4" s="4" t="inlineStr">
        <is>
          <t>NOTE 4 - INVENTORIES Inventories consist of the following (in thousands):
November 30,
February 28,
2022
2022
Raw materials
$
10,563
$
6,090
Finished goods
12,036
12,179
$
22,599
$
18,2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Nov. 30, 2022</t>
        </is>
      </c>
    </row>
    <row r="3">
      <c r="A3" s="3" t="inlineStr">
        <is>
          <t>Goodwill And Intangible Assets Disclosure [Abstract]</t>
        </is>
      </c>
      <c r="B3" s="4" t="inlineStr">
        <is>
          <t xml:space="preserve"> </t>
        </is>
      </c>
    </row>
    <row r="4">
      <c r="A4" s="4" t="inlineStr">
        <is>
          <t>GOODWILL AND OTHER INTANGIBLE ASSETS</t>
        </is>
      </c>
      <c r="B4" s="4" t="inlineStr">
        <is>
          <t xml:space="preserve">NOTE 5 – GOODWILL AND OTHER INTANGIBLE ASSETS Other intangible assets consist of the following (in thousands):
Gross (2)
Accumulated Amortization (2)
Net
Useful Life
February 28, 2022
Additions &amp; Adjustments, net (1)
November 30, 2022
February 28, 2022
Expense
November 30, 2022
February 28, 2022
November 30, 2022
Developed technology
4-6 years
$
26,958
(77
)
$
26,881
$
25,470
$
949
$
26,419
$
1,488
$
462
Tradenames
10 years
30,192
(165
)
30,027
20,571
1,600
22,171
9,621
7,856
Customer relationships
10-15 years
35,404
7
35,411
14,883
1,442
16,325
20,521
19,086
Patents
5 years
589
—
589
254
4
258
335
331
$
93,143
$
(235
)
$
92,908
$
61,178
$
3,995
$
65,173
$
31,965
$
27,735
(1)
Amounts also include any net changes in intangible asset balances for the periods presented that resulted from foreign currency translations.
(2)
This table excludes the gross value of fully amortized intangible assets totaling $23.0 Intangible assets with finite lives are amortized on a straight-line basis over the expected period to be benefited by future cash flows. We monitor and assess these assets for impairment on a periodic basis. Our assessment includes various new product lines and services, which leverage the existing intangible assets as well as consideration of historical and projected revenues and cash flows. Amortization expense of intangible assets from continuing operations was $1.3 million and $4.0 million for the three and nine months ended November 30, 2022, respectively. Amortization expense of intangible assets from continuing operations was $1.4 million and $4.0 million for the three and nine months ended November 30, 2021, respectively. Estimated future amortization expense as of November 30, 2022 is as follows (in thousands):
2023 (remainder)
$
1,331
2024
4,487
2025
4,373
2026
4,097
2027
2,476
Thereafter
10,971
$
27,735
Changes in goodwill are as follows (in thousands):
Software &amp; Subscription Services
Telematics Products
Total
Balance as of February 28, 2022
$
55,256
$
39,180
$
94,436
Effect of exchange rate change on goodwill
(586
)
—
(586
)
Balance as of November 30, 2022
$
54,670
$
39,180
$
93,850
As further described in Note 1 under the caption Transition of MRM Telematics Customers to Subscription Arrang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t>
        </is>
      </c>
      <c r="B1" s="2" t="inlineStr">
        <is>
          <t>9 Months Ended</t>
        </is>
      </c>
    </row>
    <row r="2">
      <c r="B2" s="2" t="inlineStr">
        <is>
          <t>Nov. 30, 2022</t>
        </is>
      </c>
    </row>
    <row r="3">
      <c r="A3" s="3" t="inlineStr">
        <is>
          <t>Other Assets Noncurrent Disclosure [Abstract]</t>
        </is>
      </c>
      <c r="B3" s="4" t="inlineStr">
        <is>
          <t xml:space="preserve"> </t>
        </is>
      </c>
    </row>
    <row r="4">
      <c r="A4" s="4" t="inlineStr">
        <is>
          <t>OTHER ASSETS</t>
        </is>
      </c>
      <c r="B4" s="4" t="inlineStr">
        <is>
          <t>NOTE 6 – OTHER ASSETS Other assets consist of the following (in thousands):
November 30,
February 28,
2022
2022
Deferred product cost
$
1,096
$
1,493
Deferred compensation plan assets
7,187
7,215
Lease receivables, non-current
18,218
15,118
Prepaid commissions
3,504
2,894
Other
3,067
2,912
$
33,072
$
29,6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Nov. 30, 2022</t>
        </is>
      </c>
    </row>
    <row r="3">
      <c r="A3" s="3" t="inlineStr">
        <is>
          <t>Debt Disclosure [Abstract]</t>
        </is>
      </c>
      <c r="B3" s="4" t="inlineStr">
        <is>
          <t xml:space="preserve"> </t>
        </is>
      </c>
    </row>
    <row r="4">
      <c r="A4" s="4" t="inlineStr">
        <is>
          <t>FINANCING ARRANGEMENTS</t>
        </is>
      </c>
      <c r="B4" s="4" t="inlineStr">
        <is>
          <t>NOTE 7 – FINANCING ARRANGEMENTS The following table provides a summary of our debt as of November 30, 2022 and February 28, 2022 (in thousands):
Maturity
Effective
November 30,
February 28,
Date
Interest Rate
2022
2022
2025 Convertible Notes, 2.00% fixed rate (2)
August 1, 2025
2.49
%
230,000
230,000
Due to factors under revenue assignments
2020 - 2024
4.70
%
1,686
3,829
Total term debt
231,686
233,829
Unamortized discount and issuance costs (1)
(3,302
)
(41,541
)
Less: Current portion of long-term term debt
(1,228
)
(2,585
)
Long-term debt, net of current portion
$
227,156
$
189,703
(1)
The debt discount associated with the Convertible Notes and related unamortized debt issuance costs as of November 30, 2022 reflects the adoption impact of ASU 2020-06 effective March 1, 2022. See Note 1, Significant Accounting Policies – Recent Accounting Pronouncements , for further information regarding the adoption of ASU 2020-06.
(2)
The effective interest rate was 7.56% prior to the adoption of ASU 2020-06. The effective interest rates for the convertible notes include the interest on the notes and amortization of the debt issuance costs. As of November 30, 2022 and February 28, 2022, the fair value of the 2025 Convertible Notes were $200 million and $209 million, respectively, based on Level 2 inputs. 2025 Convertible Notes In July 2018, we issued debt of $230.0 million aggregate principal amount of convertible senior unsecured notes due in 2025 (“2025 Convertible Notes”). These notes require semi-annual interest payments at an annual rate of 2.00% until maturity, conversion, redemption or repurchase, which will be no later than August 1, 2025. 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The 2025 Convertible Notes are convertible into cash, shares of our common stock or a combination of both, at our election, based on an initial conversion price of $30.7450. Holders may convert their 2025 Convertible Notes at their option upon the occurrence of certain events, as defined in the 2025 Indenture. In accounting for the issuance of the 2025 Convertible Notes prior to the adoption of ASU 2020-06, we allocated the gross proceeds of the Notes between the liability and equity components under the cash conversion feature model using the accounting rules in GAAP (ASC 470-20). The carrying amount of the liability component was calculated by measuring the fair value of a similar debt instrument without the associated convertible feature. The carrying amount of the equity component, representing the conversion option, was determined by deducting the fair value of the liability component from the principal amount of the notes as a whole. The equity component was not re-measured as long as it continued to meet the conditions for equity classification. The excess of the principal amount of the liability component over its carrying amount (i.e., the debt discount) was amortized to interest expense using the effective interest method. Approximately $51.9 million, net of tax, was allocated to additional paid-in-capital upon issuance of these notes. Upon adoption of ASU 2020-06 on March 1, 2022, we reversed the separation of the debt and equity components and accounted for the Convertible Notes wholly as debt. We also reversed the amortization of the debt discount, with a cumulative effect adjustment to retained earnings (accumulated deficit) on the adoption date. Prior to the adoption of this pronouncement, debt issuance costs attributable to the liability component were being amortized to interest expense using the effective interest method and debt issuance costs attributable to the equity component were netted with the equity component in stockholders’ equity. Effective March 1, 2022, we reversed the debt issuance costs attributable to the equity component and account for the entire amount as debt issuance costs that will be amortized as interest expense using the effective interest method, with a cumulative effect adjustment to retained earnings (accumulated deficit) on the adoption date. See Note 1, Significant Accounting Policies – Recent Accounting Pronouncements Earnings Per Share In July 2018, in connection with the 2025 Convertible Notes, we entered into capped call transactions with certain option counterparties who were initial purchasers of the 2025 Convertible Notes. The capped call transactions are expected to reduce the potential dilution of earnings per share upon conversion of the 2025 Convertible Notes. Under the capped call transactions, we purchased options relating to 7.48 million shares of common stock underlying the notes, with a strike price equal to the conversion price of the notes and with a cap price equal to $41.3875. We paid $21.2 million for the note hedges and as a result, approximately $15.9 million, net of tax, was recorded as a reduction to additional paid-in capital within stockholders’ equity. Revolving Credit Facility On July 13, 2022, we replaced our revolving credit facility with JP Morgan Chase Bank, N.A. and we entered into a new revolving credit facility with PNC Bank, N.A., that provides for an asset-based senior secured revolving credit facility for borrowings up to an aggregate of $50.0 million, subject to certain conditions, including borrowing base provisions that limit borrowing capacity to 80% of eligible accounts receivable and 50% of eligible inventory. At our election, the borrowings under this revolving credit facility bear interest at either the Bloomberg short-term bank yield rate plus a margin of 2.50% per annum or an alternate base rate plus a margin of 1.50% per annum. We also pay an unused line fee ranging from 0.50% to 0.75% per annum, based on the level of borrowings, payable quarterly in arrears. Amounts owed under the revolving credit facility are guaranteed by the Company and certain of its subsidiaries. We have also granted security interests in substantially all of our respective assets to secure these obligations. The revolving credit facility will terminate, and all outstanding loans will become due and payable on the earlier of July 13, 2025 and the date that is ninety days prior to the maturity date of our 2025 Convertible notes. The proceeds available under the revolving credit facility could be used for working capital and general corporate purposes, which could include acquisitions. Amounts available for borrowing under the revolving credit facility are reduced by the balance of any outstanding letters of credit. The revolving credit facility contains customary events of default, that upon our default may require us to pay all amounts outstanding and allow PNC Bank to foreclose on collateral. As of November 30, 2022, there were no borrowings outstanding and $2.0 million of outstanding letters of credit under this revolving credit facility and total remaining borrowing availability was $36.4 million. The revolving credit facility contains certain negative and affirmative covenants, including financial covenants that require us to maintain a fixed charge coverage rate of not less than 1.10 to 1.00, measured as of the last day of each fiscal quarter if our liquidity position, consisting of specified cash balances plus unused availability on the revolving credit facility, falls below $40.0 million on such day. Additionally, the revolving credit facility contains a cash dominion trigger whereby PNC Bank may direct domestic cash balances and receipts to pay down borrowings under the revolving credit facility should our liquidity position, consisting of specified cash balances plus unused availability on the revolving credit facility, fall below $25.0 million at the end of any month. As of November 30, 2022, we were in compliance with our covenants under the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30, 2022</t>
        </is>
      </c>
    </row>
    <row r="3">
      <c r="A3" s="3" t="inlineStr">
        <is>
          <t>Leases [Abstract]</t>
        </is>
      </c>
      <c r="B3" s="4" t="inlineStr">
        <is>
          <t xml:space="preserve"> </t>
        </is>
      </c>
    </row>
    <row r="4">
      <c r="A4" s="4" t="inlineStr">
        <is>
          <t>LEASES</t>
        </is>
      </c>
      <c r="B4" s="4" t="inlineStr">
        <is>
          <t>NOTE 8 – LEASES We have various non-cancelable operating leases for our offices in California, Texas, Massachusetts, Indiana and Minnesota in the United States, and Italy, Mexico and the United Kingdom. We also have various non-cancelable operating leases for towers and vehicles throughout the United States, Italy and Mexico. These leases expire at various times through 2033. Certain lease agreements contain renewal options, rent abatement, and escalation clauses that are factored into our determination of lease payments when appropriate. The table below presents lease-related assets and liabilities recorded on the condensed consolidated balance sheet (in thousands):
November 30, 2022
February 28, 2022
Assets
Operating lease right-of-use assets
$
12,974
$
12,327
Liabilities
Operating lease liabilities (current)
$
4,792
$
5,086
Operating lease liabilities (non-current)
13,414
13,382
Total lease liabilities
$
18,206
$
18,468
Lease Costs The following lease costs were included in our condensed consolidated statements of comprehensive loss as follows (in thousands):
Three months ended November 30,
Nine Months Ended November 30,
2022
2021
2022
2021
Operating lease cost
$
1,075
$
1,209
$
3,269
$
3,497
Short-term lease cost
41
15
114
46
Variable lease cost
36
121
87
324
Total lease cost
$
1,152
$
1,345
$
3,470
$
3,867
Supplemental Information The table below presents supplemental information related to operating leases (in thousands, except weighted-average information):
Nine Months Ended
November 30,
2022
2021
Cash paid for amounts included in the measurement of operating lease liabilities
$
4,180
$
4,396
Right-of-use assets obtained in exchange for new operating lease liabilities
$
3,341
$
2,014
Weighted average remaining lease term
4.20 years
4.25 years
Weighted average discount rate
5.23
%
5.18
% Undiscounted Cash Flows The table below reconciles the undiscounted cash flows for each of the first five fiscal years and total of the remaining years to the operating lease liabilities recorded on the condensed consolidated balance sheet as of November 30, 2022
Remainder of 2023
$
1,392
2024
5,573
2025
4,718
2026
3,941
2027
2,199
Thereafter
2,411
Total minimum lease payments
20,234
Less imputed interest
(2,028
)
Present value of future minimum lease payments
18,206
Less current obligations under leases
(4,792
)
Long-term lease obligations
$
13,4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2</t>
        </is>
      </c>
    </row>
    <row r="3">
      <c r="A3" s="3" t="inlineStr">
        <is>
          <t>Income Tax Disclosure [Abstract]</t>
        </is>
      </c>
      <c r="B3" s="4" t="inlineStr">
        <is>
          <t xml:space="preserve"> </t>
        </is>
      </c>
    </row>
    <row r="4">
      <c r="A4" s="4" t="inlineStr">
        <is>
          <t>INCOME TAXES</t>
        </is>
      </c>
      <c r="B4" s="4" t="inlineStr">
        <is>
          <t xml:space="preserve">NOTE 9 - INCOME TAXES We use the assets and liabilities method when accounting for income taxes.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We evaluate our estimated annual effective tax rate (“ETR”) on a quarterly basis based on current and forecasted operating results. The relationship between our income tax provision or benefit and our pretax book income or loss can vary significantly from period to period considering, among other factors, the overall level of pretax book income or loss and changes in the blend of jurisdictional income or loss that is taxed at different rates and changes in valuation allowances. The income tax expense of $0.3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30, 2022</t>
        </is>
      </c>
    </row>
    <row r="3">
      <c r="A3" s="3" t="inlineStr">
        <is>
          <t>Earnings Per Share [Abstract]</t>
        </is>
      </c>
      <c r="B3" s="4" t="inlineStr">
        <is>
          <t xml:space="preserve"> </t>
        </is>
      </c>
    </row>
    <row r="4">
      <c r="A4" s="4" t="inlineStr">
        <is>
          <t>EARNINGS PER SHARE</t>
        </is>
      </c>
      <c r="B4" s="4" t="inlineStr">
        <is>
          <t>NOTE 10 - EARNINGS PER SHARE Basic earnings (loss) per share is computed by dividing net income (loss)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ree Months Ended
Nine Months Ended
November 30,
November 30,
2022
2021
2022
2021
Net loss from continuing operations
$
(4,733
)
$
(10,542
)
(24,400
)
(21,967
)
Net (loss) income from discontinued operations, net of tax
-
(895
)
-
3,157
Net loss
$
(4,733
)
$
(11,437
)
$
(24,400
)
$
(18,810
)
Basic weighted average number of common shares outstanding
36,357
35,475
36,027
35,156
Effect of stock options and restricted stock units computed on treasury stock method
—
—
—
—
Diluted weighted average number of common shares outstanding
36,357
35,475
36,027
35,156
Basic net income (loss) per common share:
Loss from continuing operations
$
(0.13
)
$
(0.30
)
$
(0.68
)
$
(0.62
)
Income from discontinued operations
$
-
$
(0.03
)
$
-
$
0.09
Diluted net income (loss) per common share:
Loss from continuing operations
$
(0.13
)
$
(0.30
)
$
(0.68
)
$
(0.62
)
Income from discontinued operations
$
-
$
(0.03
)
$
-
$
0.09
All outstanding options and restricted stock units for the three and nine months ended November 30, 2022 and 2021 were excluded from the computation of diluted loss per share because we reported a net loss for each of these periods and the effect of inclusion would be antidilutive. We adopted ASU 2020-06 on March 1, 2022 under the modified retrospective method and applied the new guidance to our 2025 Convertible Notes outstanding as of that date. We have not changed previously disclosed amounts or provided additional disclosures for comparative periods. ASU 2020-06 requires the if-converted method to be applied for all convertible instruments when calculating diluted earnings per share. Under the if-converted method, diluted earnings per share will be calculated assuming that all the Convertible Notes were converted solely into shares of common stock at the beginning of the reporting period, unless the result would be anti-dilutive. Since we had a net loss for the three and nine months ended November 30, 2022, respectively, the 2025 Convertible Notes were determined to be anti-dilutive and therefore had no impact to basic or diluted net loss per share for the period as a result of adopting the new pronounc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Nov. 30, 2022</t>
        </is>
      </c>
    </row>
    <row r="3">
      <c r="A3" s="3" t="inlineStr">
        <is>
          <t>Equity [Abstract]</t>
        </is>
      </c>
      <c r="B3" s="4" t="inlineStr">
        <is>
          <t xml:space="preserve"> </t>
        </is>
      </c>
    </row>
    <row r="4">
      <c r="A4" s="4" t="inlineStr">
        <is>
          <t>STOCKHOLDERS' EQUITY</t>
        </is>
      </c>
      <c r="B4" s="4" t="inlineStr">
        <is>
          <t>NOTE 11 – STOCKHOLDERS’ EQUITY Stock-based compensation expense is included in the following captions of the condensed consolidated statements of comprehensive loss (in thousands):
Three Months Ended
Nine Months Ended
November 30,
November 30,
2022
2021
2022
2021
Cost of revenues
$
3
$
66
$
88
$
82
Research and development
528
726
1,964
2,240
Selling and marketing
737
856
2,046
2,146
General and administrative
762
1,655
4,088
4,061
Other non-operating expense
-
(151
)
-
32
$
2,030
$
3,152
$
8,186
$
8,561
Changes in our outstanding stock options during the nine months ended November 30, 2022 were as follows (options in thousands):
Number of Options
Weighted Average Exercise Price
Weighted average remaining contractual life (years)
Aggregate intrinsic value
Outstanding at February 28, 2022
664
$
16.38
5.4
Granted
—
—
Exercised
—
—
Forfeited or expired
(14
)
(11.11
)
Outstanding at November 30, 2022
650
$
16.49
4.6
$
-
Exercisable at November 30, 2022
577
$
15.94
4.5
$
-
Changes in our outstanding restricted stock shares, performance stock units (“PSUs”) and restricted stock units (“RSUs”) during the nine months ended November 30, 2022 were as follows (restricted shares, PSUs and RSUs in thousands):
Number of Restricted Shares, PSUs and RSUs
Weighted Average Grant Date Fair Value
Shares Retained to Cover Statutory Minimum Withholding Taxes
Outstanding at February 28, 2022
2,940
$
10.39
Granted
2,272
4.64
Vested
(939
)
11.21
356
Forfeited
(634
)
8.40
Outstanding at November 30, 2022
3,639
$
6.95
As of November 30, 2022, there was $18.3 million of total unrecognized stock-based compensation cost related to outstanding nonvested equity awards that is expected to be recognized as an expense over a weighted-average remaining vesting period of 2.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Nov. 30, 2022</t>
        </is>
      </c>
    </row>
    <row r="3">
      <c r="A3" s="3" t="inlineStr">
        <is>
          <t>Risks And Uncertainties [Abstract]</t>
        </is>
      </c>
      <c r="B3" s="4" t="inlineStr">
        <is>
          <t xml:space="preserve"> </t>
        </is>
      </c>
    </row>
    <row r="4">
      <c r="A4" s="4" t="inlineStr">
        <is>
          <t>CONCENTRATION OF RISK</t>
        </is>
      </c>
      <c r="B4" s="4" t="inlineStr">
        <is>
          <t xml:space="preserve">NOTE 12 - CONCENTRATION OF RISK Significant Customers We sell telematics products and services to large global enterprises in the industrial equipment, transportation and automotive market verticals. One customer in the industrial equipment industry accounted for 17% and 16% of our consolidated revenue for the three and nine months ended November 30, 2022, respectively, and 21% and 20% of our consolidated revenue for the three and nine months ended November 30, 2021, respectively. The same customer accounted for 14% and 12% of our consolidated accounts receivable at November 30, 2022 and February 28, 2022, respectively. Significant Suppliers We purchase a significant amount of our inventory from certain manufacturers or suppliers including components, assemblies and electronic manufacturing parts. These suppliers are located in Mexico and Asia, including China. The inventory is purchased under standard supply agreements that outline the terms of the product delivery. The title and risk of loss of the product generally pass to us upon shipment from the manufacturer’s plant or warehouse.
Three Months Ended November 30,
Nine Months Ended November 30,
2022
2021
2022
2021
Inventory purchases:
Supplier A
15
%
12
%
12
%
16
%
Supplier B
23
%
10
%
16
%
11
%
Supplier C
14
%
14
%
18
%
14
%
Supplier D
13
%
8
%
11
%
11
%
November 30,
February 28,
2022
2022
Accounts payable:
Supplier A
9
%
3
%
Supplier B
23
%
15
%
Supplier C
11
%
11
%
Supplier D
11
%
7
% We are currently reliant upon these manufacturers and suppliers for products. Although we believe that we can obtain products from other sources, the loss of a significant manufacturer or supplier could have a material impact on our financial condition and results of operations as the products that are being purchased may not be available on similar terms from anoth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Nov. 30, 2022</t>
        </is>
      </c>
    </row>
    <row r="3">
      <c r="A3" s="3" t="inlineStr">
        <is>
          <t>Other Financial Information [Abstract]</t>
        </is>
      </c>
      <c r="B3" s="4" t="inlineStr">
        <is>
          <t xml:space="preserve"> </t>
        </is>
      </c>
    </row>
    <row r="4">
      <c r="A4" s="4" t="inlineStr">
        <is>
          <t>OTHER FINANCIAL INFORMATION</t>
        </is>
      </c>
      <c r="B4" s="4" t="inlineStr">
        <is>
          <t>NOTE 13 – OTHER FINANCIAL INFORMATION Supplemental Balance Sheet Information Other current liabilities consist of the following (in thousands):
November 30,
February 28,
2022
2022
Operating lease liabilities
$
4,792
$
5,086
Warranty reserves
1,774
1,823
Customer deposits
3,377
2,586
Omega litigation reserve
-
3,000
Other (1)
10,407
6,456
$
20,350
$
18,951
(1)
Amount represents accruals for various operating expense such as professional fees, vendor incentives and other estimates that are expected to be paid within the next 12 months. Other non-current liabilities consist of the following (in thousands):
November 30,
February 28,
2022
2022
Deferred revenue
$
12,038
$
13,496
Deferred compensation plan liability
6,695
6,800
Deferred tax liability
241
216
Other
2,214
2,128
$
21,188
$
22,640
Supplemental Statement of Comprehensive Loss Information Interest expense consists of the following (in thousands):
Three Months Ended
Nine Months Ended
November 30,
November 30,
2022
2021
2022
2021
Interest expense on 2025 Convertible Notes:
Stated interest at 2.00% per annum
$
1,150
1,150
$
3,476
3,476
Amortization of discount and issue costs (1)
264
2,557
793
7,585
1,414
3,707
4,269
11,061
Other interest expense
234
123
376
422
Total interest expense
$
1,648
$
3,830
$
4,645
$
11,483
(1)
We adopted ASU 2020-06 during the first quarter of fiscal 2023 using the modified retrospective method. Accordingly, prior year reported amounts were not revised. Supplemental Cash Flow Information “Net cash (used in) provided by operating activities” includes cash payments for interest expense and income taxes as follows (in thousands):
Nine Months Ended
November 30,
2022
2021
Interest expense paid
$
2,505
$
2,452
Income tax paid, net of refunds
$
96
$
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Nov. 30,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44906</v>
      </c>
      <c r="C3" s="6" t="n">
        <v>79221</v>
      </c>
    </row>
    <row r="4">
      <c r="A4" s="4" t="inlineStr">
        <is>
          <t>Accounts receivable, net</t>
        </is>
      </c>
      <c r="B4" s="5" t="n">
        <v>87731</v>
      </c>
      <c r="C4" s="5" t="n">
        <v>61544</v>
      </c>
    </row>
    <row r="5">
      <c r="A5" s="4" t="inlineStr">
        <is>
          <t>Inventories</t>
        </is>
      </c>
      <c r="B5" s="5" t="n">
        <v>22599</v>
      </c>
      <c r="C5" s="5" t="n">
        <v>18269</v>
      </c>
    </row>
    <row r="6">
      <c r="A6" s="4" t="inlineStr">
        <is>
          <t>Prepaid expenses and other current assets</t>
        </is>
      </c>
      <c r="B6" s="5" t="n">
        <v>27284</v>
      </c>
      <c r="C6" s="5" t="n">
        <v>22348</v>
      </c>
    </row>
    <row r="7">
      <c r="A7" s="4" t="inlineStr">
        <is>
          <t>Total current assets</t>
        </is>
      </c>
      <c r="B7" s="5" t="n">
        <v>182520</v>
      </c>
      <c r="C7" s="5" t="n">
        <v>181382</v>
      </c>
    </row>
    <row r="8">
      <c r="A8" s="4" t="inlineStr">
        <is>
          <t>Property and equipment, net</t>
        </is>
      </c>
      <c r="B8" s="5" t="n">
        <v>35003</v>
      </c>
      <c r="C8" s="5" t="n">
        <v>37674</v>
      </c>
    </row>
    <row r="9">
      <c r="A9" s="4" t="inlineStr">
        <is>
          <t>Operating lease right-of-use assets</t>
        </is>
      </c>
      <c r="B9" s="5" t="n">
        <v>12974</v>
      </c>
      <c r="C9" s="5" t="n">
        <v>12327</v>
      </c>
    </row>
    <row r="10">
      <c r="A10" s="4" t="inlineStr">
        <is>
          <t>Deferred income tax assets</t>
        </is>
      </c>
      <c r="B10" s="5" t="n">
        <v>3752</v>
      </c>
      <c r="C10" s="5" t="n">
        <v>4165</v>
      </c>
    </row>
    <row r="11">
      <c r="A11" s="4" t="inlineStr">
        <is>
          <t>Goodwill</t>
        </is>
      </c>
      <c r="B11" s="5" t="n">
        <v>93850</v>
      </c>
      <c r="C11" s="5" t="n">
        <v>94436</v>
      </c>
    </row>
    <row r="12">
      <c r="A12" s="4" t="inlineStr">
        <is>
          <t>Other intangible assets, net</t>
        </is>
      </c>
      <c r="B12" s="5" t="n">
        <v>27735</v>
      </c>
      <c r="C12" s="5" t="n">
        <v>31965</v>
      </c>
    </row>
    <row r="13">
      <c r="A13" s="4" t="inlineStr">
        <is>
          <t>Other assets</t>
        </is>
      </c>
      <c r="B13" s="5" t="n">
        <v>33072</v>
      </c>
      <c r="C13" s="5" t="n">
        <v>29632</v>
      </c>
    </row>
    <row r="14">
      <c r="A14" s="4" t="inlineStr">
        <is>
          <t>Total assets</t>
        </is>
      </c>
      <c r="B14" s="5" t="n">
        <v>388906</v>
      </c>
      <c r="C14" s="5" t="n">
        <v>391581</v>
      </c>
    </row>
    <row r="15">
      <c r="A15" s="3" t="inlineStr">
        <is>
          <t>Current liabilities:</t>
        </is>
      </c>
      <c r="B15" s="4" t="inlineStr">
        <is>
          <t xml:space="preserve"> </t>
        </is>
      </c>
      <c r="C15" s="4" t="inlineStr">
        <is>
          <t xml:space="preserve"> </t>
        </is>
      </c>
    </row>
    <row r="16">
      <c r="A16" s="4" t="inlineStr">
        <is>
          <t>Current portion of long-term debt</t>
        </is>
      </c>
      <c r="B16" s="5" t="n">
        <v>1228</v>
      </c>
      <c r="C16" s="5" t="n">
        <v>2585</v>
      </c>
    </row>
    <row r="17">
      <c r="A17" s="4" t="inlineStr">
        <is>
          <t>Accounts payable</t>
        </is>
      </c>
      <c r="B17" s="5" t="n">
        <v>52669</v>
      </c>
      <c r="C17" s="5" t="n">
        <v>31815</v>
      </c>
    </row>
    <row r="18">
      <c r="A18" s="4" t="inlineStr">
        <is>
          <t>Accrued payroll and employee benefits</t>
        </is>
      </c>
      <c r="B18" s="5" t="n">
        <v>10597</v>
      </c>
      <c r="C18" s="5" t="n">
        <v>10929</v>
      </c>
    </row>
    <row r="19">
      <c r="A19" s="4" t="inlineStr">
        <is>
          <t>Deferred revenue</t>
        </is>
      </c>
      <c r="B19" s="5" t="n">
        <v>23610</v>
      </c>
      <c r="C19" s="5" t="n">
        <v>26174</v>
      </c>
    </row>
    <row r="20">
      <c r="A20" s="4" t="inlineStr">
        <is>
          <t>Other current liabilities</t>
        </is>
      </c>
      <c r="B20" s="5" t="n">
        <v>20350</v>
      </c>
      <c r="C20" s="5" t="n">
        <v>18951</v>
      </c>
    </row>
    <row r="21">
      <c r="A21" s="4" t="inlineStr">
        <is>
          <t>Total current liabilities</t>
        </is>
      </c>
      <c r="B21" s="5" t="n">
        <v>108454</v>
      </c>
      <c r="C21" s="5" t="n">
        <v>90454</v>
      </c>
    </row>
    <row r="22">
      <c r="A22" s="4" t="inlineStr">
        <is>
          <t>Long-term debt, net of current portion</t>
        </is>
      </c>
      <c r="B22" s="5" t="n">
        <v>227156</v>
      </c>
      <c r="C22" s="5" t="n">
        <v>189703</v>
      </c>
    </row>
    <row r="23">
      <c r="A23" s="4" t="inlineStr">
        <is>
          <t>Operating lease liabilities</t>
        </is>
      </c>
      <c r="B23" s="5" t="n">
        <v>13414</v>
      </c>
      <c r="C23" s="5" t="n">
        <v>13382</v>
      </c>
    </row>
    <row r="24">
      <c r="A24" s="4" t="inlineStr">
        <is>
          <t>Other non-current liabilities</t>
        </is>
      </c>
      <c r="B24" s="5" t="n">
        <v>21188</v>
      </c>
      <c r="C24" s="5" t="n">
        <v>22640</v>
      </c>
    </row>
    <row r="25">
      <c r="A25" s="4" t="inlineStr">
        <is>
          <t>Total liabilities</t>
        </is>
      </c>
      <c r="B25" s="5" t="n">
        <v>370212</v>
      </c>
      <c r="C25" s="5" t="n">
        <v>316179</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3,000 shares authorized; no shares issued or outstanding</t>
        </is>
      </c>
      <c r="B28" s="4" t="inlineStr">
        <is>
          <t xml:space="preserve"> </t>
        </is>
      </c>
      <c r="C28" s="4" t="inlineStr">
        <is>
          <t xml:space="preserve"> </t>
        </is>
      </c>
    </row>
    <row r="29">
      <c r="A29" s="4" t="inlineStr">
        <is>
          <t>Common stock, $.01 par value; 80,000 shares authorized; 36,968 and 36,052 shares issued and outstanding at November 30, 2022 and February 28, 2022, respectively</t>
        </is>
      </c>
      <c r="B29" s="5" t="n">
        <v>370</v>
      </c>
      <c r="C29" s="5" t="n">
        <v>361</v>
      </c>
    </row>
    <row r="30">
      <c r="A30" s="4" t="inlineStr">
        <is>
          <t>Additional paid-in capital</t>
        </is>
      </c>
      <c r="B30" s="5" t="n">
        <v>182387</v>
      </c>
      <c r="C30" s="5" t="n">
        <v>242386</v>
      </c>
    </row>
    <row r="31">
      <c r="A31" s="4" t="inlineStr">
        <is>
          <t>Accumulated deficit</t>
        </is>
      </c>
      <c r="B31" s="5" t="n">
        <v>-160726</v>
      </c>
      <c r="C31" s="5" t="n">
        <v>-165965</v>
      </c>
    </row>
    <row r="32">
      <c r="A32" s="4" t="inlineStr">
        <is>
          <t>Accumulated other comprehensive loss</t>
        </is>
      </c>
      <c r="B32" s="5" t="n">
        <v>-3337</v>
      </c>
      <c r="C32" s="5" t="n">
        <v>-1380</v>
      </c>
    </row>
    <row r="33">
      <c r="A33" s="4" t="inlineStr">
        <is>
          <t>Total stockholders' equity</t>
        </is>
      </c>
      <c r="B33" s="5" t="n">
        <v>18694</v>
      </c>
      <c r="C33" s="5" t="n">
        <v>75402</v>
      </c>
    </row>
    <row r="34">
      <c r="A34" s="4" t="inlineStr">
        <is>
          <t>Total liabilities and stockholders' equity</t>
        </is>
      </c>
      <c r="B34" s="6" t="n">
        <v>388906</v>
      </c>
      <c r="C34" s="6" t="n">
        <v>391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9 Months Ended</t>
        </is>
      </c>
    </row>
    <row r="2">
      <c r="B2" s="2" t="inlineStr">
        <is>
          <t>Nov. 30, 2022</t>
        </is>
      </c>
    </row>
    <row r="3">
      <c r="A3" s="3" t="inlineStr">
        <is>
          <t>Segment Reporting [Abstract]</t>
        </is>
      </c>
      <c r="B3" s="4" t="inlineStr">
        <is>
          <t xml:space="preserve"> </t>
        </is>
      </c>
    </row>
    <row r="4">
      <c r="A4" s="4" t="inlineStr">
        <is>
          <t>SEGMENT INFORMATION AND GEOGRAPHIC DATA</t>
        </is>
      </c>
      <c r="B4" s="4" t="inlineStr">
        <is>
          <t xml:space="preserve">NOTE 14 - SEGMENT INFORMATION AND GEOGRAPHIC DATA We operate under two reportable segments: Software &amp; Subscription Services and Telematics Products. Our organizational structure is based on a number of factors that our CEO, the Chief Operating Decision Maker (“CODM”), uses to evaluate and operate the business, which include customer base, homogeneity of products, and technology. Our Software &amp; Subscription Services segment offers cloud-based, application enablement and telematics service platforms that facilitate integration of our own applications, as well as those of third parties, through open Application Programing Interfaces (“APIs”) to deliver full-featured Internet of Things (“IoT”) solutions to a wide range of customers and markets. Our scalable proprietary SaaS offerings enable rapid and cost-effective deployment of high-value solutions for customers all around the globe. Software &amp; Subscription Services segment revenues include SaaS, professional services, devices sold with monitoring services and amortization of revenues and costs for customized devices functional only with application subscriptions that are not sold separately. Our Telematics Products segment offers a portfolio of wireless data communications products, which includes asset tracking units, mobile telematics devices, fixed and mobile wireless gateways and routers. These wireless networking devices underpin a wide range of our own and third party software and service solutions worldwide and are critical for applications demanding secure, reliable and business-critical communications. Telematics Products segment revenues consist primarily of distinct product sales. Segment information is as follows (in thousands):
Three Months Ended November 30, 2022
Three Months Ended November 30, 2021
Reportable Segments
Reportable Segments
Software &amp; Subscription Services
Telematics Products
Corporate Expenses
Total
Software &amp; Subscription Services
Telematics Products
Corporate Expenses
Total
Revenues
$
49,264
$
29,625
$
78,889
$
36,602
$
32,175
$
68,777
Gross profit
$
20,880
$
5,734
$
26,614
$
18,128
$
9,892
$
28,020
Gross margin
42
%
19
%
34
%
50
%
31
%
41
%
Adjusted EBITDA
$
8,110
$
(2,671
)
$
(741
)
$
4,698
$
6,699
$
(2,808
)
$
(900
)
$
2,991
Nine Months Ended November 30, 2022
Nine Months Ended November 30, 2021
Reportable Segments
Reportable Segments
Software &amp; Subscription Services
Telematics Products
Corporate Expenses
Total
Software &amp; Subscription Services
Telematics Products
Corporate Expenses
Total
Revenues
$
133,332
$
83,111
$
216,443
$
113,079
$
114,383
$
227,462
Gross profit
$
59,803
$
21,470
$
81,273
$
56,282
$
37,555
$
93,837
Gross margin
45
%
26
%
38
%
50
%
33
%
41
%
Adjusted EBITDA
$
18,688
$
(4,662
)
$
(2,706
)
$
11,320
$
22,231
$
446
$
(3,000
)
$
19,677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 Our CODM evaluates each segment based primarily on revenue and Adjusted Earnings Before Interest, Taxes, Depreciation and Amortization (“Adjusted EBITDA”), and we therefore consider Adjusted EBITDA to be a primary measure of operating performance of our reportable segments. We define Adjusted EBITDA as earnings before investment income, interest expense, taxes, depreciation, amortization, stock-based compensation, impairment loss and other adjustments as identified below. The adjustments to our net income (losses) prepared in accordance with U.S. generally accepted accounting principles (“GAAP”) to calculate Adjusted EBITDA are itemized below (in thousands):
Three Months Ended November 30,
Nine Months Ended November 30,
2022
2021
2022
2021
Net loss
$
(4,733
)
$
(11,437
)
$
(24,400
)
$
(18,810
)
Less: net (loss) income from discontinued operations
-
(895
)
$
-
$
3,157
Net loss from continuing operations
$
(4,733
)
$
(10,542
)
$
(24,400
)
$
(21,967
)
Investment income
(818
)
(150
)
(646
)
(1,218
)
Interest expense
1,648
3,830
4,645
11,483
Income tax provision
268
205
643
831
Depreciation
3,893
4,581
12,108
13,053
Amortization of intangible assets
1,323
1,386
3,995
4,033
Stock-based compensation
2,030
3,152
8,186
8,561
Non-recurring legal expenses
86
213
4,634
1,332
Costs incurred in transition of LoJack North America business to acquiror
232
69
1,217
1,784
Other
769
247
938
1,785
Adjusted EBITDA
$
4,698
$
2,991
$
11,320
$
19,677
Our CODM does not obtain identifiable assets by segment because our businesses share resources, functions and facilities. We do not have significant long-lived assets outside the United States. Revenues by geographic area are as follows (in thousands):
Three Months Ended
Nine Months Ended
November 30,
November 30,
2022
2021
2022
2021
United States
$
50,387
$
44,613
$
137,029
$
150,133
EMEA
14,919
12,097
39,733
39,450
LATAM
9,011
5,537
23,177
19,687
APAC
2,794
5,760
13,603
15,534
All other
1,778
770
2,901
2,658
$
78,889
$
68,777
$
216,443
$
227,462
Revenues by geographic area are based upon the country of billing. The geographic location of distributors and OEM customers may be different from the geographic location of the ultimate end users of the products and services provided by us. No single non-U.S. country accounted for more than 10% of our revenue in the three and nine months ended November 30,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Nov. 30, 2022</t>
        </is>
      </c>
    </row>
    <row r="3">
      <c r="A3" s="3" t="inlineStr">
        <is>
          <t>Commitments And Contingencies Disclosure [Abstract]</t>
        </is>
      </c>
      <c r="B3" s="4" t="inlineStr">
        <is>
          <t xml:space="preserve"> </t>
        </is>
      </c>
    </row>
    <row r="4">
      <c r="A4" s="4" t="inlineStr">
        <is>
          <t>LEGAL PROCEEDINGS</t>
        </is>
      </c>
      <c r="B4" s="4" t="inlineStr">
        <is>
          <t xml:space="preserve">NOTE 15 – LEGAL PROCEEDINGS Omega patent infringement claim On April 28, 2022, we filed our Form 10-K for the fiscal year ended February 28, 2022 which disclosed the current status of the Omega Patents LLC (“Omega”) patent infringement claim. The parties commenced a mediation on April 12, 2022, and on May 17, 2022, CalAmp and Omega executed an agreement for a settlement and release and a covenant not to sue under certain patents. On June 1, 2022, we paid $4.9 million pursuant to this settlement agreement. The parties filed a Joint Stipulation of Dismissal With Prejudice on June 15, 2022, and on June 16, 2022, the court dismissed the case with prejudice. Philips patent infringement claim On December 17, 2020, Koninklijke Philips N.V. (“Philips”) filed four separate legal actions against us, and several other companies, accusing the companies of infringing Philips’s 3G and 4G wireless standard-essential patents: (1) first, in the U.S. District Court, District of Delaware, Philips v. Quectel Wireless Solutions Co. Ltd. (“Quectel”), CalAmp, Xirgo Technologies, LLC (“Xirgo”), and Laird Connectivity, Inc. (“Laird”), Philips alleges that our location monitoring units infringe certain claims of U.S. Patent No. 7,831,271 (“the ’271 patent”), U.S. Patent No. 8,199,711 (“the ’711 patent”), U.S. Patent No. 7,554,943 (“the ’943 patent”), and U.S. Patent No. 7,944,935 (“the ’935 patent”) (all four patents collectively, the “Patents”); (2) second, in the U.S. District Court, District of Delaware, Philips v. Telit Wireless Solutions, Inc., Telit Communications Plc, (collectively, “Telit”), and CalAmp, Philips alleges that our location monitoring units and certain modules therein infringe certain claims of the Patents; (3) third, in the U.S. District Court, District of Delaware, Philips v. Thales DIS AIS USA LLC (F/K/A Gemalto IoT LLC “Gemalto”) F/K/A Cinterion Wireless Modules NAFTA LLC (“Cinterion”), Thales DIS AIS Deutschland GmbH (F/K/A Gemalto M2M GmbH), Thales USA, Inc., Thales S.A., (collectively, “Thales”), CalAmp, Xirgo, and Laird, Philips alleges that our location monitoring units infringe certain claims of the Patents, and (4) fourth, before The International Trade Commission (“ITC”), Philips v. Quectel, CalAmp, Xirgo, Laird, Thales, Gemalto, Cinterion, and Telit, Philips alleges violations of section 337 of the U.S. Tariff Act based upon our importation into the United States, the sale for importation, and the sale within the United States after importation of certain UMTS (Universal Mobile Telecommunications System) and LTE (Long Term Evolution) cellular communication modules and products containing the same by reason of our location monitoring units that allegedly infringe on certain claims of the Patents, and seeks (a) an investigation and a hearing under the Tariff Act for unlawful importation of allegedly infringing product, (b) an exclusion order excluding entry into the U.S. of all allegedly infringing communication modules, and (c) a permanent cease and desist order barring the importation, marketing, advertising, and sale of allegedly infringing products in the U.S. On April 1, 2022, the administrative law judge (“ALJ”) at the ITC issued a Final Initial Determination on the question of violation of section 337 (19 U.S.C. § 1337). The ALJ determined that a violation of section 337 had not occurred with respect to any of the asserted patents. On July 6, 2022, the ITC affirmed the Final Initial Determination of no violation of Section 337 and terminated the investigation and the deadline for any appeal has passed. The three district court cases are currently stayed. Considering the ITC’s determination of no infringement of any of the four patents asserted resulting from these proceedings paid by those suppliers, who are co-defendants in these proceedings, should the stays be removed in the three district court cases. the three district court cases Additionally, we believe the ultimate resolution of the proceedings, including indemnification and defense by our module suppliers, will not have a material adverse effect on our consolidated results of operations, financial condition, or cash flows. Other matters In addition to the foregoing matters, from time to time as a normal consequence of doing business, various claims and litigation may be asserted or commenced against us. In particular, we may receive claims concerning contract performance or claims that our products or services infringe the intellectual property of third parties which are in the ordinary course of business. While the outcome of any such claims or litigation cannot be predicted with certainty, management does not believe that the outcome of such matters existing at the present time would have a material adverse effect on our condensed consolidated results of operations, financial condition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9 Months Ended</t>
        </is>
      </c>
    </row>
    <row r="2">
      <c r="B2" s="2" t="inlineStr">
        <is>
          <t>Nov. 30, 2022</t>
        </is>
      </c>
    </row>
    <row r="3">
      <c r="A3" s="3" t="inlineStr">
        <is>
          <t>Accounting Policies [Abstract]</t>
        </is>
      </c>
      <c r="B3" s="4" t="inlineStr">
        <is>
          <t xml:space="preserve"> </t>
        </is>
      </c>
    </row>
    <row r="4">
      <c r="A4" s="4" t="inlineStr">
        <is>
          <t>Description of Business</t>
        </is>
      </c>
      <c r="B4" s="4" t="inlineStr">
        <is>
          <t xml:space="preserve">Description of Business CalAmp Corp. (including its subsidiaries unless the context otherwise requires, “CalAmp”, “the Company”, “we”, “our”, or “us”) is a connected intelligence company that leverages a data-driven solutions ecosystem to help people and organizations improve operational performance. We solve complex problems for customers within the market verticals of transportation and logistics, commercial and government fleets, industrial equipment, and consumer vehicles by providing solutions that track, monitor, and recover their vital assets. The data and insights enabled by CalAmp solutions provide real-time visibility into a user’s vehicles, assets, drivers, and cargo, giving organizations greater understanding and control of their operations. Ultimately, these insights drive operational visibility, safety, efficiency, maintenance, and sustainability for organizations around the world. We are a global organization that is headquartered in Irvine, California . Recent Events COVID-19 In March 2020, the World Health Organization declared COVID-19 (“COVID-19” or the “pandemic”) to be a public health pandemic of international concern, which has led to adverse impacts on the U.S. and global economies and continues to impact our supply chain and operations. More recently, we have experienced supply shortages as a result of global supply imbalances driven by component shortages, disruptions in accessible labor, other freight and logistical challenges and other related macro-economic factors. These supply imbalances negatively impacted all parts of our business during fiscal 2022 and have continued into fiscal 2023. It is difficult to predict the extent to which these factors will continue to impact our future business or operating results, which are highly dependent on uncertain future developments, including the severity of the continuing pandemic, the actions taken or to be taken by governments and private businesses in relation to the resolution of supply chain issues and component shortages. Because our business is dependent on telematics product sales, device installations and related subscription-based services, the ultimate effect of these factors may not be fully reflected in our operating results until future periods. Transition of MRM Telematics Customers to Subscription Arrangements In the second half of fiscal 2022, we prompted a strategic shift with customers who have historically purchased Mobile Resource Management (“MRM”) telematics devices from us. These customers are being transitioned to subscription-based arrangements by way of bundling services with telematics devices under multi-year (generally three years) subscription contracts. Our plan is to transition the MRM business to multi-year subscription contracts over the course of fiscal 2023. As a result, our financial results associated with such subscription arrangements will be reported within our Software &amp; Subscription Services reporting segment prospectively from the effective date of such underlying contracts. In the short term, this has lead to growth in our Software &amp; Subscription Services business with a corresponding decline in our Telematics Products business. Long term we believe this shift will allow us to drive revenue growth as we generate incremental revenue from our existing customer base as well as new customers through current and anticipated broader future subscription service offerings. Basis of Presentation In the opinion of our management, the accompanying unaudited condensed consolidated financial statements reflect all adjustments (consisting of normal recurring adjustments) considered necessary to present fairly our financial position at November 30, 2022 and our results of operations for the three and nine months ended November 30, 2022 and 2021. The results of operations for such periods are not necessarily indicative of results to be expected for the full fiscal year ending February 28, 2023. Certain notes and other information included in the audited financial statements in our Annual Report on Form 10-K for the fiscal year ended February 28, 2022 are condensed in or omitted from the interim financial statements presented in this Quarterly Report on Form 10-Q. Therefore, these financial statements should be read in conjunction with our 2022 Annual Report on Form 10-K as filed with the U.S. Securities and Exchange Commission (“SEC”) on April 28, 2022. All intercompany transactions and accounts have been eliminated in consolidation. The accompanying condensed consolidated financial statements have been prepared with the assumption that the Company will continue as a going concern. Based on our current and projected level of operations we believe that our future cash flows from operating activities, our existing cash and cash equivalents and our revolving credit facility will provide adequate funds for ongoing operations and working capital requirements for at least the next 12 months. However, our business is subject to various factors that could materially impact our assumptions leading to the consumption of our available cash before that time. Effective March 15, 2021, the Company and Spireon Holdings, L.P. (“Spireon”) entered into a purchase agreement pursuant to which we sold certain assets and transferred certain liabilities of the LoJack U.S. and Canadian stolen vehicle recovery business (“LoJack North America”) to Spireon for a purchase price of $8.0 million. Operations for LoJack North America are presented as discontinued operations accompanying condensed consolidated financial statements for the three and nine months ended November 30, 2021 . See Note 2, Discontinued Operations , for additional information. Estimates and Assumptions The preparation of financial statements in conformity with accounting principles generally accepted in the United States of America (“GAAP”) requires us to make estimates and assumptions that affect the reported amounts of assets and liabilities, disclosure of contingent assets and liabilities at the date of the financial statements and the reported amounts of revenues and expenses during the reporting period. We have considered all known and reasonably available information that existed throughout the three and nine months ended November 30, 2022 in making accounting judgements, estimates and disclosures. We are monitoring the potential effects of the health care related and economic conditions of COVID-19 in assessing certain matters including (but not limited to) supply chain disruptions, decreases in customer demand for our products and services, potential longer-term effects on our customer and distribution channels particularly in the U.S. and relevant end markets as well as other developments. If the impact results in longer term closures of businesses and economic recessionary conditions, we may recognize material asset impairments and charges for uncollectible accounts receivable in future periods. </t>
        </is>
      </c>
    </row>
    <row r="5">
      <c r="A5" s="4" t="inlineStr">
        <is>
          <t>Revenue Recognition</t>
        </is>
      </c>
      <c r="B5" s="4" t="inlineStr">
        <is>
          <t>Revenue Recognition Revenues from subscription services are recognized ratably on a straight-line basis over the term of the subscription, which generally ranges from two to five years We recognize revenue from telematics product sales upon the transfer of control of promised products to customers in an amount that reflects the transaction price. Customers generally do not have a right of return except for defective products returned during the warranty period. We record estimated commitments related to customer incentive programs as reductions of revenues. From time to time, we provide various professional services to customers. These services include project management, engineering services and installation services, which are often distinct from other performance obligations and are recognized as the related services are performed. For certain professional service contracts, we recognize revenue based on the proportion of total costs incurred to-date over the estimated cost of the contract, which is an input method. In many customer arrangements, subscription services are bundled with the sale or lease of telematics devices within the same contractual arrangement. To determine the performance obligations under these arrangements, we assess the contractual elements and, in particular, whether the telematics products within the arrangement are distinct. This is an area of judgment that includes the consideration of all elements of the arrangement. Significant factors in determining whether telematics devices are distinct are whether such devices are sold separately, as well as the degree of integration and interdependency between the subscription elements of the arrangement and the associated telematics devices. If we conclude that the telematics devices within a customer arrangement are distinct and therefore represent a separate performance obligation, the total expected consideration associated with the contract is allocated between the performance obligations based upon the relative stand-alone selling price associated with each performance obligation. We base stand-alone selling prices on pricing for the same or similar items. For some customer arrangements, we have concluded that the subscription services and associated telematics devices are not distinct performance obligations and thus represent a single combined performance obligation. For certain other customer arrangements under which devices are leased in combination with subscription services, we consider the arrangement to be predominately a subscription service and thus a combined single performance obligation for purposes of revenue recognition. In both of these circumstances, we generally recognize the total expected consideration as revenue over the term of the subscription. Device related costs associated with arrangements in which title to the device is transferred to the customer under a single combined performance obligation are recorded as deferred costs on the balance sheet and are amortized into cost of revenues over the term of the subscription or the estimated in-service lives of the devices. In contractual arrangements under which we provide devices as part of the subscription contract but we retain ownership of the devices, the cost of the devices is capitalized as property and equipment and depreciated over the estimated useful life of three to five years As described above , We exclude from the measurement of the transaction price all taxes assessed by a governmental authority that are both imposed on and concurrent with a specific revenue-producing transaction and collected by us from a customer. The timing of revenue recognition may differ from the timing of our invoicing to customers. Contract assets are comprised of unbilled amounts for which we have transferred products or provided services to our customers and are classified as accounts receivable. Contract liabilities (deferred revenues) are comprised of billings or payments received from our customers in advance of performance under the contract. During the fiscal quarter ended November 30, 2022, we recognized $4.7 million in revenue from the deferred revenue balance of $39.7 million as of February 28, 2022. Incremental costs of obtaining a contract with a customer consist of sales commissions, which are recognized on a straight-line basis over the life of the corresponding contracts. Prepaid sales commissions included in prepaid expenses and other current assets and other assets were $1.7 million and $3.5 million, respectively, as of November 30, 2022. We disaggregate revenue from contracts with customers into reportable segments, geography, type of goods and services and timing of revenue recognition. See Note 14, Segment Information and Geographic Data , for our revenue by segment and geography. The disaggregation of revenue by type of goods and services and by timing of revenue recognition is as follows (in thousands):
Three Months Ended
Nine Months Ended
November 30,
November 30,
2022
2021
2022
2021
Revenue by type of goods and services:
Telematics devices and accessories
$
53,331
$
40,376
$
138,420
$
143,902
Rental income and other services
$
6,307
3,248
$
17,233
10,353
Recurring application subscriptions
$
19,251
25,153
$
60,790
73,207
Total
$
78,889
$
68,777
$
216,443
$
227,462
Three Months Ended
Nine Months Ended
November 30,
November 30,
2022
2021
2022
2021
Revenue by timing of revenue recognition:
Revenue recognized at a point in time
$
57,337
$
40,785
$
149,511
$
148,908
Revenue recognized over time
$
21,552
27,992
66,932
78,554
Total
$
78,889
$
68,777
$
216,443
$
227,462
Telematics devices and accessories revenues presented in the table above include devices sold in customer arrangements that include both device and subscription services. Revenues related to recurring application subscriptions include subscription revenues as well as amortization of deferred revenue for contractual arrangements under which the subscription services and associated telematics devices were determined to be a single combined performance obligation. Remaining performance obligations for Software &amp; Subscription Services represents contracted revenue that has not yet been recognized, which includes deferred revenue on our consolidated balance sheets and unbilled amounts that will be recognized as revenue in future periods. As of November 30, 2022 and February 28, 2022, we have estimated remaining performance obligations for contractually committed revenues of $252.2 million and $202.0 million respectively. As of November 30, 2022, we expect to recognize approximately 14% of the revenue under these remaining performance obligations in the remainder of fiscal 2023 and 32% in fiscal 2024. As of February 28, 2022, we expected to recognize approximately 47% of the then remaining performance obligations in fiscal 2023 and 24% in fiscal 2024. We exclude contracts that have original durations of less than one year from the aforementioned remaining performance obligation disclosure.</t>
        </is>
      </c>
    </row>
    <row r="6">
      <c r="A6" s="4" t="inlineStr">
        <is>
          <t>Cash and Cash Equivalents</t>
        </is>
      </c>
      <c r="B6" s="4" t="inlineStr">
        <is>
          <t>Cash and Cash Equivalents We consider all highly liquid investments with maturities at date of purchase of three months or less to be cash equivalents.</t>
        </is>
      </c>
    </row>
    <row r="7">
      <c r="A7" s="4" t="inlineStr">
        <is>
          <t>Accounts Receivable and Allowance for Doubtful Accounts</t>
        </is>
      </c>
      <c r="B7" s="4" t="inlineStr">
        <is>
          <t>Accounts Receivable and Allowance for Doubtful Accounts Accounts receivable consists of amounts due to us from sales arrangements executed in our normal business activities and are recorded at invoiced amounts or in some cases amounts expected to be invoiced. In addition, this balance includes unbilled amounts as discussed within Revenue Recognition above. Our payment terms generally range between 30 to 60 days Due to the COVID-19 pandemic and other related macro-economic factors, there has been uncertainty and disruption in the global economy and financial markets. Except for the increase in expected credit losses, we are not aware of any specific event or circumstances that would require an update to our estimates or assumptions or a revision of the carrying value of our assets or liabilities as of the date of this quarterly report. These estimates and assumptions may change as new events occur and additional information is obtained. As a result, actual results could differ materially from these estimates and assumptions. We group all accounts receivables and lease receivables into a single portfolio and analyze the credit risk associated with our accounts receivables and lease receivables. Our historical loss rates have not shown any significant differences between customer industries or geographies. As disclosed in Note 14, Segment Information and Geographic Data revenue, and, as a result, we do not have significant concentrations of accounts receivables or lease receivables in any single geography outside of the United States. The allowance for doubtful accounts totaled $2.0 million and $2.6 million as of November 30, 2022 and February 28, 2022, respectively.</t>
        </is>
      </c>
    </row>
    <row r="8">
      <c r="A8" s="4" t="inlineStr">
        <is>
          <t>Goodwill and Other Long-Lived Assets</t>
        </is>
      </c>
      <c r="B8" s="4" t="inlineStr">
        <is>
          <t xml:space="preserve">Goodwill and Other Long-Lived Assets Goodwill and long-lived assets to be held and used, including identifiable intangible assets, are reviewed for impairment annually in the fourth quarter or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reporting unit to the estimated fair value of those assets or reporting unit determined using either an income approach, a market approach, or a combination of both. If the assets are impaired, the impairment recognized is the amount by which the carrying amount exceeds the fair value of the assets. </t>
        </is>
      </c>
    </row>
    <row r="9">
      <c r="A9" s="4" t="inlineStr">
        <is>
          <t>Fair Value Measurements</t>
        </is>
      </c>
      <c r="B9" s="4" t="inlineStr">
        <is>
          <t>Fair Value Measurements We apply fair value accounting for all financial assets and liabilities and non-financial assets and liabilities that are recognized or disclosed at fair value in our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10">
      <c r="A10" s="4" t="inlineStr">
        <is>
          <t>Litigation and Other Contingencies</t>
        </is>
      </c>
      <c r="B10" s="4" t="inlineStr">
        <is>
          <t>Litigation and Other Contingencies We accrue for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s in our condensed consolidated statements of comprehensiv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t>
        </is>
      </c>
    </row>
    <row r="11">
      <c r="A11" s="4" t="inlineStr">
        <is>
          <t>Foreign Currency Translation</t>
        </is>
      </c>
      <c r="B11" s="4" t="inlineStr">
        <is>
          <t xml:space="preserve">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 included in determining income (loss) before income taxes was $0.5 million and ($0.1) million for the three and nine months ended November 30, 2022, respectively. The aggregate foreign currency transaction exchange rate gain (loss) included in determining income (loss) before income taxes was ($0.1) million and ($0.1) million for the three and nine months ended November 30, 2021, respectively. </t>
        </is>
      </c>
    </row>
    <row r="12">
      <c r="A12" s="4" t="inlineStr">
        <is>
          <t>Comprehensive Loss</t>
        </is>
      </c>
      <c r="B12" s="4" t="inlineStr">
        <is>
          <t>Comprehensive Loss Comprehensive loss consists of two components, net loss and other comprehensive loss (“OCI”). OCI refers to revenue, expenses and gains and losses that under GAAP are recorded as an element of stockholders’ equity and excluded from net loss. Our OCI consists of foreign currency translation adjustments from those subsidiaries not using the U.S. dollar as their functional currency.</t>
        </is>
      </c>
    </row>
    <row r="13">
      <c r="A13" s="4" t="inlineStr">
        <is>
          <t>Recently Adopted Accounting Pronouncements and Recently Issued Accounting Pronouncements, Not Yet Adopted</t>
        </is>
      </c>
      <c r="B13" s="4" t="inlineStr">
        <is>
          <t>Recently Adopted Accounting Pronouncements In August 2020, the Financial Accounting Standards Board (“FASB”) issued ASU 2020-06, Debt with Conversion and Other Options (Subtopic 470-20) and Derivatives and Hedging – Contracts in Entity’s Own Equity (Subtopic 815-40) as an adjustment to the opening balance of retained earnings (accumulated deficit) at the date of adoption . Comparative information has not been restated and continue s to be presented in accordance with accounting standards that were in effect for those periods. Prior to the adoption of ASU 2020-06, we allocated the gross proceeds of the Convertible Notes between the liability and equity components under the cash conversion feature model using the accounting rules in GAAP (ASC 470-20). The carrying amount of the liability component was calculated based on the fair value of a similar debt instrument excluding the embedded conversion option at the issuance date. The carrying amount of the equity component representing the conversion option was calculated by deducting the carrying value of the liability component from the principal amount of the notes as a whole. This difference represented a debt discount and was being amortized to interest expense over the term of the notes using the effective interest rate method. The equity component of the notes was included in stockholders’ equity and was not remeasured as long as it continued to meet the conditions for equity classification. Effective March 1, 2022, we no longer separately present in equity an embedded conversion feature of such debt. Instead, we account for a convertible debt instrument wholly as debt unless (i) the convertible debt instrument contains features that require bifurcation as a derivative or (ii) the convertible debt instrument was issued at a substantial premium. Prior to the adoption of ASU 2020-06, debt issuance costs attributable to the liability component were amortized to interest expense using the effective interest method and debt issuance costs attributable to the equity component were netted with the equity component in stockholders’ equity. Upon adoption, the entire amount of debt issuance costs is reflected as a contra-liability and amortized as interest expense using the effective interest method over the respective term of the notes. We account for the cost of the capped calls as a reduction to additional paid-in capital. After adopting the new guidance, the use of the if-converted method is required when calculating diluted earnings per share (“EPS”) for convertible instruments and The below adoption adjustments were calculated based on the carrying amount of the Convertible Notes as if it had always been treated as a liability only. Furthermore, these adjustments address the debt issuance costs contra-liability and equity (additional paid-in capital) components under the same premise (i.e., as if the total amount of debt issuance costs had always been treated as a contra-liability only). Lastly, we derecognized the deferred income taxes associated with the debt discount and adjusted deferred income taxes relative to unamortized debt issuance costs associated with the Convertible Notes. This resulted in a net increase in gross deferred tax assets of $9.4 million but no impact to the net deferred tax asset balance due to the valuation allowance recorded against our deferred tax assets. We expect lower interest expense related to the Convertible Notes to be recognized in future periods subsequent to adoption as a result of accounting for the Convertible Notes as a single liability measured at amortized cost. The following table summarizes the impact of the adoption of
February 28, 2022
ASU 2020-06
March 1, 2022
As Reported
Adoption Impact
As Adjusted
Deferred income tax assets, net
$
4,165
$
-
4,165
Total debt (1)
192,288
37,365
229,653
Additional paid-in-capital
242,386
(67,003
)
175,383
Accumulated deficit
$
(165,965
)
$
29,639
$
(136,326
)
(1)
Prior to adoption, the carrying value of convertible debt represented the principal amount less unamortized debt discount and unamortized debt issuance costs. After adoption, the carrying value of convertible debt represents the principal amount less unamortized debt issuance costs. Recently Issued Accounting Pronouncements, Not Yet Adopted There are currently no accounting standards that have been issued but not yet adopted that we believe will have a significant impact on our unaudited condensed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9 Months Ended</t>
        </is>
      </c>
    </row>
    <row r="2">
      <c r="B2" s="2" t="inlineStr">
        <is>
          <t>Nov. 30, 2022</t>
        </is>
      </c>
    </row>
    <row r="3">
      <c r="A3" s="4" t="inlineStr">
        <is>
          <t>ASU 2014-09 [Member]</t>
        </is>
      </c>
      <c r="B3" s="4" t="inlineStr">
        <is>
          <t xml:space="preserve"> </t>
        </is>
      </c>
    </row>
    <row r="4">
      <c r="A4" s="4" t="inlineStr">
        <is>
          <t>Disaggregation of Revenue by Type of Goods and Services and by Timing of Revenue Recognition which Reflect the Immaterial Adjustments</t>
        </is>
      </c>
      <c r="B4" s="4" t="inlineStr">
        <is>
          <t>Three Months Ended
Nine Months Ended
November 30,
November 30,
2022
2021
2022
2021
Revenue by type of goods and services:
Telematics devices and accessories
$
53,331
$
40,376
$
138,420
$
143,902
Rental income and other services
$
6,307
3,248
$
17,233
10,353
Recurring application subscriptions
$
19,251
25,153
$
60,790
73,207
Total
$
78,889
$
68,777
$
216,443
$
227,462
Three Months Ended
Nine Months Ended
November 30,
November 30,
2022
2021
2022
2021
Revenue by timing of revenue recognition:
Revenue recognized at a point in time
$
57,337
$
40,785
$
149,511
$
148,908
Revenue recognized over time
$
21,552
27,992
66,932
78,554
Total
$
78,889
$
68,777
$
216,443
$
227,462</t>
        </is>
      </c>
    </row>
    <row r="5">
      <c r="A5" s="4" t="inlineStr">
        <is>
          <t>ASU 2020-06 [Member]</t>
        </is>
      </c>
      <c r="B5" s="4" t="inlineStr">
        <is>
          <t xml:space="preserve"> </t>
        </is>
      </c>
    </row>
    <row r="6">
      <c r="A6" s="4" t="inlineStr">
        <is>
          <t>Summary of Impact of Adoption of ASU 2020-06 on Opening Consolidated Balance Sheet</t>
        </is>
      </c>
      <c r="B6" s="4" t="inlineStr">
        <is>
          <t xml:space="preserve">The following table summarizes the impact of the adoption of
February 28, 2022
ASU 2020-06
March 1, 2022
As Reported
Adoption Impact
As Adjusted
Deferred income tax assets, net
$
4,165
$
-
4,165
Total debt (1)
192,288
37,365
229,653
Additional paid-in-capital
242,386
(67,003
)
175,383
Accumulated deficit
$
(165,965
)
$
29,639
$
(136,326
)
(1)
Prior to adoption, the carrying value of convertible debt represented the principal amount less unamortized debt discount and unamortized debt issuance costs. After adoption, the carrying value of convertible debt represents the principal amount less unamortized debt issuance co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9 Months Ended</t>
        </is>
      </c>
    </row>
    <row r="2">
      <c r="B2" s="2" t="inlineStr">
        <is>
          <t>Nov. 30, 2022</t>
        </is>
      </c>
    </row>
    <row r="3">
      <c r="A3" s="3" t="inlineStr">
        <is>
          <t>Discontinued Operations And Disposal Groups [Abstract]</t>
        </is>
      </c>
      <c r="B3" s="4" t="inlineStr">
        <is>
          <t xml:space="preserve"> </t>
        </is>
      </c>
    </row>
    <row r="4">
      <c r="A4" s="4" t="inlineStr">
        <is>
          <t>Summary of Financial Results of Discontinued Operations</t>
        </is>
      </c>
      <c r="B4" s="4" t="inlineStr">
        <is>
          <t>The amounts in the statement of operations that are included in discontinued operations are summarized in the following table (in thousands):
Three Months Ended
Nine Months Ended
November 30,
November 30,
2021
2021
Revenues
$
—
$
823
Cost of revenues
—
950
Gross profit (loss)
—
(127
)
Operating expenses:
Research and development
—
32
Selling and marketing
—
167
General and administrative
—
75
Intangible asset amortization
—
141
Restructuring
—
404
Total operating expenses
—
819
Operating loss from discontinued operations
—
(946
)
(Loss) Gain on sale of discontinued operations
(895
)
4,103
Net (loss) income from discontinued operations, net of tax
$
(895
)
$
3,157
The amounts in the statement of cash flows that are included in discontinued operations are summarized in the following table (in thousands):
Nine Months Ended
November 30,
2021
CASH FLOWS FROM OPERATING ACTIVITIES:
Net income from discontinued operations, net of tax
$
3,157
Adjustments to reconcile net income from discontinued operations to net cash used in operating activities:
Intangible asset amortization
141
Stock-based compensation
25
Gain on sale of discontinued operations
(4,103
)
Changes in operating assets and liabilities:
Accounts receivable
452
Inventories
425
Prepaid expenses and other current assets
4
Accounts payable
(331
)
Accrued liabilities
(135
)
Deferred revenue
(30
)
NET CASH USED IN OPERATING ACTIVITIES OF DISCONTINUED OPERATIONS
(395
)
CASH FLOWS FROM INVESTING ACTIVITIES:
Net proceeds from sale of discontinued operations
5,721
NET CASH PROVIDED BY INVESTING ACTIVITIES OF DISCONTINUED OPERATIONS
5,721
Net change in cash and cash equivalents
$
5,3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9 Months Ended</t>
        </is>
      </c>
    </row>
    <row r="2">
      <c r="B2" s="2" t="inlineStr">
        <is>
          <t>Nov. 30, 2022</t>
        </is>
      </c>
    </row>
    <row r="3">
      <c r="A3" s="3" t="inlineStr">
        <is>
          <t>Cash And Cash Equivalents [Abstract]</t>
        </is>
      </c>
      <c r="B3" s="4" t="inlineStr">
        <is>
          <t xml:space="preserve"> </t>
        </is>
      </c>
    </row>
    <row r="4">
      <c r="A4" s="4" t="inlineStr">
        <is>
          <t>Schedule of Cash and Marketable Securities</t>
        </is>
      </c>
      <c r="B4" s="4" t="inlineStr">
        <is>
          <t xml:space="preserve">The following tables summarize our financial instrument assets (in thousands):
As of November 30, 2022
Balance Sheet Classification
of Fair Value
Unrealized
Cash and
Gains
Fair
Cash
Other
Cost
(Losses)
Value
Equivalents
Assets
Cash
$
33,817
$
—
$
33,817
$
33,817
$
—
Level 1:
Money market funds
589
—
589
589
—
Mutual funds (1)
1,244
49
1,293
—
1,293
Level 2:
Repurchase agreements
10,500
—
10,500
10,500
—
Total
$
46,150
$
49
$
46,199
$
44,906
$
1,293
As of February 28, 2022
Balance Sheet Classification
of Fair Value
Unrealized
Cash and
Gains
Fair
Cash
Other
Cost
(Losses)
Value
Equivalents
Assets
Cash
$
28,394
$
—
$
28,394
$
28,394
$
—
Level 1:
Money market funds
7,327
—
7,327
7,327
—
Mutual funds (1)
851
107
958
—
958
Level 2:
Repurchase agreements
43,500
—
43,500
43,500
—
Total
$
80,072
$
107
$
80,179
$
79,221
$
958
(1)
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As of November 30, 2022, the cash surrender value of COLI was $5.8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Nov. 30, 2022</t>
        </is>
      </c>
    </row>
    <row r="3">
      <c r="A3" s="3" t="inlineStr">
        <is>
          <t>Inventory Disclosure [Abstract]</t>
        </is>
      </c>
      <c r="B3" s="4" t="inlineStr">
        <is>
          <t xml:space="preserve"> </t>
        </is>
      </c>
    </row>
    <row r="4">
      <c r="A4" s="4" t="inlineStr">
        <is>
          <t>Schedule of Inventories</t>
        </is>
      </c>
      <c r="B4" s="4" t="inlineStr">
        <is>
          <t>Inventories consist of the following (in thousands):
November 30,
February 28,
2022
2022
Raw materials
$
10,563
$
6,090
Finished goods
12,036
12,179
$
22,599
$
18,2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Nov. 30, 2022</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 assets consist of the following (in thousands):
Gross (2)
Accumulated Amortization (2)
Net
Useful Life
February 28, 2022
Additions &amp; Adjustments, net (1)
November 30, 2022
February 28, 2022
Expense
November 30, 2022
February 28, 2022
November 30, 2022
Developed technology
4-6 years
$
26,958
(77
)
$
26,881
$
25,470
$
949
$
26,419
$
1,488
$
462
Tradenames
10 years
30,192
(165
)
30,027
20,571
1,600
22,171
9,621
7,856
Customer relationships
10-15 years
35,404
7
35,411
14,883
1,442
16,325
20,521
19,086
Patents
5 years
589
—
589
254
4
258
335
331
$
93,143
$
(235
)
$
92,908
$
61,178
$
3,995
$
65,173
$
31,965
$
27,735
(1)
Amounts also include any net changes in intangible asset balances for the periods presented that resulted from foreign currency translations.
(2)
This table excludes the gross value of fully amortized intangible assets totaling $23.0 </t>
        </is>
      </c>
    </row>
    <row r="5">
      <c r="A5" s="4" t="inlineStr">
        <is>
          <t>Schedule of Future Amortization Expense</t>
        </is>
      </c>
      <c r="B5" s="4" t="inlineStr">
        <is>
          <t>Estimated future amortization expense as of November 30, 2022 is as follows (in thousands):
2023 (remainder)
$
1,331
2024
4,487
2025
4,373
2026
4,097
2027
2,476
Thereafter
10,971
$
27,735</t>
        </is>
      </c>
    </row>
    <row r="6">
      <c r="A6" s="4" t="inlineStr">
        <is>
          <t>Schedule of Goodwill</t>
        </is>
      </c>
      <c r="B6" s="4" t="inlineStr">
        <is>
          <t>Changes in goodwill are as follows (in thousands):
Software &amp; Subscription Services
Telematics Products
Total
Balance as of February 28, 2022
$
55,256
$
39,180
$
94,436
Effect of exchange rate change on goodwill
(586
)
—
(586
)
Balance as of November 30, 2022
$
54,670
$
39,180
$
93,8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Tables)</t>
        </is>
      </c>
      <c r="B1" s="2" t="inlineStr">
        <is>
          <t>9 Months Ended</t>
        </is>
      </c>
    </row>
    <row r="2">
      <c r="B2" s="2" t="inlineStr">
        <is>
          <t>Nov. 30, 2022</t>
        </is>
      </c>
    </row>
    <row r="3">
      <c r="A3" s="3" t="inlineStr">
        <is>
          <t>Other Assets Noncurrent Disclosure [Abstract]</t>
        </is>
      </c>
      <c r="B3" s="4" t="inlineStr">
        <is>
          <t xml:space="preserve"> </t>
        </is>
      </c>
    </row>
    <row r="4">
      <c r="A4" s="4" t="inlineStr">
        <is>
          <t>Schedule of Other Assets</t>
        </is>
      </c>
      <c r="B4" s="4" t="inlineStr">
        <is>
          <t>Other assets consist of the following (in thousands):
November 30,
February 28,
2022
2022
Deferred product cost
$
1,096
$
1,493
Deferred compensation plan assets
7,187
7,215
Lease receivables, non-current
18,218
15,118
Prepaid commissions
3,504
2,894
Other
3,067
2,912
$
33,072
$
29,6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Nov. 30, 2022</t>
        </is>
      </c>
    </row>
    <row r="3">
      <c r="A3" s="3" t="inlineStr">
        <is>
          <t>Debt Disclosure [Abstract]</t>
        </is>
      </c>
      <c r="B3" s="4" t="inlineStr">
        <is>
          <t xml:space="preserve"> </t>
        </is>
      </c>
    </row>
    <row r="4">
      <c r="A4" s="4" t="inlineStr">
        <is>
          <t>Summary of Debt</t>
        </is>
      </c>
      <c r="B4" s="4" t="inlineStr">
        <is>
          <t>The following table provides a summary of our debt as of November 30, 2022 and February 28, 2022 (in thousands):
Maturity
Effective
November 30,
February 28,
Date
Interest Rate
2022
2022
2025 Convertible Notes, 2.00% fixed rate (2)
August 1, 2025
2.49
%
230,000
230,000
Due to factors under revenue assignments
2020 - 2024
4.70
%
1,686
3,829
Total term debt
231,686
233,829
Unamortized discount and issuance costs (1)
(3,302
)
(41,541
)
Less: Current portion of long-term term debt
(1,228
)
(2,585
)
Long-term debt, net of current portion
$
227,156
$
189,703
(1)
The debt discount associated with the Convertible Notes and related unamortized debt issuance costs as of November 30, 2022 reflects the adoption impact of ASU 2020-06 effective March 1, 2022. See Note 1, Significant Accounting Policies – Recent Accounting Pronouncements , for further information regarding the adoption of ASU 2020-06.
(2)
The effective interest rate was 7.56% prior to the adoption of ASU 2020-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Nov. 30, 2022</t>
        </is>
      </c>
      <c r="C1" s="2" t="inlineStr">
        <is>
          <t>Feb. 28,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80000000</v>
      </c>
      <c r="C8" s="5" t="n">
        <v>80000000</v>
      </c>
    </row>
    <row r="9">
      <c r="A9" s="4" t="inlineStr">
        <is>
          <t>Common stock, shares issued</t>
        </is>
      </c>
      <c r="B9" s="5" t="n">
        <v>36968000</v>
      </c>
      <c r="C9" s="5" t="n">
        <v>36052000</v>
      </c>
    </row>
    <row r="10">
      <c r="A10" s="4" t="inlineStr">
        <is>
          <t>Common stock, shares outstanding</t>
        </is>
      </c>
      <c r="B10" s="5" t="n">
        <v>36968000</v>
      </c>
      <c r="C10" s="5" t="n">
        <v>360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30, 2022</t>
        </is>
      </c>
    </row>
    <row r="3">
      <c r="A3" s="3" t="inlineStr">
        <is>
          <t>Leases [Abstract]</t>
        </is>
      </c>
      <c r="B3" s="4" t="inlineStr">
        <is>
          <t xml:space="preserve"> </t>
        </is>
      </c>
    </row>
    <row r="4">
      <c r="A4" s="4" t="inlineStr">
        <is>
          <t>Summary of Lease-related Assets and Liabilities</t>
        </is>
      </c>
      <c r="B4" s="4" t="inlineStr">
        <is>
          <t>The table below presents lease-related assets and liabilities recorded on the condensed consolidated balance sheet (in thousands):
November 30, 2022
February 28, 2022
Assets
Operating lease right-of-use assets
$
12,974
$
12,327
Liabilities
Operating lease liabilities (current)
$
4,792
$
5,086
Operating lease liabilities (non-current)
13,414
13,382
Total lease liabilities
$
18,206
$
18,468</t>
        </is>
      </c>
    </row>
    <row r="5">
      <c r="A5" s="4" t="inlineStr">
        <is>
          <t>Summary of Lease Costs Included in Condensed Consolidated Statements of Comprehensive Loss</t>
        </is>
      </c>
      <c r="B5" s="4" t="inlineStr">
        <is>
          <t>The following lease costs were included in our condensed consolidated statements of comprehensive loss as follows (in thousands):
Three months ended November 30,
Nine Months Ended November 30,
2022
2021
2022
2021
Operating lease cost
$
1,075
$
1,209
$
3,269
$
3,497
Short-term lease cost
41
15
114
46
Variable lease cost
36
121
87
324
Total lease cost
$
1,152
$
1,345
$
3,470
$
3,867</t>
        </is>
      </c>
    </row>
    <row r="6">
      <c r="A6" s="4" t="inlineStr">
        <is>
          <t>Schedule of Supplemental Information Related to Operating Leases</t>
        </is>
      </c>
      <c r="B6" s="4" t="inlineStr">
        <is>
          <t xml:space="preserve">The table below presents supplemental information related to operating leases (in thousands, except weighted-average information):
Nine Months Ended
November 30,
2022
2021
Cash paid for amounts included in the measurement of operating lease liabilities
$
4,180
$
4,396
Right-of-use assets obtained in exchange for new operating lease liabilities
$
3,341
$
2,014
Weighted average remaining lease term
4.20 years
4.25 years
Weighted average discount rate
5.23
%
5.18
% </t>
        </is>
      </c>
    </row>
    <row r="7">
      <c r="A7" s="4" t="inlineStr">
        <is>
          <t>Schedule of Reconciles the Undiscounted Cash Flows for Operating Lease Liabilities</t>
        </is>
      </c>
      <c r="B7" s="4" t="inlineStr">
        <is>
          <t>The table below reconciles the undiscounted cash flows for each of the first five fiscal years and total of the remaining years to the operating lease liabilities recorded on the condensed consolidated balance sheet as of November 30, 2022
Remainder of 2023
$
1,392
2024
5,573
2025
4,718
2026
3,941
2027
2,199
Thereafter
2,411
Total minimum lease payments
20,234
Less imputed interest
(2,028
)
Present value of future minimum lease payments
18,206
Less current obligations under leases
(4,792
)
Long-term lease obligations
$
13,4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Nov. 30, 2022</t>
        </is>
      </c>
    </row>
    <row r="3">
      <c r="A3" s="3" t="inlineStr">
        <is>
          <t>Earnings Per Share [Abstract]</t>
        </is>
      </c>
      <c r="B3" s="4" t="inlineStr">
        <is>
          <t xml:space="preserve"> </t>
        </is>
      </c>
    </row>
    <row r="4">
      <c r="A4" s="4" t="inlineStr">
        <is>
          <t>Schedule of Weighted Average Number of Shares</t>
        </is>
      </c>
      <c r="B4" s="4" t="inlineStr">
        <is>
          <t>The calculation of the basic and diluted loss per share of common stock is as follows (in thousands, except per share value):
Three Months Ended
Nine Months Ended
November 30,
November 30,
2022
2021
2022
2021
Net loss from continuing operations
$
(4,733
)
$
(10,542
)
(24,400
)
(21,967
)
Net (loss) income from discontinued operations, net of tax
-
(895
)
-
3,157
Net loss
$
(4,733
)
$
(11,437
)
$
(24,400
)
$
(18,810
)
Basic weighted average number of common shares outstanding
36,357
35,475
36,027
35,156
Effect of stock options and restricted stock units computed on treasury stock method
—
—
—
—
Diluted weighted average number of common shares outstanding
36,357
35,475
36,027
35,156
Basic net income (loss) per common share:
Loss from continuing operations
$
(0.13
)
$
(0.30
)
$
(0.68
)
$
(0.62
)
Income from discontinued operations
$
-
$
(0.03
)
$
-
$
0.09
Diluted net income (loss) per common share:
Loss from continuing operations
$
(0.13
)
$
(0.30
)
$
(0.68
)
$
(0.62
)
Income from discontinued operations
$
-
$
(0.03
)
$
-
$
0.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Nov. 30, 2022</t>
        </is>
      </c>
    </row>
    <row r="3">
      <c r="A3" s="3" t="inlineStr">
        <is>
          <t>Equity [Abstract]</t>
        </is>
      </c>
      <c r="B3" s="4" t="inlineStr">
        <is>
          <t xml:space="preserve"> </t>
        </is>
      </c>
    </row>
    <row r="4">
      <c r="A4" s="4" t="inlineStr">
        <is>
          <t>Schedule of Stock-based Compensation Expense</t>
        </is>
      </c>
      <c r="B4" s="4" t="inlineStr">
        <is>
          <t>Stock-based compensation expense is included in the following captions of the condensed consolidated statements of comprehensive loss (in thousands):
Three Months Ended
Nine Months Ended
November 30,
November 30,
2022
2021
2022
2021
Cost of revenues
$
3
$
66
$
88
$
82
Research and development
528
726
1,964
2,240
Selling and marketing
737
856
2,046
2,146
General and administrative
762
1,655
4,088
4,061
Other non-operating expense
-
(151
)
-
32
$
2,030
$
3,152
$
8,186
$
8,561</t>
        </is>
      </c>
    </row>
    <row r="5">
      <c r="A5" s="4" t="inlineStr">
        <is>
          <t>Summary of Stock Option Activity</t>
        </is>
      </c>
      <c r="B5" s="4" t="inlineStr">
        <is>
          <t>Changes in our outstanding stock options during the nine months ended November 30, 2022 were as follows (options in thousands):
Number of Options
Weighted Average Exercise Price
Weighted average remaining contractual life (years)
Aggregate intrinsic value
Outstanding at February 28, 2022
664
$
16.38
5.4
Granted
—
—
Exercised
—
—
Forfeited or expired
(14
)
(11.11
)
Outstanding at November 30, 2022
650
$
16.49
4.6
$
-
Exercisable at November 30, 2022
577
$
15.94
4.5
$
-</t>
        </is>
      </c>
    </row>
    <row r="6">
      <c r="A6" s="4" t="inlineStr">
        <is>
          <t>Summary of Restricted Stock Shares (RSU's), and Performance Stock Units (PSU's) Activity</t>
        </is>
      </c>
      <c r="B6" s="4" t="inlineStr">
        <is>
          <t>Changes in our outstanding restricted stock shares, performance stock units (“PSUs”) and restricted stock units (“RSUs”) during the nine months ended November 30, 2022 were as follows (restricted shares, PSUs and RSUs in thousands):
Number of Restricted Shares, PSUs and RSUs
Weighted Average Grant Date Fair Value
Shares Retained to Cover Statutory Minimum Withholding Taxes
Outstanding at February 28, 2022
2,940
$
10.39
Granted
2,272
4.64
Vested
(939
)
11.21
356
Forfeited
(634
)
8.40
Outstanding at November 30, 2022
3,639
$
6.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Tables)</t>
        </is>
      </c>
      <c r="B1" s="2" t="inlineStr">
        <is>
          <t>9 Months Ended</t>
        </is>
      </c>
    </row>
    <row r="2">
      <c r="B2" s="2" t="inlineStr">
        <is>
          <t>Nov. 30, 2022</t>
        </is>
      </c>
    </row>
    <row r="3">
      <c r="A3" s="3" t="inlineStr">
        <is>
          <t>Risks And Uncertainties [Abstract]</t>
        </is>
      </c>
      <c r="B3" s="4" t="inlineStr">
        <is>
          <t xml:space="preserve"> </t>
        </is>
      </c>
    </row>
    <row r="4">
      <c r="A4" s="4" t="inlineStr">
        <is>
          <t>Schedule of Significant Customers and Significant Suppliers Concentration Risk Percentage</t>
        </is>
      </c>
      <c r="B4" s="4" t="inlineStr">
        <is>
          <t>Some of these manufacturers accounted for more than 10% of our purchases and accounts payable as follows (rounded):
Three Months Ended November 30,
Nine Months Ended November 30,
2022
2021
2022
2021
Inventory purchases:
Supplier A
15
%
12
%
12
%
16
%
Supplier B
23
%
10
%
16
%
11
%
Supplier C
14
%
14
%
18
%
14
%
Supplier D
13
%
8
%
11
%
11
%
November 30,
February 28,
2022
2022
Accounts payable:
Supplier A
9
%
3
%
Supplier B
23
%
15
%
Supplier C
11
%
11
%
Supplier D
11
%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THER FINANCIAL INFORMATION (Tables)</t>
        </is>
      </c>
      <c r="B1" s="2" t="inlineStr">
        <is>
          <t>9 Months Ended</t>
        </is>
      </c>
    </row>
    <row r="2">
      <c r="B2" s="2" t="inlineStr">
        <is>
          <t>Nov. 30, 2022</t>
        </is>
      </c>
    </row>
    <row r="3">
      <c r="A3" s="3" t="inlineStr">
        <is>
          <t>Other Financial Information [Abstract]</t>
        </is>
      </c>
      <c r="B3" s="4" t="inlineStr">
        <is>
          <t xml:space="preserve"> </t>
        </is>
      </c>
    </row>
    <row r="4">
      <c r="A4" s="4" t="inlineStr">
        <is>
          <t>Schedule of Supplemental Balance Sheet Information</t>
        </is>
      </c>
      <c r="B4" s="4" t="inlineStr">
        <is>
          <t>Supplemental Balance Sheet Information Other current liabilities consist of the following (in thousands):
November 30,
February 28,
2022
2022
Operating lease liabilities
$
4,792
$
5,086
Warranty reserves
1,774
1,823
Customer deposits
3,377
2,586
Omega litigation reserve
-
3,000
Other (1)
10,407
6,456
$
20,350
$
18,951
(1)
Amount represents accruals for various operating expense such as professional fees, vendor incentives and other estimates that are expected to be paid within the next 12 months. Other non-current liabilities consist of the following (in thousands):
November 30,
February 28,
2022
2022
Deferred revenue
$
12,038
$
13,496
Deferred compensation plan liability
6,695
6,800
Deferred tax liability
241
216
Other
2,214
2,128
$
21,188
$
22,640</t>
        </is>
      </c>
    </row>
    <row r="5">
      <c r="A5" s="4" t="inlineStr">
        <is>
          <t>Schedule of Interest Expense</t>
        </is>
      </c>
      <c r="B5" s="4" t="inlineStr">
        <is>
          <t xml:space="preserve">Supplemental Statement of Comprehensive Loss Information Interest expense consists of the following (in thousands):
Three Months Ended
Nine Months Ended
November 30,
November 30,
2022
2021
2022
2021
Interest expense on 2025 Convertible Notes:
Stated interest at 2.00% per annum
$
1,150
1,150
$
3,476
3,476
Amortization of discount and issue costs (1)
264
2,557
793
7,585
1,414
3,707
4,269
11,061
Other interest expense
234
123
376
422
Total interest expense
$
1,648
$
3,830
$
4,645
$
11,483
(1)
We adopted ASU 2020-06 during the first quarter of fiscal 2023 using the modified retrospective method. Accordingly, prior year reported amounts were not revised. </t>
        </is>
      </c>
    </row>
    <row r="6">
      <c r="A6" s="4" t="inlineStr">
        <is>
          <t>Schedule of Supplemental Cash Flow Information</t>
        </is>
      </c>
      <c r="B6" s="4" t="inlineStr">
        <is>
          <t>“Net cash (used in) provided by operating activities” includes cash payments for interest expense and income taxes as follows (in thousands):
Nine Months Ended
November 30,
2022
2021
Interest expense paid
$
2,505
$
2,452
Income tax paid, net of refunds
$
96
$
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9 Months Ended</t>
        </is>
      </c>
    </row>
    <row r="2">
      <c r="B2" s="2" t="inlineStr">
        <is>
          <t>Nov. 30, 2022</t>
        </is>
      </c>
    </row>
    <row r="3">
      <c r="A3" s="3" t="inlineStr">
        <is>
          <t>Segment Reporting [Abstract]</t>
        </is>
      </c>
      <c r="B3" s="4" t="inlineStr">
        <is>
          <t xml:space="preserve"> </t>
        </is>
      </c>
    </row>
    <row r="4">
      <c r="A4" s="4" t="inlineStr">
        <is>
          <t>Summary of Segment Information</t>
        </is>
      </c>
      <c r="B4" s="4" t="inlineStr">
        <is>
          <t>Segment information is as follows (in thousands):
Three Months Ended November 30, 2022
Three Months Ended November 30, 2021
Reportable Segments
Reportable Segments
Software &amp; Subscription Services
Telematics Products
Corporate Expenses
Total
Software &amp; Subscription Services
Telematics Products
Corporate Expenses
Total
Revenues
$
49,264
$
29,625
$
78,889
$
36,602
$
32,175
$
68,777
Gross profit
$
20,880
$
5,734
$
26,614
$
18,128
$
9,892
$
28,020
Gross margin
42
%
19
%
34
%
50
%
31
%
41
%
Adjusted EBITDA
$
8,110
$
(2,671
)
$
(741
)
$
4,698
$
6,699
$
(2,808
)
$
(900
)
$
2,991
Nine Months Ended November 30, 2022
Nine Months Ended November 30, 2021
Reportable Segments
Reportable Segments
Software &amp; Subscription Services
Telematics Products
Corporate Expenses
Total
Software &amp; Subscription Services
Telematics Products
Corporate Expenses
Total
Revenues
$
133,332
$
83,111
$
216,443
$
113,079
$
114,383
$
227,462
Gross profit
$
59,803
$
21,470
$
81,273
$
56,282
$
37,555
$
93,837
Gross margin
45
%
26
%
38
%
50
%
33
%
41
%
Adjusted EBITDA
$
18,688
$
(4,662
)
$
(2,706
)
$
11,320
$
22,231
$
446
$
(3,000
)
$
19,677</t>
        </is>
      </c>
    </row>
    <row r="5">
      <c r="A5" s="4" t="inlineStr">
        <is>
          <t>Summary of Adjusted EBITDA</t>
        </is>
      </c>
      <c r="B5" s="4" t="inlineStr">
        <is>
          <t>The adjustments to our net income (losses) prepared in accordance with U.S. generally accepted accounting principles (“GAAP”) to calculate Adjusted EBITDA are itemized below (in thousands):
Three Months Ended November 30,
Nine Months Ended November 30,
2022
2021
2022
2021
Net loss
$
(4,733
)
$
(11,437
)
$
(24,400
)
$
(18,810
)
Less: net (loss) income from discontinued operations
-
(895
)
$
-
$
3,157
Net loss from continuing operations
$
(4,733
)
$
(10,542
)
$
(24,400
)
$
(21,967
)
Investment income
(818
)
(150
)
(646
)
(1,218
)
Interest expense
1,648
3,830
4,645
11,483
Income tax provision
268
205
643
831
Depreciation
3,893
4,581
12,108
13,053
Amortization of intangible assets
1,323
1,386
3,995
4,033
Stock-based compensation
2,030
3,152
8,186
8,561
Non-recurring legal expenses
86
213
4,634
1,332
Costs incurred in transition of LoJack North America business to acquiror
232
69
1,217
1,784
Other
769
247
938
1,785
Adjusted EBITDA
$
4,698
$
2,991
$
11,320
$
19,677</t>
        </is>
      </c>
    </row>
    <row r="6">
      <c r="A6" s="4" t="inlineStr">
        <is>
          <t>Summary of Revenues by Geographic Area</t>
        </is>
      </c>
      <c r="B6" s="4" t="inlineStr">
        <is>
          <t>Revenues by geographic area are as follows (in thousands):
Three Months Ended
Nine Months Ended
November 30,
November 30,
2022
2021
2022
2021
United States
$
50,387
$
44,613
$
137,029
$
150,133
EMEA
14,919
12,097
39,733
39,450
LATAM
9,011
5,537
23,177
19,687
APAC
2,794
5,760
13,603
15,534
All other
1,778
770
2,901
2,658
$
78,889
$
68,777
$
216,443
$
227,4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SCRIPTION OF BUSINESS, BASIS OF PRESENTATION AND SUMMARY OF SIGNIFICANT ACCOUNTING POLICIES (Narrative) (Details) - USD ($) $ in Millions</t>
        </is>
      </c>
      <c r="C1" s="2" t="inlineStr">
        <is>
          <t>3 Months Ended</t>
        </is>
      </c>
      <c r="E1" s="2" t="inlineStr">
        <is>
          <t>9 Months Ended</t>
        </is>
      </c>
    </row>
    <row r="2">
      <c r="B2" s="2" t="inlineStr">
        <is>
          <t>Mar. 15, 2021</t>
        </is>
      </c>
      <c r="C2" s="2" t="inlineStr">
        <is>
          <t>Nov. 30, 2022</t>
        </is>
      </c>
      <c r="D2" s="2" t="inlineStr">
        <is>
          <t>Nov. 30, 2021</t>
        </is>
      </c>
      <c r="E2" s="2" t="inlineStr">
        <is>
          <t>Nov. 30, 2022</t>
        </is>
      </c>
      <c r="F2" s="2" t="inlineStr">
        <is>
          <t>Nov. 30, 2021</t>
        </is>
      </c>
      <c r="G2" s="2" t="inlineStr">
        <is>
          <t>Feb. 28, 2022</t>
        </is>
      </c>
    </row>
    <row r="3">
      <c r="A3" s="3" t="inlineStr">
        <is>
          <t>Description Of Business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9" t="n">
        <v>4.7</v>
      </c>
      <c r="D4" s="4" t="inlineStr">
        <is>
          <t xml:space="preserve"> </t>
        </is>
      </c>
      <c r="E4" s="4" t="inlineStr">
        <is>
          <t xml:space="preserve"> </t>
        </is>
      </c>
      <c r="F4" s="4" t="inlineStr">
        <is>
          <t xml:space="preserve"> </t>
        </is>
      </c>
      <c r="G4" s="4" t="inlineStr">
        <is>
          <t xml:space="preserve"> </t>
        </is>
      </c>
    </row>
    <row r="5">
      <c r="A5" s="4" t="inlineStr">
        <is>
          <t>Unearned revenue</t>
        </is>
      </c>
      <c r="B5" s="4" t="inlineStr">
        <is>
          <t xml:space="preserve"> </t>
        </is>
      </c>
      <c r="C5" s="4" t="inlineStr">
        <is>
          <t xml:space="preserve"> </t>
        </is>
      </c>
      <c r="D5" s="4" t="inlineStr">
        <is>
          <t xml:space="preserve"> </t>
        </is>
      </c>
      <c r="E5" s="4" t="inlineStr">
        <is>
          <t xml:space="preserve"> </t>
        </is>
      </c>
      <c r="F5" s="4" t="inlineStr">
        <is>
          <t xml:space="preserve"> </t>
        </is>
      </c>
      <c r="G5" s="9" t="n">
        <v>39.7</v>
      </c>
    </row>
    <row r="6">
      <c r="A6" s="4" t="inlineStr">
        <is>
          <t>Contracted not recognized revenue</t>
        </is>
      </c>
      <c r="B6" s="4" t="inlineStr">
        <is>
          <t xml:space="preserve"> </t>
        </is>
      </c>
      <c r="C6" s="10" t="n">
        <v>252.2</v>
      </c>
      <c r="D6" s="4" t="inlineStr">
        <is>
          <t xml:space="preserve"> </t>
        </is>
      </c>
      <c r="E6" s="9" t="n">
        <v>252.2</v>
      </c>
      <c r="F6" s="4" t="inlineStr">
        <is>
          <t xml:space="preserve"> </t>
        </is>
      </c>
      <c r="G6" s="5" t="n">
        <v>202</v>
      </c>
    </row>
    <row r="7">
      <c r="A7" s="4" t="inlineStr">
        <is>
          <t>Allowance for doubtful accounts</t>
        </is>
      </c>
      <c r="B7" s="4" t="inlineStr">
        <is>
          <t xml:space="preserve"> </t>
        </is>
      </c>
      <c r="C7" s="5" t="n">
        <v>2</v>
      </c>
      <c r="D7" s="4" t="inlineStr">
        <is>
          <t xml:space="preserve"> </t>
        </is>
      </c>
      <c r="E7" s="5" t="n">
        <v>2</v>
      </c>
      <c r="F7" s="4" t="inlineStr">
        <is>
          <t xml:space="preserve"> </t>
        </is>
      </c>
      <c r="G7" s="9" t="n">
        <v>2.6</v>
      </c>
    </row>
    <row r="8">
      <c r="A8" s="4" t="inlineStr">
        <is>
          <t>Foreign transaction exchange gain (loss)</t>
        </is>
      </c>
      <c r="B8" s="4" t="inlineStr">
        <is>
          <t xml:space="preserve"> </t>
        </is>
      </c>
      <c r="C8" s="10" t="n">
        <v>0.5</v>
      </c>
      <c r="D8" s="9" t="n">
        <v>-0.1</v>
      </c>
      <c r="E8" s="10" t="n">
        <v>-0.1</v>
      </c>
      <c r="F8" s="9" t="n">
        <v>-0.1</v>
      </c>
      <c r="G8" s="4" t="inlineStr">
        <is>
          <t xml:space="preserve"> </t>
        </is>
      </c>
    </row>
    <row r="9">
      <c r="A9" s="4" t="inlineStr">
        <is>
          <t>Dross deferred tax assets</t>
        </is>
      </c>
      <c r="B9" s="4" t="inlineStr">
        <is>
          <t xml:space="preserve"> </t>
        </is>
      </c>
      <c r="C9" s="10" t="n">
        <v>9.4</v>
      </c>
      <c r="D9" s="4" t="inlineStr">
        <is>
          <t xml:space="preserve"> </t>
        </is>
      </c>
      <c r="E9" s="10" t="n">
        <v>9.4</v>
      </c>
      <c r="F9" s="4" t="inlineStr">
        <is>
          <t xml:space="preserve"> </t>
        </is>
      </c>
      <c r="G9" s="4" t="inlineStr">
        <is>
          <t xml:space="preserve"> </t>
        </is>
      </c>
    </row>
    <row r="10">
      <c r="A10" s="4" t="inlineStr">
        <is>
          <t>Prepaid Expenses and Other Current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scription Of Business 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paid sales commissions</t>
        </is>
      </c>
      <c r="B12" s="4" t="inlineStr">
        <is>
          <t xml:space="preserve"> </t>
        </is>
      </c>
      <c r="C12" s="10" t="n">
        <v>1.7</v>
      </c>
      <c r="D12" s="4" t="inlineStr">
        <is>
          <t xml:space="preserve"> </t>
        </is>
      </c>
      <c r="E12" s="10" t="n">
        <v>1.7</v>
      </c>
      <c r="F12" s="4" t="inlineStr">
        <is>
          <t xml:space="preserve"> </t>
        </is>
      </c>
      <c r="G12" s="4" t="inlineStr">
        <is>
          <t xml:space="preserve"> </t>
        </is>
      </c>
    </row>
    <row r="13">
      <c r="A13" s="4" t="inlineStr">
        <is>
          <t>Other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scription Of Business 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id sales commissions</t>
        </is>
      </c>
      <c r="B15" s="4" t="inlineStr">
        <is>
          <t xml:space="preserve"> </t>
        </is>
      </c>
      <c r="C15" s="9" t="n">
        <v>3.5</v>
      </c>
      <c r="D15" s="4" t="inlineStr">
        <is>
          <t xml:space="preserve"> </t>
        </is>
      </c>
      <c r="E15" s="9" t="n">
        <v>3.5</v>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Business 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cription services estimated useful life</t>
        </is>
      </c>
      <c r="B18" s="4" t="inlineStr">
        <is>
          <t xml:space="preserve"> </t>
        </is>
      </c>
      <c r="C18" s="4" t="inlineStr">
        <is>
          <t xml:space="preserve"> </t>
        </is>
      </c>
      <c r="D18" s="4" t="inlineStr">
        <is>
          <t xml:space="preserve"> </t>
        </is>
      </c>
      <c r="E18" s="4" t="inlineStr">
        <is>
          <t>2 years</t>
        </is>
      </c>
      <c r="F18" s="4" t="inlineStr">
        <is>
          <t xml:space="preserve"> </t>
        </is>
      </c>
      <c r="G18" s="4" t="inlineStr">
        <is>
          <t xml:space="preserve"> </t>
        </is>
      </c>
    </row>
    <row r="19">
      <c r="A19" s="4" t="inlineStr">
        <is>
          <t>Accounts receivable payment period</t>
        </is>
      </c>
      <c r="B19" s="4" t="inlineStr">
        <is>
          <t xml:space="preserve"> </t>
        </is>
      </c>
      <c r="C19" s="4" t="inlineStr">
        <is>
          <t xml:space="preserve"> </t>
        </is>
      </c>
      <c r="D19" s="4" t="inlineStr">
        <is>
          <t xml:space="preserve"> </t>
        </is>
      </c>
      <c r="E19" s="4" t="inlineStr">
        <is>
          <t>30 days</t>
        </is>
      </c>
      <c r="F19" s="4" t="inlineStr">
        <is>
          <t xml:space="preserve"> </t>
        </is>
      </c>
      <c r="G19" s="4" t="inlineStr">
        <is>
          <t xml:space="preserve"> </t>
        </is>
      </c>
    </row>
    <row r="20">
      <c r="A20" s="4" t="inlineStr">
        <is>
          <t>Minimum [Member] | Telematics Produ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Business 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useful life</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Business 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cription services estimated useful life</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row>
    <row r="26">
      <c r="A26" s="4" t="inlineStr">
        <is>
          <t>Accounts receivable payment period</t>
        </is>
      </c>
      <c r="B26" s="4" t="inlineStr">
        <is>
          <t xml:space="preserve"> </t>
        </is>
      </c>
      <c r="C26" s="4" t="inlineStr">
        <is>
          <t xml:space="preserve"> </t>
        </is>
      </c>
      <c r="D26" s="4" t="inlineStr">
        <is>
          <t xml:space="preserve"> </t>
        </is>
      </c>
      <c r="E26" s="4" t="inlineStr">
        <is>
          <t>60 days</t>
        </is>
      </c>
      <c r="F26" s="4" t="inlineStr">
        <is>
          <t xml:space="preserve"> </t>
        </is>
      </c>
      <c r="G26" s="4" t="inlineStr">
        <is>
          <t xml:space="preserve"> </t>
        </is>
      </c>
    </row>
    <row r="27">
      <c r="A27" s="4" t="inlineStr">
        <is>
          <t>Accounts receivable payment extended period</t>
        </is>
      </c>
      <c r="B27" s="4" t="inlineStr">
        <is>
          <t xml:space="preserve"> </t>
        </is>
      </c>
      <c r="C27" s="4" t="inlineStr">
        <is>
          <t xml:space="preserve"> </t>
        </is>
      </c>
      <c r="D27" s="4" t="inlineStr">
        <is>
          <t xml:space="preserve"> </t>
        </is>
      </c>
      <c r="E27" s="4" t="inlineStr">
        <is>
          <t>90 days</t>
        </is>
      </c>
      <c r="F27" s="4" t="inlineStr">
        <is>
          <t xml:space="preserve"> </t>
        </is>
      </c>
      <c r="G27" s="4" t="inlineStr">
        <is>
          <t xml:space="preserve"> </t>
        </is>
      </c>
    </row>
    <row r="28">
      <c r="A28" s="4" t="inlineStr">
        <is>
          <t>Maximum [Member] | Telematics Produc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scription Of Business 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useful life</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row>
    <row r="31">
      <c r="A31" s="4" t="inlineStr">
        <is>
          <t>Spireon Holdings, L.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Business 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price</t>
        </is>
      </c>
      <c r="B33" s="6" t="n">
        <v>8</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BASIS OF PRESENTATION AND SUMMARY OF SIGNIFICANT ACCOUNTING POLICIES (Disaggregation of Revenue by Type of Goods and Services and by Timing of Revenue Recognition which Reflect the Immaterial Adjustments)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8889</v>
      </c>
      <c r="C4" s="6" t="n">
        <v>68777</v>
      </c>
      <c r="D4" s="6" t="n">
        <v>216443</v>
      </c>
      <c r="E4" s="6" t="n">
        <v>227462</v>
      </c>
    </row>
    <row r="5">
      <c r="A5" s="4" t="inlineStr">
        <is>
          <t>Telematics Devices and Accessori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3331</v>
      </c>
      <c r="C7" s="5" t="n">
        <v>40376</v>
      </c>
      <c r="D7" s="5" t="n">
        <v>138420</v>
      </c>
      <c r="E7" s="5" t="n">
        <v>143902</v>
      </c>
    </row>
    <row r="8">
      <c r="A8" s="4" t="inlineStr">
        <is>
          <t>Rental Income and Other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307</v>
      </c>
      <c r="C10" s="5" t="n">
        <v>3248</v>
      </c>
      <c r="D10" s="5" t="n">
        <v>17233</v>
      </c>
      <c r="E10" s="5" t="n">
        <v>10353</v>
      </c>
    </row>
    <row r="11">
      <c r="A11" s="4" t="inlineStr">
        <is>
          <t>Recurring Application Subscript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9251</v>
      </c>
      <c r="C13" s="5" t="n">
        <v>25153</v>
      </c>
      <c r="D13" s="5" t="n">
        <v>60790</v>
      </c>
      <c r="E13" s="5" t="n">
        <v>73207</v>
      </c>
    </row>
    <row r="14">
      <c r="A14" s="4" t="inlineStr">
        <is>
          <t>Revenue Recognized At Point In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7337</v>
      </c>
      <c r="C16" s="5" t="n">
        <v>40785</v>
      </c>
      <c r="D16" s="5" t="n">
        <v>149511</v>
      </c>
      <c r="E16" s="5" t="n">
        <v>148908</v>
      </c>
    </row>
    <row r="17">
      <c r="A17" s="4" t="inlineStr">
        <is>
          <t>Revenue Recognized Over Ti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21552</v>
      </c>
      <c r="C19" s="6" t="n">
        <v>27992</v>
      </c>
      <c r="D19" s="6" t="n">
        <v>66932</v>
      </c>
      <c r="E19" s="6" t="n">
        <v>785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Narrative 1) (Details)</t>
        </is>
      </c>
      <c r="B1" s="2" t="inlineStr">
        <is>
          <t>Nov. 30, 2022</t>
        </is>
      </c>
      <c r="C1" s="2" t="inlineStr">
        <is>
          <t>Feb. 28, 2022</t>
        </is>
      </c>
    </row>
    <row r="2">
      <c r="A2" s="4" t="inlineStr">
        <is>
          <t>Revenue, Remaining Performance Obligation, Expected Timing of Satisfaction, Start Date: 2022-03-01</t>
        </is>
      </c>
      <c r="B2" s="4" t="inlineStr">
        <is>
          <t xml:space="preserve"> </t>
        </is>
      </c>
      <c r="C2" s="4" t="inlineStr">
        <is>
          <t xml:space="preserve"> </t>
        </is>
      </c>
    </row>
    <row r="3">
      <c r="A3" s="3" t="inlineStr">
        <is>
          <t>Description Of Business Basis Of Presentation And Summary Of Significant Accounting Policies [Line Items]</t>
        </is>
      </c>
      <c r="B3" s="4" t="inlineStr">
        <is>
          <t xml:space="preserve"> </t>
        </is>
      </c>
      <c r="C3" s="4" t="inlineStr">
        <is>
          <t xml:space="preserve"> </t>
        </is>
      </c>
    </row>
    <row r="4">
      <c r="A4" s="4" t="inlineStr">
        <is>
          <t>Revenue, remaining performance obligation expect to recognize in percentage</t>
        </is>
      </c>
      <c r="B4" s="4" t="inlineStr">
        <is>
          <t xml:space="preserve"> </t>
        </is>
      </c>
      <c r="C4" s="11" t="n">
        <v>0.47</v>
      </c>
    </row>
    <row r="5">
      <c r="A5" s="4" t="inlineStr">
        <is>
          <t>Revenue, remaining Performance obligation, expected timing of satisfaction, year</t>
        </is>
      </c>
      <c r="B5" s="4" t="inlineStr">
        <is>
          <t xml:space="preserve"> </t>
        </is>
      </c>
      <c r="C5" s="4" t="inlineStr">
        <is>
          <t>2023</t>
        </is>
      </c>
    </row>
    <row r="6">
      <c r="A6" s="4" t="inlineStr">
        <is>
          <t>Revenue, remaining Performance obligation, expected timing of satisfaction, period</t>
        </is>
      </c>
      <c r="B6" s="4" t="inlineStr">
        <is>
          <t xml:space="preserve"> </t>
        </is>
      </c>
      <c r="C6" s="4" t="inlineStr">
        <is>
          <t>1 year</t>
        </is>
      </c>
    </row>
    <row r="7">
      <c r="A7" s="4" t="inlineStr">
        <is>
          <t>Revenue, Remaining Performance Obligation, Expected Timing of Satisfaction, Start Date: 2022-12-01</t>
        </is>
      </c>
      <c r="B7" s="4" t="inlineStr">
        <is>
          <t xml:space="preserve"> </t>
        </is>
      </c>
      <c r="C7" s="4" t="inlineStr">
        <is>
          <t xml:space="preserve"> </t>
        </is>
      </c>
    </row>
    <row r="8">
      <c r="A8" s="3" t="inlineStr">
        <is>
          <t>Description Of Business Basis Of Presentation And Summary Of Significant Accounting Policies [Line Items]</t>
        </is>
      </c>
      <c r="B8" s="4" t="inlineStr">
        <is>
          <t xml:space="preserve"> </t>
        </is>
      </c>
      <c r="C8" s="4" t="inlineStr">
        <is>
          <t xml:space="preserve"> </t>
        </is>
      </c>
    </row>
    <row r="9">
      <c r="A9" s="4" t="inlineStr">
        <is>
          <t>Revenue, remaining performance obligation expect to recognize in percentage</t>
        </is>
      </c>
      <c r="B9" s="11" t="n">
        <v>0.14</v>
      </c>
      <c r="C9" s="4" t="inlineStr">
        <is>
          <t xml:space="preserve"> </t>
        </is>
      </c>
    </row>
    <row r="10">
      <c r="A10" s="4" t="inlineStr">
        <is>
          <t>Revenue, remaining Performance obligation, expected timing of satisfaction, year</t>
        </is>
      </c>
      <c r="B10" s="4" t="inlineStr">
        <is>
          <t>2023</t>
        </is>
      </c>
      <c r="C10" s="4" t="inlineStr">
        <is>
          <t xml:space="preserve"> </t>
        </is>
      </c>
    </row>
    <row r="11">
      <c r="A11" s="4" t="inlineStr">
        <is>
          <t>Revenue, remaining Performance obligation, expected timing of satisfaction, period</t>
        </is>
      </c>
      <c r="B11" s="4" t="inlineStr">
        <is>
          <t>3 months</t>
        </is>
      </c>
      <c r="C11" s="4" t="inlineStr">
        <is>
          <t xml:space="preserve"> </t>
        </is>
      </c>
    </row>
    <row r="12">
      <c r="A12" s="4" t="inlineStr">
        <is>
          <t>Revenue, Remaining Performance Obligation, Expected Timing of Satisfaction, Start Date: 2023-03-01</t>
        </is>
      </c>
      <c r="B12" s="4" t="inlineStr">
        <is>
          <t xml:space="preserve"> </t>
        </is>
      </c>
      <c r="C12" s="4" t="inlineStr">
        <is>
          <t xml:space="preserve"> </t>
        </is>
      </c>
    </row>
    <row r="13">
      <c r="A13" s="3" t="inlineStr">
        <is>
          <t>Description Of Business Basis Of Presentation And Summary Of Significant Accounting Policies [Line Items]</t>
        </is>
      </c>
      <c r="B13" s="4" t="inlineStr">
        <is>
          <t xml:space="preserve"> </t>
        </is>
      </c>
      <c r="C13" s="4" t="inlineStr">
        <is>
          <t xml:space="preserve"> </t>
        </is>
      </c>
    </row>
    <row r="14">
      <c r="A14" s="4" t="inlineStr">
        <is>
          <t>Revenue, remaining performance obligation expect to recognize in percentage</t>
        </is>
      </c>
      <c r="B14" s="11" t="n">
        <v>0.32</v>
      </c>
      <c r="C14" s="11" t="n">
        <v>0.24</v>
      </c>
    </row>
    <row r="15">
      <c r="A15" s="4" t="inlineStr">
        <is>
          <t>Revenue, remaining Performance obligation, expected timing of satisfaction, year</t>
        </is>
      </c>
      <c r="B15" s="4" t="inlineStr">
        <is>
          <t>2024</t>
        </is>
      </c>
      <c r="C15" s="4" t="inlineStr">
        <is>
          <t>2024</t>
        </is>
      </c>
    </row>
    <row r="16">
      <c r="A16" s="4" t="inlineStr">
        <is>
          <t>Revenue, remaining Performance obligation, expected timing of satisfaction, period</t>
        </is>
      </c>
      <c r="B16" s="4" t="inlineStr">
        <is>
          <t>1 year</t>
        </is>
      </c>
      <c r="C16"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SCRIPTION OF BUSINESS, BASIS OF PRESENTATION AND SUMMARY OF SIGNIFICANT ACCOUNTING POLICIES (Summary of Impact of Adoption of ASU 2020-06 on Opening Consolidated Balance Sheet) (Details) - USD ($) $ in Thousands</t>
        </is>
      </c>
      <c r="C1" s="2" t="inlineStr">
        <is>
          <t>Nov. 30, 2022</t>
        </is>
      </c>
      <c r="D1" s="2" t="inlineStr">
        <is>
          <t>Mar. 01, 2022</t>
        </is>
      </c>
      <c r="E1" s="2" t="inlineStr">
        <is>
          <t>Feb. 28, 2022</t>
        </is>
      </c>
    </row>
    <row r="2">
      <c r="A2" s="3" t="inlineStr">
        <is>
          <t>New Accounting Pronouncements Or Change In Accounting Principle [Line Items]</t>
        </is>
      </c>
      <c r="C2" s="4" t="inlineStr">
        <is>
          <t xml:space="preserve"> </t>
        </is>
      </c>
      <c r="D2" s="4" t="inlineStr">
        <is>
          <t xml:space="preserve"> </t>
        </is>
      </c>
      <c r="E2" s="4" t="inlineStr">
        <is>
          <t xml:space="preserve"> </t>
        </is>
      </c>
    </row>
    <row r="3">
      <c r="A3" s="4" t="inlineStr">
        <is>
          <t>Deferred income tax assets, net</t>
        </is>
      </c>
      <c r="C3" s="6" t="n">
        <v>3752</v>
      </c>
      <c r="D3" s="6" t="n">
        <v>4165</v>
      </c>
      <c r="E3" s="6" t="n">
        <v>4165</v>
      </c>
    </row>
    <row r="4">
      <c r="A4" s="4" t="inlineStr">
        <is>
          <t>Total debt</t>
        </is>
      </c>
      <c r="B4" s="4" t="inlineStr">
        <is>
          <t>[1]</t>
        </is>
      </c>
      <c r="C4" s="4" t="inlineStr">
        <is>
          <t xml:space="preserve"> </t>
        </is>
      </c>
      <c r="D4" s="5" t="n">
        <v>229653</v>
      </c>
      <c r="E4" s="5" t="n">
        <v>192288</v>
      </c>
    </row>
    <row r="5">
      <c r="A5" s="4" t="inlineStr">
        <is>
          <t>Additional paid-in-capital</t>
        </is>
      </c>
      <c r="C5" s="5" t="n">
        <v>182387</v>
      </c>
      <c r="D5" s="5" t="n">
        <v>175383</v>
      </c>
      <c r="E5" s="5" t="n">
        <v>242386</v>
      </c>
    </row>
    <row r="6">
      <c r="A6" s="4" t="inlineStr">
        <is>
          <t>Accumulated deficit</t>
        </is>
      </c>
      <c r="C6" s="6" t="n">
        <v>-160726</v>
      </c>
      <c r="D6" s="5" t="n">
        <v>-136326</v>
      </c>
      <c r="E6" s="6" t="n">
        <v>-165965</v>
      </c>
    </row>
    <row r="7">
      <c r="A7" s="4" t="inlineStr">
        <is>
          <t>ASU 2020-06 [Member]</t>
        </is>
      </c>
      <c r="C7" s="4" t="inlineStr">
        <is>
          <t xml:space="preserve"> </t>
        </is>
      </c>
      <c r="D7" s="4" t="inlineStr">
        <is>
          <t xml:space="preserve"> </t>
        </is>
      </c>
      <c r="E7" s="4" t="inlineStr">
        <is>
          <t xml:space="preserve"> </t>
        </is>
      </c>
    </row>
    <row r="8">
      <c r="A8" s="3" t="inlineStr">
        <is>
          <t>New Accounting Pronouncements Or Change In Accounting Principle [Line Items]</t>
        </is>
      </c>
      <c r="C8" s="4" t="inlineStr">
        <is>
          <t xml:space="preserve"> </t>
        </is>
      </c>
      <c r="D8" s="4" t="inlineStr">
        <is>
          <t xml:space="preserve"> </t>
        </is>
      </c>
      <c r="E8" s="4" t="inlineStr">
        <is>
          <t xml:space="preserve"> </t>
        </is>
      </c>
    </row>
    <row r="9">
      <c r="A9" s="4" t="inlineStr">
        <is>
          <t>Total debt</t>
        </is>
      </c>
      <c r="B9" s="4" t="inlineStr">
        <is>
          <t>[1]</t>
        </is>
      </c>
      <c r="C9" s="4" t="inlineStr">
        <is>
          <t xml:space="preserve"> </t>
        </is>
      </c>
      <c r="D9" s="5" t="n">
        <v>37365</v>
      </c>
      <c r="E9" s="4" t="inlineStr">
        <is>
          <t xml:space="preserve"> </t>
        </is>
      </c>
    </row>
    <row r="10">
      <c r="A10" s="4" t="inlineStr">
        <is>
          <t>Additional paid-in-capital</t>
        </is>
      </c>
      <c r="C10" s="4" t="inlineStr">
        <is>
          <t xml:space="preserve"> </t>
        </is>
      </c>
      <c r="D10" s="5" t="n">
        <v>-67003</v>
      </c>
      <c r="E10" s="4" t="inlineStr">
        <is>
          <t xml:space="preserve"> </t>
        </is>
      </c>
    </row>
    <row r="11">
      <c r="A11" s="4" t="inlineStr">
        <is>
          <t>Accumulated deficit</t>
        </is>
      </c>
      <c r="C11" s="4" t="inlineStr">
        <is>
          <t xml:space="preserve"> </t>
        </is>
      </c>
      <c r="D11" s="6" t="n">
        <v>29639</v>
      </c>
      <c r="E11" s="4" t="inlineStr">
        <is>
          <t xml:space="preserve"> </t>
        </is>
      </c>
    </row>
    <row r="12"/>
    <row r="13">
      <c r="A13" s="4" t="inlineStr">
        <is>
          <t>[1]Prior to adoption, the carrying value of convertible debt represented the principal amount less unamortized debt discount and unamortized debt issuance costs. After adoption, the carrying value of convertible debt represents the principal amount less unamortized debt issuance costs.</t>
        </is>
      </c>
    </row>
  </sheetData>
  <mergeCells count="3">
    <mergeCell ref="A1:B1"/>
    <mergeCell ref="A12:D12"/>
    <mergeCell ref="A13:D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78889</v>
      </c>
      <c r="C4" s="6" t="n">
        <v>68777</v>
      </c>
      <c r="D4" s="6" t="n">
        <v>216443</v>
      </c>
      <c r="E4" s="6" t="n">
        <v>22746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52275</v>
      </c>
      <c r="C6" s="5" t="n">
        <v>40757</v>
      </c>
      <c r="D6" s="5" t="n">
        <v>135170</v>
      </c>
      <c r="E6" s="5" t="n">
        <v>133625</v>
      </c>
    </row>
    <row r="7">
      <c r="A7" s="4" t="inlineStr">
        <is>
          <t>Gross profit</t>
        </is>
      </c>
      <c r="B7" s="5" t="n">
        <v>26614</v>
      </c>
      <c r="C7" s="5" t="n">
        <v>28020</v>
      </c>
      <c r="D7" s="5" t="n">
        <v>81273</v>
      </c>
      <c r="E7" s="5" t="n">
        <v>9383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479</v>
      </c>
      <c r="C9" s="5" t="n">
        <v>7179</v>
      </c>
      <c r="D9" s="5" t="n">
        <v>19236</v>
      </c>
      <c r="E9" s="5" t="n">
        <v>21848</v>
      </c>
    </row>
    <row r="10">
      <c r="A10" s="4" t="inlineStr">
        <is>
          <t>Selling and marketing</t>
        </is>
      </c>
      <c r="B10" s="5" t="n">
        <v>12486</v>
      </c>
      <c r="C10" s="5" t="n">
        <v>13239</v>
      </c>
      <c r="D10" s="5" t="n">
        <v>36698</v>
      </c>
      <c r="E10" s="5" t="n">
        <v>37748</v>
      </c>
    </row>
    <row r="11">
      <c r="A11" s="4" t="inlineStr">
        <is>
          <t>General and administrative</t>
        </is>
      </c>
      <c r="B11" s="5" t="n">
        <v>11172</v>
      </c>
      <c r="C11" s="5" t="n">
        <v>12775</v>
      </c>
      <c r="D11" s="5" t="n">
        <v>39864</v>
      </c>
      <c r="E11" s="5" t="n">
        <v>38995</v>
      </c>
    </row>
    <row r="12">
      <c r="A12" s="4" t="inlineStr">
        <is>
          <t>Intangible asset amortization</t>
        </is>
      </c>
      <c r="B12" s="5" t="n">
        <v>1323</v>
      </c>
      <c r="C12" s="5" t="n">
        <v>1386</v>
      </c>
      <c r="D12" s="5" t="n">
        <v>3995</v>
      </c>
      <c r="E12" s="5" t="n">
        <v>4033</v>
      </c>
    </row>
    <row r="13">
      <c r="A13" s="4" t="inlineStr">
        <is>
          <t>Total operating expenses</t>
        </is>
      </c>
      <c r="B13" s="5" t="n">
        <v>30460</v>
      </c>
      <c r="C13" s="5" t="n">
        <v>34579</v>
      </c>
      <c r="D13" s="5" t="n">
        <v>99793</v>
      </c>
      <c r="E13" s="5" t="n">
        <v>102624</v>
      </c>
    </row>
    <row r="14">
      <c r="A14" s="4" t="inlineStr">
        <is>
          <t>Operating loss</t>
        </is>
      </c>
      <c r="B14" s="5" t="n">
        <v>-3846</v>
      </c>
      <c r="C14" s="5" t="n">
        <v>-6559</v>
      </c>
      <c r="D14" s="5" t="n">
        <v>-18520</v>
      </c>
      <c r="E14" s="5" t="n">
        <v>-8787</v>
      </c>
    </row>
    <row r="15">
      <c r="A15" s="3" t="inlineStr">
        <is>
          <t>Non-operating income (expense):</t>
        </is>
      </c>
      <c r="B15" s="4" t="inlineStr">
        <is>
          <t xml:space="preserve"> </t>
        </is>
      </c>
      <c r="C15" s="4" t="inlineStr">
        <is>
          <t xml:space="preserve"> </t>
        </is>
      </c>
      <c r="D15" s="4" t="inlineStr">
        <is>
          <t xml:space="preserve"> </t>
        </is>
      </c>
      <c r="E15" s="4" t="inlineStr">
        <is>
          <t xml:space="preserve"> </t>
        </is>
      </c>
    </row>
    <row r="16">
      <c r="A16" s="4" t="inlineStr">
        <is>
          <t>Investment income</t>
        </is>
      </c>
      <c r="B16" s="5" t="n">
        <v>818</v>
      </c>
      <c r="C16" s="5" t="n">
        <v>150</v>
      </c>
      <c r="D16" s="5" t="n">
        <v>646</v>
      </c>
      <c r="E16" s="5" t="n">
        <v>1218</v>
      </c>
    </row>
    <row r="17">
      <c r="A17" s="4" t="inlineStr">
        <is>
          <t>Interest expense</t>
        </is>
      </c>
      <c r="B17" s="5" t="n">
        <v>-1648</v>
      </c>
      <c r="C17" s="5" t="n">
        <v>-3830</v>
      </c>
      <c r="D17" s="5" t="n">
        <v>-4645</v>
      </c>
      <c r="E17" s="5" t="n">
        <v>-11483</v>
      </c>
    </row>
    <row r="18">
      <c r="A18" s="4" t="inlineStr">
        <is>
          <t>Other income (expense), net</t>
        </is>
      </c>
      <c r="B18" s="5" t="n">
        <v>211</v>
      </c>
      <c r="C18" s="5" t="n">
        <v>-98</v>
      </c>
      <c r="D18" s="5" t="n">
        <v>-1238</v>
      </c>
      <c r="E18" s="5" t="n">
        <v>-2084</v>
      </c>
    </row>
    <row r="19">
      <c r="A19" s="4" t="inlineStr">
        <is>
          <t>Total non-operating expenses</t>
        </is>
      </c>
      <c r="B19" s="5" t="n">
        <v>-619</v>
      </c>
      <c r="C19" s="5" t="n">
        <v>-3778</v>
      </c>
      <c r="D19" s="5" t="n">
        <v>-5237</v>
      </c>
      <c r="E19" s="5" t="n">
        <v>-12349</v>
      </c>
    </row>
    <row r="20">
      <c r="A20" s="4" t="inlineStr">
        <is>
          <t>Loss from continuing operations before income taxes</t>
        </is>
      </c>
      <c r="B20" s="5" t="n">
        <v>-4465</v>
      </c>
      <c r="C20" s="5" t="n">
        <v>-10337</v>
      </c>
      <c r="D20" s="5" t="n">
        <v>-23757</v>
      </c>
      <c r="E20" s="5" t="n">
        <v>-21136</v>
      </c>
    </row>
    <row r="21">
      <c r="A21" s="4" t="inlineStr">
        <is>
          <t>Income tax provision from continuing operations</t>
        </is>
      </c>
      <c r="B21" s="5" t="n">
        <v>-268</v>
      </c>
      <c r="C21" s="5" t="n">
        <v>-205</v>
      </c>
      <c r="D21" s="5" t="n">
        <v>-643</v>
      </c>
      <c r="E21" s="5" t="n">
        <v>-831</v>
      </c>
    </row>
    <row r="22">
      <c r="A22" s="4" t="inlineStr">
        <is>
          <t>Net loss from continuing operations</t>
        </is>
      </c>
      <c r="B22" s="5" t="n">
        <v>-4733</v>
      </c>
      <c r="C22" s="5" t="n">
        <v>-10542</v>
      </c>
      <c r="D22" s="5" t="n">
        <v>-24400</v>
      </c>
      <c r="E22" s="5" t="n">
        <v>-21967</v>
      </c>
    </row>
    <row r="23">
      <c r="A23" s="4" t="inlineStr">
        <is>
          <t>Net (loss) income from discontinued operations, net of tax</t>
        </is>
      </c>
      <c r="B23" s="4" t="inlineStr">
        <is>
          <t xml:space="preserve"> </t>
        </is>
      </c>
      <c r="C23" s="5" t="n">
        <v>-895</v>
      </c>
      <c r="D23" s="4" t="inlineStr">
        <is>
          <t xml:space="preserve"> </t>
        </is>
      </c>
      <c r="E23" s="5" t="n">
        <v>3157</v>
      </c>
    </row>
    <row r="24">
      <c r="A24" s="4" t="inlineStr">
        <is>
          <t>Net loss</t>
        </is>
      </c>
      <c r="B24" s="6" t="n">
        <v>-4733</v>
      </c>
      <c r="C24" s="6" t="n">
        <v>-11437</v>
      </c>
      <c r="D24" s="6" t="n">
        <v>-24400</v>
      </c>
      <c r="E24" s="6" t="n">
        <v>-18810</v>
      </c>
    </row>
    <row r="25">
      <c r="A25" s="3" t="inlineStr">
        <is>
          <t>Loss per share - continuing operations:</t>
        </is>
      </c>
      <c r="B25" s="4" t="inlineStr">
        <is>
          <t xml:space="preserve"> </t>
        </is>
      </c>
      <c r="C25" s="4" t="inlineStr">
        <is>
          <t xml:space="preserve"> </t>
        </is>
      </c>
      <c r="D25" s="4" t="inlineStr">
        <is>
          <t xml:space="preserve"> </t>
        </is>
      </c>
      <c r="E25" s="4" t="inlineStr">
        <is>
          <t xml:space="preserve"> </t>
        </is>
      </c>
    </row>
    <row r="26">
      <c r="A26" s="4" t="inlineStr">
        <is>
          <t>Basic</t>
        </is>
      </c>
      <c r="B26" s="7" t="n">
        <v>-0.13</v>
      </c>
      <c r="C26" s="7" t="n">
        <v>-0.3</v>
      </c>
      <c r="D26" s="7" t="n">
        <v>-0.68</v>
      </c>
      <c r="E26" s="7" t="n">
        <v>-0.62</v>
      </c>
    </row>
    <row r="27">
      <c r="A27" s="4" t="inlineStr">
        <is>
          <t>Diluted</t>
        </is>
      </c>
      <c r="B27" s="7" t="n">
        <v>-0.13</v>
      </c>
      <c r="C27" s="8" t="n">
        <v>-0.3</v>
      </c>
      <c r="D27" s="7" t="n">
        <v>-0.68</v>
      </c>
      <c r="E27" s="8" t="n">
        <v>-0.62</v>
      </c>
    </row>
    <row r="28">
      <c r="A28" s="3" t="inlineStr">
        <is>
          <t>(Loss) earnings per share - discontinued operations:</t>
        </is>
      </c>
      <c r="B28" s="4" t="inlineStr">
        <is>
          <t xml:space="preserve"> </t>
        </is>
      </c>
      <c r="C28" s="4" t="inlineStr">
        <is>
          <t xml:space="preserve"> </t>
        </is>
      </c>
      <c r="D28" s="4" t="inlineStr">
        <is>
          <t xml:space="preserve"> </t>
        </is>
      </c>
      <c r="E28" s="4" t="inlineStr">
        <is>
          <t xml:space="preserve"> </t>
        </is>
      </c>
    </row>
    <row r="29">
      <c r="A29" s="4" t="inlineStr">
        <is>
          <t>Basic</t>
        </is>
      </c>
      <c r="B29" s="4" t="inlineStr">
        <is>
          <t xml:space="preserve"> </t>
        </is>
      </c>
      <c r="C29" s="8" t="n">
        <v>-0.03</v>
      </c>
      <c r="D29" s="4" t="inlineStr">
        <is>
          <t xml:space="preserve"> </t>
        </is>
      </c>
      <c r="E29" s="8" t="n">
        <v>0.09</v>
      </c>
    </row>
    <row r="30">
      <c r="A30" s="4" t="inlineStr">
        <is>
          <t>Diluted</t>
        </is>
      </c>
      <c r="B30" s="4" t="inlineStr">
        <is>
          <t xml:space="preserve"> </t>
        </is>
      </c>
      <c r="C30" s="7" t="n">
        <v>-0.03</v>
      </c>
      <c r="D30" s="4" t="inlineStr">
        <is>
          <t xml:space="preserve"> </t>
        </is>
      </c>
      <c r="E30" s="7" t="n">
        <v>0.09</v>
      </c>
    </row>
    <row r="31">
      <c r="A31" s="3" t="inlineStr">
        <is>
          <t>Shares used in computing (loss) earnings per share:</t>
        </is>
      </c>
      <c r="B31" s="4" t="inlineStr">
        <is>
          <t xml:space="preserve"> </t>
        </is>
      </c>
      <c r="C31" s="4" t="inlineStr">
        <is>
          <t xml:space="preserve"> </t>
        </is>
      </c>
      <c r="D31" s="4" t="inlineStr">
        <is>
          <t xml:space="preserve"> </t>
        </is>
      </c>
      <c r="E31" s="4" t="inlineStr">
        <is>
          <t xml:space="preserve"> </t>
        </is>
      </c>
    </row>
    <row r="32">
      <c r="A32" s="4" t="inlineStr">
        <is>
          <t>Basic</t>
        </is>
      </c>
      <c r="B32" s="5" t="n">
        <v>36357</v>
      </c>
      <c r="C32" s="5" t="n">
        <v>35475</v>
      </c>
      <c r="D32" s="5" t="n">
        <v>36027</v>
      </c>
      <c r="E32" s="5" t="n">
        <v>35156</v>
      </c>
    </row>
    <row r="33">
      <c r="A33" s="4" t="inlineStr">
        <is>
          <t>Diluted</t>
        </is>
      </c>
      <c r="B33" s="5" t="n">
        <v>36357</v>
      </c>
      <c r="C33" s="5" t="n">
        <v>35475</v>
      </c>
      <c r="D33" s="5" t="n">
        <v>36027</v>
      </c>
      <c r="E33" s="5" t="n">
        <v>35156</v>
      </c>
    </row>
    <row r="34">
      <c r="A34" s="3" t="inlineStr">
        <is>
          <t>Comprehensive loss:</t>
        </is>
      </c>
      <c r="B34" s="4" t="inlineStr">
        <is>
          <t xml:space="preserve"> </t>
        </is>
      </c>
      <c r="C34" s="4" t="inlineStr">
        <is>
          <t xml:space="preserve"> </t>
        </is>
      </c>
      <c r="D34" s="4" t="inlineStr">
        <is>
          <t xml:space="preserve"> </t>
        </is>
      </c>
      <c r="E34" s="4" t="inlineStr">
        <is>
          <t xml:space="preserve"> </t>
        </is>
      </c>
    </row>
    <row r="35">
      <c r="A35" s="4" t="inlineStr">
        <is>
          <t>Net loss</t>
        </is>
      </c>
      <c r="B35" s="6" t="n">
        <v>-4733</v>
      </c>
      <c r="C35" s="6" t="n">
        <v>-11437</v>
      </c>
      <c r="D35" s="6" t="n">
        <v>-24400</v>
      </c>
      <c r="E35" s="6" t="n">
        <v>-18810</v>
      </c>
    </row>
    <row r="36">
      <c r="A36" s="3" t="inlineStr">
        <is>
          <t>Other comprehensive loss:</t>
        </is>
      </c>
      <c r="B36" s="4" t="inlineStr">
        <is>
          <t xml:space="preserve"> </t>
        </is>
      </c>
      <c r="C36" s="4" t="inlineStr">
        <is>
          <t xml:space="preserve"> </t>
        </is>
      </c>
      <c r="D36" s="4" t="inlineStr">
        <is>
          <t xml:space="preserve"> </t>
        </is>
      </c>
      <c r="E36" s="4" t="inlineStr">
        <is>
          <t xml:space="preserve"> </t>
        </is>
      </c>
    </row>
    <row r="37">
      <c r="A37" s="4" t="inlineStr">
        <is>
          <t>Foreign currency translation adjustments</t>
        </is>
      </c>
      <c r="B37" s="5" t="n">
        <v>-316</v>
      </c>
      <c r="C37" s="5" t="n">
        <v>-1735</v>
      </c>
      <c r="D37" s="5" t="n">
        <v>-1957</v>
      </c>
      <c r="E37" s="5" t="n">
        <v>-1452</v>
      </c>
    </row>
    <row r="38">
      <c r="A38" s="4" t="inlineStr">
        <is>
          <t>Total comprehensive loss</t>
        </is>
      </c>
      <c r="B38" s="5" t="n">
        <v>-5049</v>
      </c>
      <c r="C38" s="5" t="n">
        <v>-13172</v>
      </c>
      <c r="D38" s="5" t="n">
        <v>-26357</v>
      </c>
      <c r="E38" s="5" t="n">
        <v>-20262</v>
      </c>
    </row>
    <row r="39">
      <c r="A39" s="4" t="inlineStr">
        <is>
          <t>Products [Member]</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53331</v>
      </c>
      <c r="C41" s="5" t="n">
        <v>40376</v>
      </c>
      <c r="D41" s="5" t="n">
        <v>138420</v>
      </c>
      <c r="E41" s="5" t="n">
        <v>143902</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Cost of revenues</t>
        </is>
      </c>
      <c r="B43" s="5" t="n">
        <v>37672</v>
      </c>
      <c r="C43" s="5" t="n">
        <v>27291</v>
      </c>
      <c r="D43" s="5" t="n">
        <v>93705</v>
      </c>
      <c r="E43" s="5" t="n">
        <v>92975</v>
      </c>
    </row>
    <row r="44">
      <c r="A44" s="4" t="inlineStr">
        <is>
          <t>Application Subscriptions and Other Services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25558</v>
      </c>
      <c r="C46" s="5" t="n">
        <v>28401</v>
      </c>
      <c r="D46" s="5" t="n">
        <v>78023</v>
      </c>
      <c r="E46" s="5" t="n">
        <v>83560</v>
      </c>
    </row>
    <row r="47">
      <c r="A47" s="3" t="inlineStr">
        <is>
          <t>Cost of revenues:</t>
        </is>
      </c>
      <c r="B47" s="4" t="inlineStr">
        <is>
          <t xml:space="preserve"> </t>
        </is>
      </c>
      <c r="C47" s="4" t="inlineStr">
        <is>
          <t xml:space="preserve"> </t>
        </is>
      </c>
      <c r="D47" s="4" t="inlineStr">
        <is>
          <t xml:space="preserve"> </t>
        </is>
      </c>
      <c r="E47" s="4" t="inlineStr">
        <is>
          <t xml:space="preserve"> </t>
        </is>
      </c>
    </row>
    <row r="48">
      <c r="A48" s="4" t="inlineStr">
        <is>
          <t>Cost of revenues</t>
        </is>
      </c>
      <c r="B48" s="6" t="n">
        <v>14603</v>
      </c>
      <c r="C48" s="6" t="n">
        <v>13466</v>
      </c>
      <c r="D48" s="6" t="n">
        <v>41465</v>
      </c>
      <c r="E48" s="6" t="n">
        <v>406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DISCONTINUED OPERATIONS (Narrative) (Details) - USD ($) $ in Millions</t>
        </is>
      </c>
      <c r="C1" s="2" t="inlineStr">
        <is>
          <t>3 Months Ended</t>
        </is>
      </c>
      <c r="E1" s="2" t="inlineStr">
        <is>
          <t>9 Months Ended</t>
        </is>
      </c>
      <c r="G1" s="2" t="inlineStr">
        <is>
          <t>12 Months Ended</t>
        </is>
      </c>
    </row>
    <row r="2">
      <c r="B2" s="2" t="inlineStr">
        <is>
          <t>Nov. 09, 2021</t>
        </is>
      </c>
      <c r="C2" s="2" t="inlineStr">
        <is>
          <t>Nov. 30, 2022</t>
        </is>
      </c>
      <c r="D2" s="2" t="inlineStr">
        <is>
          <t>Nov. 30, 2021</t>
        </is>
      </c>
      <c r="E2" s="2" t="inlineStr">
        <is>
          <t>Nov. 30, 2022</t>
        </is>
      </c>
      <c r="F2" s="2" t="inlineStr">
        <is>
          <t>Nov. 30, 2021</t>
        </is>
      </c>
      <c r="G2" s="2" t="inlineStr">
        <is>
          <t>Feb. 28, 2022</t>
        </is>
      </c>
      <c r="H2" s="2" t="inlineStr">
        <is>
          <t>Mar. 15, 2021</t>
        </is>
      </c>
    </row>
    <row r="3">
      <c r="A3" s="4" t="inlineStr">
        <is>
          <t>Spireon Holdings, L.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ost</t>
        </is>
      </c>
      <c r="B5" s="4" t="inlineStr">
        <is>
          <t xml:space="preserve"> </t>
        </is>
      </c>
      <c r="C5" s="9" t="n">
        <v>0.5</v>
      </c>
      <c r="D5" s="9" t="n">
        <v>0.5</v>
      </c>
      <c r="E5" s="9" t="n">
        <v>2.5</v>
      </c>
      <c r="F5" s="9" t="n">
        <v>3.8</v>
      </c>
      <c r="G5" s="4" t="inlineStr">
        <is>
          <t xml:space="preserve"> </t>
        </is>
      </c>
      <c r="H5" s="4" t="inlineStr">
        <is>
          <t xml:space="preserve"> </t>
        </is>
      </c>
    </row>
    <row r="6">
      <c r="A6" s="4" t="inlineStr">
        <is>
          <t>Service [Member] | Spireon Holdings,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st</t>
        </is>
      </c>
      <c r="B8" s="4" t="inlineStr">
        <is>
          <t xml:space="preserve"> </t>
        </is>
      </c>
      <c r="C8" s="10" t="n">
        <v>0.3</v>
      </c>
      <c r="D8" s="10" t="n">
        <v>0.4</v>
      </c>
      <c r="E8" s="10" t="n">
        <v>1.3</v>
      </c>
      <c r="F8" s="10" t="n">
        <v>1.8</v>
      </c>
      <c r="G8" s="4" t="inlineStr">
        <is>
          <t xml:space="preserve"> </t>
        </is>
      </c>
      <c r="H8" s="4" t="inlineStr">
        <is>
          <t xml:space="preserve"> </t>
        </is>
      </c>
    </row>
    <row r="9">
      <c r="A9" s="4" t="inlineStr">
        <is>
          <t>Other Income (Expense) [Member] | Spireon Holdings,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st</t>
        </is>
      </c>
      <c r="B11" s="4" t="inlineStr">
        <is>
          <t xml:space="preserve"> </t>
        </is>
      </c>
      <c r="C11" s="9" t="n">
        <v>0.2</v>
      </c>
      <c r="D11" s="9" t="n">
        <v>0.1</v>
      </c>
      <c r="E11" s="10" t="n">
        <v>1.2</v>
      </c>
      <c r="F11" s="6" t="n">
        <v>2</v>
      </c>
      <c r="G11" s="4" t="inlineStr">
        <is>
          <t xml:space="preserve"> </t>
        </is>
      </c>
      <c r="H11" s="4" t="inlineStr">
        <is>
          <t xml:space="preserve"> </t>
        </is>
      </c>
    </row>
    <row r="12">
      <c r="A12" s="4" t="inlineStr">
        <is>
          <t>LoJack North Americ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continued operation, upfront cash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v>
      </c>
    </row>
    <row r="15">
      <c r="A15" s="4" t="inlineStr">
        <is>
          <t>Purchase price reduced</t>
        </is>
      </c>
      <c r="B15" s="9" t="n">
        <v>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 received from licensing intellectual property rights</t>
        </is>
      </c>
      <c r="B16" s="4" t="inlineStr">
        <is>
          <t xml:space="preserve"> </t>
        </is>
      </c>
      <c r="C16" s="4" t="inlineStr">
        <is>
          <t xml:space="preserve"> </t>
        </is>
      </c>
      <c r="D16" s="4" t="inlineStr">
        <is>
          <t xml:space="preserve"> </t>
        </is>
      </c>
      <c r="E16" s="9" t="n">
        <v>6.6</v>
      </c>
      <c r="F16" s="4" t="inlineStr">
        <is>
          <t xml:space="preserve"> </t>
        </is>
      </c>
      <c r="G16" s="4" t="inlineStr">
        <is>
          <t xml:space="preserve"> </t>
        </is>
      </c>
      <c r="H16" s="4" t="inlineStr">
        <is>
          <t xml:space="preserve"> </t>
        </is>
      </c>
    </row>
    <row r="17">
      <c r="A17" s="4" t="inlineStr">
        <is>
          <t>Gain on the sale of business</t>
        </is>
      </c>
      <c r="B17" s="4" t="inlineStr">
        <is>
          <t xml:space="preserve"> </t>
        </is>
      </c>
      <c r="C17" s="4" t="inlineStr">
        <is>
          <t xml:space="preserve"> </t>
        </is>
      </c>
      <c r="D17" s="4" t="inlineStr">
        <is>
          <t xml:space="preserve"> </t>
        </is>
      </c>
      <c r="E17" s="4" t="inlineStr">
        <is>
          <t xml:space="preserve"> </t>
        </is>
      </c>
      <c r="F17" s="4" t="inlineStr">
        <is>
          <t xml:space="preserve"> </t>
        </is>
      </c>
      <c r="G17" s="9" t="n">
        <v>4.1</v>
      </c>
      <c r="H17"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Summary of Statement of Operations Included in Discontinued Operations) (Details) - LoJack North America [Member] - USD ($) $ in Thousands</t>
        </is>
      </c>
      <c r="B1" s="2" t="inlineStr">
        <is>
          <t>3 Months Ended</t>
        </is>
      </c>
      <c r="C1" s="2" t="inlineStr">
        <is>
          <t>9 Months Ended</t>
        </is>
      </c>
    </row>
    <row r="2">
      <c r="B2" s="2" t="inlineStr">
        <is>
          <t>Nov. 30, 2021</t>
        </is>
      </c>
      <c r="C2" s="2" t="inlineStr">
        <is>
          <t>Nov.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4" t="inlineStr">
        <is>
          <t xml:space="preserve"> </t>
        </is>
      </c>
      <c r="C4" s="6" t="n">
        <v>823</v>
      </c>
    </row>
    <row r="5">
      <c r="A5" s="4" t="inlineStr">
        <is>
          <t>Cost of revenues</t>
        </is>
      </c>
      <c r="B5" s="4" t="inlineStr">
        <is>
          <t xml:space="preserve"> </t>
        </is>
      </c>
      <c r="C5" s="5" t="n">
        <v>950</v>
      </c>
    </row>
    <row r="6">
      <c r="A6" s="4" t="inlineStr">
        <is>
          <t>Gross profit (loss)</t>
        </is>
      </c>
      <c r="B6" s="4" t="inlineStr">
        <is>
          <t xml:space="preserve"> </t>
        </is>
      </c>
      <c r="C6" s="5" t="n">
        <v>-127</v>
      </c>
    </row>
    <row r="7">
      <c r="A7" s="3" t="inlineStr">
        <is>
          <t>Operating expenses:</t>
        </is>
      </c>
      <c r="B7" s="4" t="inlineStr">
        <is>
          <t xml:space="preserve"> </t>
        </is>
      </c>
      <c r="C7" s="4" t="inlineStr">
        <is>
          <t xml:space="preserve"> </t>
        </is>
      </c>
    </row>
    <row r="8">
      <c r="A8" s="4" t="inlineStr">
        <is>
          <t>Research and development</t>
        </is>
      </c>
      <c r="B8" s="4" t="inlineStr">
        <is>
          <t xml:space="preserve"> </t>
        </is>
      </c>
      <c r="C8" s="5" t="n">
        <v>32</v>
      </c>
    </row>
    <row r="9">
      <c r="A9" s="4" t="inlineStr">
        <is>
          <t>Selling and marketing</t>
        </is>
      </c>
      <c r="B9" s="4" t="inlineStr">
        <is>
          <t xml:space="preserve"> </t>
        </is>
      </c>
      <c r="C9" s="5" t="n">
        <v>167</v>
      </c>
    </row>
    <row r="10">
      <c r="A10" s="4" t="inlineStr">
        <is>
          <t>General and administrative</t>
        </is>
      </c>
      <c r="B10" s="4" t="inlineStr">
        <is>
          <t xml:space="preserve"> </t>
        </is>
      </c>
      <c r="C10" s="5" t="n">
        <v>75</v>
      </c>
    </row>
    <row r="11">
      <c r="A11" s="4" t="inlineStr">
        <is>
          <t>Intangible asset amortization</t>
        </is>
      </c>
      <c r="B11" s="4" t="inlineStr">
        <is>
          <t xml:space="preserve"> </t>
        </is>
      </c>
      <c r="C11" s="5" t="n">
        <v>141</v>
      </c>
    </row>
    <row r="12">
      <c r="A12" s="4" t="inlineStr">
        <is>
          <t>Restructuring</t>
        </is>
      </c>
      <c r="B12" s="4" t="inlineStr">
        <is>
          <t xml:space="preserve"> </t>
        </is>
      </c>
      <c r="C12" s="5" t="n">
        <v>404</v>
      </c>
    </row>
    <row r="13">
      <c r="A13" s="4" t="inlineStr">
        <is>
          <t>Total operating expenses</t>
        </is>
      </c>
      <c r="B13" s="4" t="inlineStr">
        <is>
          <t xml:space="preserve"> </t>
        </is>
      </c>
      <c r="C13" s="5" t="n">
        <v>819</v>
      </c>
    </row>
    <row r="14">
      <c r="A14" s="4" t="inlineStr">
        <is>
          <t>Operating loss from discontinued operations</t>
        </is>
      </c>
      <c r="B14" s="4" t="inlineStr">
        <is>
          <t xml:space="preserve"> </t>
        </is>
      </c>
      <c r="C14" s="5" t="n">
        <v>-946</v>
      </c>
    </row>
    <row r="15">
      <c r="A15" s="4" t="inlineStr">
        <is>
          <t>(Loss) Gain on sale of discontinued operations</t>
        </is>
      </c>
      <c r="B15" s="6" t="n">
        <v>-895</v>
      </c>
      <c r="C15" s="5" t="n">
        <v>4103</v>
      </c>
    </row>
    <row r="16">
      <c r="A16" s="4" t="inlineStr">
        <is>
          <t>Net (loss) income from discontinued operations, net of tax</t>
        </is>
      </c>
      <c r="B16" s="6" t="n">
        <v>-895</v>
      </c>
      <c r="C16" s="6" t="n">
        <v>31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Summary of Statement of Cash Flows That Are Included in Discontinued Operations) (Details) - USD ($) $ in Thousands</t>
        </is>
      </c>
      <c r="B1" s="2" t="inlineStr">
        <is>
          <t>3 Months Ended</t>
        </is>
      </c>
      <c r="C1" s="2" t="inlineStr">
        <is>
          <t>9 Months Ended</t>
        </is>
      </c>
    </row>
    <row r="2">
      <c r="B2" s="2" t="inlineStr">
        <is>
          <t>Nov. 30, 2021</t>
        </is>
      </c>
      <c r="C2" s="2" t="inlineStr">
        <is>
          <t>Nov. 30, 2021</t>
        </is>
      </c>
    </row>
    <row r="3">
      <c r="A3" s="3" t="inlineStr">
        <is>
          <t>Changes in operating assets and liabilities:</t>
        </is>
      </c>
      <c r="B3" s="4" t="inlineStr">
        <is>
          <t xml:space="preserve"> </t>
        </is>
      </c>
      <c r="C3" s="4" t="inlineStr">
        <is>
          <t xml:space="preserve"> </t>
        </is>
      </c>
    </row>
    <row r="4">
      <c r="A4" s="4" t="inlineStr">
        <is>
          <t>NET CASH USED IN OPERATING ACTIVITIES OF DISCONTINUED OPERATIONS</t>
        </is>
      </c>
      <c r="B4" s="4" t="inlineStr">
        <is>
          <t xml:space="preserve"> </t>
        </is>
      </c>
      <c r="C4" s="6" t="n">
        <v>-395</v>
      </c>
    </row>
    <row r="5">
      <c r="A5" s="3" t="inlineStr">
        <is>
          <t>CASH FLOWS FROM INVESTING ACTIVITIES:</t>
        </is>
      </c>
      <c r="B5" s="4" t="inlineStr">
        <is>
          <t xml:space="preserve"> </t>
        </is>
      </c>
      <c r="C5" s="4" t="inlineStr">
        <is>
          <t xml:space="preserve"> </t>
        </is>
      </c>
    </row>
    <row r="6">
      <c r="A6" s="4" t="inlineStr">
        <is>
          <t>NET CASH PROVIDED BY INVESTING ACTIVITIES OF DISCONTINUED OPERATIONS</t>
        </is>
      </c>
      <c r="B6" s="4" t="inlineStr">
        <is>
          <t xml:space="preserve"> </t>
        </is>
      </c>
      <c r="C6" s="5" t="n">
        <v>5721</v>
      </c>
    </row>
    <row r="7">
      <c r="A7" s="4" t="inlineStr">
        <is>
          <t>LoJack North America [Member]</t>
        </is>
      </c>
      <c r="B7" s="4" t="inlineStr">
        <is>
          <t xml:space="preserve"> </t>
        </is>
      </c>
      <c r="C7" s="4" t="inlineStr">
        <is>
          <t xml:space="preserve"> </t>
        </is>
      </c>
    </row>
    <row r="8">
      <c r="A8" s="3" t="inlineStr">
        <is>
          <t>CASH FLOWS FROM OPERATING ACTIVITIES:</t>
        </is>
      </c>
      <c r="B8" s="4" t="inlineStr">
        <is>
          <t xml:space="preserve"> </t>
        </is>
      </c>
      <c r="C8" s="4" t="inlineStr">
        <is>
          <t xml:space="preserve"> </t>
        </is>
      </c>
    </row>
    <row r="9">
      <c r="A9" s="4" t="inlineStr">
        <is>
          <t>Net income from discontinued operations, net of tax</t>
        </is>
      </c>
      <c r="B9" s="6" t="n">
        <v>-895</v>
      </c>
      <c r="C9" s="5" t="n">
        <v>3157</v>
      </c>
    </row>
    <row r="10">
      <c r="A10" s="3" t="inlineStr">
        <is>
          <t>Adjustments to reconcile net income from discontinued operations to net cash used in operating activities:</t>
        </is>
      </c>
      <c r="B10" s="4" t="inlineStr">
        <is>
          <t xml:space="preserve"> </t>
        </is>
      </c>
      <c r="C10" s="4" t="inlineStr">
        <is>
          <t xml:space="preserve"> </t>
        </is>
      </c>
    </row>
    <row r="11">
      <c r="A11" s="4" t="inlineStr">
        <is>
          <t>Intangible asset amortization</t>
        </is>
      </c>
      <c r="B11" s="4" t="inlineStr">
        <is>
          <t xml:space="preserve"> </t>
        </is>
      </c>
      <c r="C11" s="5" t="n">
        <v>141</v>
      </c>
    </row>
    <row r="12">
      <c r="A12" s="4" t="inlineStr">
        <is>
          <t>Stock-based compensation</t>
        </is>
      </c>
      <c r="B12" s="4" t="inlineStr">
        <is>
          <t xml:space="preserve"> </t>
        </is>
      </c>
      <c r="C12" s="5" t="n">
        <v>25</v>
      </c>
    </row>
    <row r="13">
      <c r="A13" s="4" t="inlineStr">
        <is>
          <t>Gain on sale of discontinued operations</t>
        </is>
      </c>
      <c r="B13" s="4" t="inlineStr">
        <is>
          <t xml:space="preserve"> </t>
        </is>
      </c>
      <c r="C13" s="5" t="n">
        <v>-4103</v>
      </c>
    </row>
    <row r="14">
      <c r="A14" s="3" t="inlineStr">
        <is>
          <t>Changes in operating assets and liabilities:</t>
        </is>
      </c>
      <c r="B14" s="4" t="inlineStr">
        <is>
          <t xml:space="preserve"> </t>
        </is>
      </c>
      <c r="C14" s="4" t="inlineStr">
        <is>
          <t xml:space="preserve"> </t>
        </is>
      </c>
    </row>
    <row r="15">
      <c r="A15" s="4" t="inlineStr">
        <is>
          <t>Accounts receivable</t>
        </is>
      </c>
      <c r="B15" s="4" t="inlineStr">
        <is>
          <t xml:space="preserve"> </t>
        </is>
      </c>
      <c r="C15" s="5" t="n">
        <v>452</v>
      </c>
    </row>
    <row r="16">
      <c r="A16" s="4" t="inlineStr">
        <is>
          <t>Inventories</t>
        </is>
      </c>
      <c r="B16" s="4" t="inlineStr">
        <is>
          <t xml:space="preserve"> </t>
        </is>
      </c>
      <c r="C16" s="5" t="n">
        <v>425</v>
      </c>
    </row>
    <row r="17">
      <c r="A17" s="4" t="inlineStr">
        <is>
          <t>Prepaid expenses and other current assets</t>
        </is>
      </c>
      <c r="B17" s="4" t="inlineStr">
        <is>
          <t xml:space="preserve"> </t>
        </is>
      </c>
      <c r="C17" s="5" t="n">
        <v>4</v>
      </c>
    </row>
    <row r="18">
      <c r="A18" s="4" t="inlineStr">
        <is>
          <t>Accounts payable</t>
        </is>
      </c>
      <c r="B18" s="4" t="inlineStr">
        <is>
          <t xml:space="preserve"> </t>
        </is>
      </c>
      <c r="C18" s="5" t="n">
        <v>-331</v>
      </c>
    </row>
    <row r="19">
      <c r="A19" s="4" t="inlineStr">
        <is>
          <t>Accrued liabilities</t>
        </is>
      </c>
      <c r="B19" s="4" t="inlineStr">
        <is>
          <t xml:space="preserve"> </t>
        </is>
      </c>
      <c r="C19" s="5" t="n">
        <v>-135</v>
      </c>
    </row>
    <row r="20">
      <c r="A20" s="4" t="inlineStr">
        <is>
          <t>Deferred revenue</t>
        </is>
      </c>
      <c r="B20" s="4" t="inlineStr">
        <is>
          <t xml:space="preserve"> </t>
        </is>
      </c>
      <c r="C20" s="5" t="n">
        <v>-30</v>
      </c>
    </row>
    <row r="21">
      <c r="A21" s="4" t="inlineStr">
        <is>
          <t>NET CASH USED IN OPERATING ACTIVITIES OF DISCONTINUED OPERATIONS</t>
        </is>
      </c>
      <c r="B21" s="4" t="inlineStr">
        <is>
          <t xml:space="preserve"> </t>
        </is>
      </c>
      <c r="C21" s="5" t="n">
        <v>-395</v>
      </c>
    </row>
    <row r="22">
      <c r="A22" s="3" t="inlineStr">
        <is>
          <t>CASH FLOWS FROM INVESTING ACTIVITIES:</t>
        </is>
      </c>
      <c r="B22" s="4" t="inlineStr">
        <is>
          <t xml:space="preserve"> </t>
        </is>
      </c>
      <c r="C22" s="4" t="inlineStr">
        <is>
          <t xml:space="preserve"> </t>
        </is>
      </c>
    </row>
    <row r="23">
      <c r="A23" s="4" t="inlineStr">
        <is>
          <t>Net proceeds from sale of discontinued operations</t>
        </is>
      </c>
      <c r="B23" s="4" t="inlineStr">
        <is>
          <t xml:space="preserve"> </t>
        </is>
      </c>
      <c r="C23" s="5" t="n">
        <v>5721</v>
      </c>
    </row>
    <row r="24">
      <c r="A24" s="4" t="inlineStr">
        <is>
          <t>NET CASH PROVIDED BY INVESTING ACTIVITIES OF DISCONTINUED OPERATIONS</t>
        </is>
      </c>
      <c r="B24" s="4" t="inlineStr">
        <is>
          <t xml:space="preserve"> </t>
        </is>
      </c>
      <c r="C24" s="5" t="n">
        <v>5721</v>
      </c>
    </row>
    <row r="25">
      <c r="A25" s="4" t="inlineStr">
        <is>
          <t>Net change in cash and cash equivalents</t>
        </is>
      </c>
      <c r="B25" s="4" t="inlineStr">
        <is>
          <t xml:space="preserve"> </t>
        </is>
      </c>
      <c r="C25" s="6" t="n">
        <v>53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CASH EQUIVALENTS AND INVESTMENTS (Details) - USD ($) $ in Thousands</t>
        </is>
      </c>
      <c r="C1" s="2" t="inlineStr">
        <is>
          <t>Nov. 30, 2022</t>
        </is>
      </c>
      <c r="D1" s="2" t="inlineStr">
        <is>
          <t>Feb. 28, 2022</t>
        </is>
      </c>
    </row>
    <row r="2">
      <c r="A2" s="3" t="inlineStr">
        <is>
          <t>Fair Value, Assets and Liabilities Measured on Recurring and Nonrecurring Basis [Line Items]</t>
        </is>
      </c>
      <c r="C2" s="4" t="inlineStr">
        <is>
          <t xml:space="preserve"> </t>
        </is>
      </c>
      <c r="D2" s="4" t="inlineStr">
        <is>
          <t xml:space="preserve"> </t>
        </is>
      </c>
    </row>
    <row r="3">
      <c r="A3" s="4" t="inlineStr">
        <is>
          <t>Cost</t>
        </is>
      </c>
      <c r="C3" s="6" t="n">
        <v>46150</v>
      </c>
      <c r="D3" s="6" t="n">
        <v>80072</v>
      </c>
    </row>
    <row r="4">
      <c r="A4" s="4" t="inlineStr">
        <is>
          <t>Unrealized Gains (Losses)</t>
        </is>
      </c>
      <c r="C4" s="5" t="n">
        <v>49</v>
      </c>
      <c r="D4" s="5" t="n">
        <v>107</v>
      </c>
    </row>
    <row r="5">
      <c r="A5" s="4" t="inlineStr">
        <is>
          <t>Fair Value</t>
        </is>
      </c>
      <c r="C5" s="5" t="n">
        <v>46199</v>
      </c>
      <c r="D5" s="5" t="n">
        <v>80179</v>
      </c>
    </row>
    <row r="6">
      <c r="A6" s="4" t="inlineStr">
        <is>
          <t>Cash and Cash Equivalents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Fair Value</t>
        </is>
      </c>
      <c r="C8" s="5" t="n">
        <v>44906</v>
      </c>
      <c r="D8" s="5" t="n">
        <v>79221</v>
      </c>
    </row>
    <row r="9">
      <c r="A9" s="4" t="inlineStr">
        <is>
          <t>Other Assets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Fair Value</t>
        </is>
      </c>
      <c r="C11" s="5" t="n">
        <v>1293</v>
      </c>
      <c r="D11" s="5" t="n">
        <v>958</v>
      </c>
    </row>
    <row r="12">
      <c r="A12" s="4" t="inlineStr">
        <is>
          <t>Cash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Cost</t>
        </is>
      </c>
      <c r="C14" s="5" t="n">
        <v>33817</v>
      </c>
      <c r="D14" s="5" t="n">
        <v>28394</v>
      </c>
    </row>
    <row r="15">
      <c r="A15" s="4" t="inlineStr">
        <is>
          <t>Unrealized Gains (Losses)</t>
        </is>
      </c>
      <c r="C15" s="4" t="inlineStr">
        <is>
          <t xml:space="preserve"> </t>
        </is>
      </c>
      <c r="D15" s="4" t="inlineStr">
        <is>
          <t xml:space="preserve"> </t>
        </is>
      </c>
    </row>
    <row r="16">
      <c r="A16" s="4" t="inlineStr">
        <is>
          <t>Fair Value</t>
        </is>
      </c>
      <c r="C16" s="5" t="n">
        <v>33817</v>
      </c>
      <c r="D16" s="5" t="n">
        <v>28394</v>
      </c>
    </row>
    <row r="17">
      <c r="A17" s="4" t="inlineStr">
        <is>
          <t>Cash [Member] | Cash and Cash Equivalent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Fair Value</t>
        </is>
      </c>
      <c r="C19" s="5" t="n">
        <v>33817</v>
      </c>
      <c r="D19" s="5" t="n">
        <v>28394</v>
      </c>
    </row>
    <row r="20">
      <c r="A20" s="4" t="inlineStr">
        <is>
          <t>Cash [Member] | Other Assets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Fair Value</t>
        </is>
      </c>
      <c r="C22" s="4" t="inlineStr">
        <is>
          <t xml:space="preserve"> </t>
        </is>
      </c>
      <c r="D22" s="4" t="inlineStr">
        <is>
          <t xml:space="preserve"> </t>
        </is>
      </c>
    </row>
    <row r="23">
      <c r="A23" s="4" t="inlineStr">
        <is>
          <t>Money Market Funds [Member] | Fair Value, Inputs, Level 1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Cost</t>
        </is>
      </c>
      <c r="C25" s="5" t="n">
        <v>589</v>
      </c>
      <c r="D25" s="5" t="n">
        <v>7327</v>
      </c>
    </row>
    <row r="26">
      <c r="A26" s="4" t="inlineStr">
        <is>
          <t>Unrealized Gains (Losses)</t>
        </is>
      </c>
      <c r="C26" s="4" t="inlineStr">
        <is>
          <t xml:space="preserve"> </t>
        </is>
      </c>
      <c r="D26" s="4" t="inlineStr">
        <is>
          <t xml:space="preserve"> </t>
        </is>
      </c>
    </row>
    <row r="27">
      <c r="A27" s="4" t="inlineStr">
        <is>
          <t>Fair Value</t>
        </is>
      </c>
      <c r="C27" s="5" t="n">
        <v>589</v>
      </c>
      <c r="D27" s="5" t="n">
        <v>7327</v>
      </c>
    </row>
    <row r="28">
      <c r="A28" s="4" t="inlineStr">
        <is>
          <t>Money Market Funds [Member] | Fair Value, Inputs, Level 1 [Member] | Cash and Cash Equivalents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Fair Value</t>
        </is>
      </c>
      <c r="C30" s="5" t="n">
        <v>589</v>
      </c>
      <c r="D30" s="5" t="n">
        <v>7327</v>
      </c>
    </row>
    <row r="31">
      <c r="A31" s="4" t="inlineStr">
        <is>
          <t>Money Market Funds [Member] | Fair Value, Inputs, Level 1 [Member] | Other Assets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Fair Value</t>
        </is>
      </c>
      <c r="C33" s="4" t="inlineStr">
        <is>
          <t xml:space="preserve"> </t>
        </is>
      </c>
      <c r="D33" s="4" t="inlineStr">
        <is>
          <t xml:space="preserve"> </t>
        </is>
      </c>
    </row>
    <row r="34">
      <c r="A34" s="4" t="inlineStr">
        <is>
          <t>Mutual Fund [Member] | Fair Value, Inputs, Level 1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Cost</t>
        </is>
      </c>
      <c r="B36" s="4" t="inlineStr">
        <is>
          <t>[1]</t>
        </is>
      </c>
      <c r="C36" s="5" t="n">
        <v>1244</v>
      </c>
      <c r="D36" s="5" t="n">
        <v>851</v>
      </c>
    </row>
    <row r="37">
      <c r="A37" s="4" t="inlineStr">
        <is>
          <t>Unrealized Gains (Losses)</t>
        </is>
      </c>
      <c r="B37" s="4" t="inlineStr">
        <is>
          <t>[1]</t>
        </is>
      </c>
      <c r="C37" s="5" t="n">
        <v>49</v>
      </c>
      <c r="D37" s="5" t="n">
        <v>107</v>
      </c>
    </row>
    <row r="38">
      <c r="A38" s="4" t="inlineStr">
        <is>
          <t>Fair Value</t>
        </is>
      </c>
      <c r="B38" s="4" t="inlineStr">
        <is>
          <t>[1]</t>
        </is>
      </c>
      <c r="C38" s="5" t="n">
        <v>1293</v>
      </c>
      <c r="D38" s="5" t="n">
        <v>958</v>
      </c>
    </row>
    <row r="39">
      <c r="A39" s="4" t="inlineStr">
        <is>
          <t>Mutual Fund [Member] | Fair Value, Inputs, Level 1 [Member] | Cash and Cash Equivalents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Fair Value</t>
        </is>
      </c>
      <c r="B41" s="4" t="inlineStr">
        <is>
          <t>[1]</t>
        </is>
      </c>
      <c r="C41" s="4" t="inlineStr">
        <is>
          <t xml:space="preserve"> </t>
        </is>
      </c>
      <c r="D41" s="4" t="inlineStr">
        <is>
          <t xml:space="preserve"> </t>
        </is>
      </c>
    </row>
    <row r="42">
      <c r="A42" s="4" t="inlineStr">
        <is>
          <t>Mutual Fund [Member] | Fair Value, Inputs, Level 1 [Member] | Other Assets [Member]</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Fair Value</t>
        </is>
      </c>
      <c r="B44" s="4" t="inlineStr">
        <is>
          <t>[1]</t>
        </is>
      </c>
      <c r="C44" s="5" t="n">
        <v>1293</v>
      </c>
      <c r="D44" s="5" t="n">
        <v>958</v>
      </c>
    </row>
    <row r="45">
      <c r="A45" s="4" t="inlineStr">
        <is>
          <t>Repurchase Agreements [Member] | Fair Value, Inputs, Level 2 [Member]</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Cost</t>
        </is>
      </c>
      <c r="C47" s="5" t="n">
        <v>10500</v>
      </c>
      <c r="D47" s="5" t="n">
        <v>43500</v>
      </c>
    </row>
    <row r="48">
      <c r="A48" s="4" t="inlineStr">
        <is>
          <t>Unrealized Gains (Losses)</t>
        </is>
      </c>
      <c r="C48" s="4" t="inlineStr">
        <is>
          <t xml:space="preserve"> </t>
        </is>
      </c>
      <c r="D48" s="4" t="inlineStr">
        <is>
          <t xml:space="preserve"> </t>
        </is>
      </c>
    </row>
    <row r="49">
      <c r="A49" s="4" t="inlineStr">
        <is>
          <t>Fair Value</t>
        </is>
      </c>
      <c r="C49" s="5" t="n">
        <v>10500</v>
      </c>
      <c r="D49" s="5" t="n">
        <v>43500</v>
      </c>
    </row>
    <row r="50">
      <c r="A50" s="4" t="inlineStr">
        <is>
          <t>Repurchase Agreements [Member] | Fair Value, Inputs, Level 2 [Member] | Cash and Cash Equivalents [Member]</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Fair Value</t>
        </is>
      </c>
      <c r="C52" s="5" t="n">
        <v>10500</v>
      </c>
      <c r="D52" s="5" t="n">
        <v>43500</v>
      </c>
    </row>
    <row r="53">
      <c r="A53" s="4" t="inlineStr">
        <is>
          <t>Repurchase Agreements [Member] | Fair Value, Inputs, Level 2 [Member] | Other Assets [Member]</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Fair Value</t>
        </is>
      </c>
      <c r="C55" s="4" t="inlineStr">
        <is>
          <t xml:space="preserve"> </t>
        </is>
      </c>
      <c r="D55" s="4" t="inlineStr">
        <is>
          <t xml:space="preserve"> </t>
        </is>
      </c>
    </row>
    <row r="56"/>
    <row r="57">
      <c r="A57" s="4" t="inlineStr">
        <is>
          <t xml:space="preserve">[1]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As of November 30, 2022, the cash surrender value of COLI was $5.8 million. </t>
        </is>
      </c>
    </row>
  </sheetData>
  <mergeCells count="3">
    <mergeCell ref="A1:B1"/>
    <mergeCell ref="A56:C56"/>
    <mergeCell ref="A57:C5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ASH, CASH EQUIVALENTS AND INVESTMENTS (Parenthetical) (Details) $ in Millions</t>
        </is>
      </c>
      <c r="B1" s="2" t="inlineStr">
        <is>
          <t>Nov. 30, 2022 USD ($)</t>
        </is>
      </c>
    </row>
    <row r="2">
      <c r="A2" s="3" t="inlineStr">
        <is>
          <t>Cash And Cash Equivalents [Abstract]</t>
        </is>
      </c>
      <c r="B2" s="4" t="inlineStr">
        <is>
          <t xml:space="preserve"> </t>
        </is>
      </c>
    </row>
    <row r="3">
      <c r="A3" s="4" t="inlineStr">
        <is>
          <t>Cash surrender value of Corporate-Owned Life Insurance (COLI)</t>
        </is>
      </c>
      <c r="B3" s="9" t="n">
        <v>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Nov. 30, 2022</t>
        </is>
      </c>
      <c r="C1" s="2" t="inlineStr">
        <is>
          <t>Feb. 28, 2022</t>
        </is>
      </c>
    </row>
    <row r="2">
      <c r="A2" s="3" t="inlineStr">
        <is>
          <t>Inventory Disclosure [Abstract]</t>
        </is>
      </c>
      <c r="B2" s="4" t="inlineStr">
        <is>
          <t xml:space="preserve"> </t>
        </is>
      </c>
      <c r="C2" s="4" t="inlineStr">
        <is>
          <t xml:space="preserve"> </t>
        </is>
      </c>
    </row>
    <row r="3">
      <c r="A3" s="4" t="inlineStr">
        <is>
          <t>Raw materials</t>
        </is>
      </c>
      <c r="B3" s="6" t="n">
        <v>10563</v>
      </c>
      <c r="C3" s="6" t="n">
        <v>6090</v>
      </c>
    </row>
    <row r="4">
      <c r="A4" s="4" t="inlineStr">
        <is>
          <t>Finished goods</t>
        </is>
      </c>
      <c r="B4" s="5" t="n">
        <v>12036</v>
      </c>
      <c r="C4" s="5" t="n">
        <v>12179</v>
      </c>
    </row>
    <row r="5">
      <c r="A5" s="4" t="inlineStr">
        <is>
          <t>Inventories</t>
        </is>
      </c>
      <c r="B5" s="6" t="n">
        <v>22599</v>
      </c>
      <c r="C5" s="6" t="n">
        <v>182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Schedule of Other Intangible Assets) (Details) $ in Thousands</t>
        </is>
      </c>
      <c r="B1" s="2" t="inlineStr">
        <is>
          <t>9 Months Ended</t>
        </is>
      </c>
    </row>
    <row r="2">
      <c r="B2" s="2" t="inlineStr">
        <is>
          <t>Nov. 30, 2022 USD ($)</t>
        </is>
      </c>
    </row>
    <row r="3">
      <c r="A3" s="3" t="inlineStr">
        <is>
          <t>Finite-Lived Intangible Assets [Line Items]</t>
        </is>
      </c>
      <c r="B3" s="4" t="inlineStr">
        <is>
          <t xml:space="preserve"> </t>
        </is>
      </c>
    </row>
    <row r="4">
      <c r="A4" s="4" t="inlineStr">
        <is>
          <t>Gross, Beginning balance</t>
        </is>
      </c>
      <c r="B4" s="6" t="n">
        <v>93143</v>
      </c>
      <c r="C4" s="4" t="inlineStr">
        <is>
          <t>[1]</t>
        </is>
      </c>
    </row>
    <row r="5">
      <c r="A5" s="4" t="inlineStr">
        <is>
          <t>Additions &amp; Adjustments, net</t>
        </is>
      </c>
      <c r="B5" s="5" t="n">
        <v>-235</v>
      </c>
      <c r="C5" s="4" t="inlineStr">
        <is>
          <t>[1],[2]</t>
        </is>
      </c>
    </row>
    <row r="6">
      <c r="A6" s="4" t="inlineStr">
        <is>
          <t>Gross, Ending balance</t>
        </is>
      </c>
      <c r="B6" s="5" t="n">
        <v>92908</v>
      </c>
      <c r="C6" s="4" t="inlineStr">
        <is>
          <t>[1]</t>
        </is>
      </c>
    </row>
    <row r="7">
      <c r="A7" s="4" t="inlineStr">
        <is>
          <t>Accumulated Amortization, Beginning balance</t>
        </is>
      </c>
      <c r="B7" s="5" t="n">
        <v>61178</v>
      </c>
      <c r="C7" s="4" t="inlineStr">
        <is>
          <t>[1]</t>
        </is>
      </c>
    </row>
    <row r="8">
      <c r="A8" s="4" t="inlineStr">
        <is>
          <t>Expense</t>
        </is>
      </c>
      <c r="B8" s="5" t="n">
        <v>3995</v>
      </c>
      <c r="C8" s="4" t="inlineStr">
        <is>
          <t>[1]</t>
        </is>
      </c>
    </row>
    <row r="9">
      <c r="A9" s="4" t="inlineStr">
        <is>
          <t>Accumulated Amortization, Ending balance</t>
        </is>
      </c>
      <c r="B9" s="5" t="n">
        <v>65173</v>
      </c>
      <c r="C9" s="4" t="inlineStr">
        <is>
          <t>[1]</t>
        </is>
      </c>
    </row>
    <row r="10">
      <c r="A10" s="4" t="inlineStr">
        <is>
          <t>Net beginning</t>
        </is>
      </c>
      <c r="B10" s="5" t="n">
        <v>31965</v>
      </c>
    </row>
    <row r="11">
      <c r="A11" s="4" t="inlineStr">
        <is>
          <t>Net ending</t>
        </is>
      </c>
      <c r="B11" s="5" t="n">
        <v>27735</v>
      </c>
    </row>
    <row r="12">
      <c r="A12" s="4" t="inlineStr">
        <is>
          <t>Developed Technology Rights [Member]</t>
        </is>
      </c>
      <c r="B12" s="4" t="inlineStr">
        <is>
          <t xml:space="preserve"> </t>
        </is>
      </c>
    </row>
    <row r="13">
      <c r="A13" s="3" t="inlineStr">
        <is>
          <t>Finite-Lived Intangible Assets [Line Items]</t>
        </is>
      </c>
      <c r="B13" s="4" t="inlineStr">
        <is>
          <t xml:space="preserve"> </t>
        </is>
      </c>
    </row>
    <row r="14">
      <c r="A14" s="4" t="inlineStr">
        <is>
          <t>Gross, Beginning balance</t>
        </is>
      </c>
      <c r="B14" s="5" t="n">
        <v>26958</v>
      </c>
      <c r="C14" s="4" t="inlineStr">
        <is>
          <t>[1]</t>
        </is>
      </c>
    </row>
    <row r="15">
      <c r="A15" s="4" t="inlineStr">
        <is>
          <t>Additions &amp; Adjustments, net</t>
        </is>
      </c>
      <c r="B15" s="5" t="n">
        <v>-77</v>
      </c>
      <c r="C15" s="4" t="inlineStr">
        <is>
          <t>[1],[2]</t>
        </is>
      </c>
    </row>
    <row r="16">
      <c r="A16" s="4" t="inlineStr">
        <is>
          <t>Gross, Ending balance</t>
        </is>
      </c>
      <c r="B16" s="5" t="n">
        <v>26881</v>
      </c>
      <c r="C16" s="4" t="inlineStr">
        <is>
          <t>[1]</t>
        </is>
      </c>
    </row>
    <row r="17">
      <c r="A17" s="4" t="inlineStr">
        <is>
          <t>Accumulated Amortization, Beginning balance</t>
        </is>
      </c>
      <c r="B17" s="5" t="n">
        <v>25470</v>
      </c>
      <c r="C17" s="4" t="inlineStr">
        <is>
          <t>[1]</t>
        </is>
      </c>
    </row>
    <row r="18">
      <c r="A18" s="4" t="inlineStr">
        <is>
          <t>Expense</t>
        </is>
      </c>
      <c r="B18" s="5" t="n">
        <v>949</v>
      </c>
      <c r="C18" s="4" t="inlineStr">
        <is>
          <t>[1]</t>
        </is>
      </c>
    </row>
    <row r="19">
      <c r="A19" s="4" t="inlineStr">
        <is>
          <t>Accumulated Amortization, Ending balance</t>
        </is>
      </c>
      <c r="B19" s="5" t="n">
        <v>26419</v>
      </c>
      <c r="C19" s="4" t="inlineStr">
        <is>
          <t>[1]</t>
        </is>
      </c>
    </row>
    <row r="20">
      <c r="A20" s="4" t="inlineStr">
        <is>
          <t>Net beginning</t>
        </is>
      </c>
      <c r="B20" s="5" t="n">
        <v>1488</v>
      </c>
    </row>
    <row r="21">
      <c r="A21" s="4" t="inlineStr">
        <is>
          <t>Net ending</t>
        </is>
      </c>
      <c r="B21" s="6" t="n">
        <v>462</v>
      </c>
    </row>
    <row r="22">
      <c r="A22" s="4" t="inlineStr">
        <is>
          <t>Developed Technology Rights [Member] | Minimum [Member]</t>
        </is>
      </c>
      <c r="B22" s="4" t="inlineStr">
        <is>
          <t xml:space="preserve"> </t>
        </is>
      </c>
    </row>
    <row r="23">
      <c r="A23" s="3" t="inlineStr">
        <is>
          <t>Finite-Lived Intangible Assets [Line Items]</t>
        </is>
      </c>
      <c r="B23" s="4" t="inlineStr">
        <is>
          <t xml:space="preserve"> </t>
        </is>
      </c>
    </row>
    <row r="24">
      <c r="A24" s="4" t="inlineStr">
        <is>
          <t>Amortization period</t>
        </is>
      </c>
      <c r="B24" s="4" t="inlineStr">
        <is>
          <t>4 years</t>
        </is>
      </c>
    </row>
    <row r="25">
      <c r="A25" s="4" t="inlineStr">
        <is>
          <t>Developed Technology Rights [Member] | Maximum [Member]</t>
        </is>
      </c>
      <c r="B25" s="4" t="inlineStr">
        <is>
          <t xml:space="preserve"> </t>
        </is>
      </c>
    </row>
    <row r="26">
      <c r="A26" s="3" t="inlineStr">
        <is>
          <t>Finite-Lived Intangible Assets [Line Items]</t>
        </is>
      </c>
      <c r="B26" s="4" t="inlineStr">
        <is>
          <t xml:space="preserve"> </t>
        </is>
      </c>
    </row>
    <row r="27">
      <c r="A27" s="4" t="inlineStr">
        <is>
          <t>Amortization period</t>
        </is>
      </c>
      <c r="B27" s="4" t="inlineStr">
        <is>
          <t>6 years</t>
        </is>
      </c>
    </row>
    <row r="28">
      <c r="A28" s="4" t="inlineStr">
        <is>
          <t>Trade Names [Member]</t>
        </is>
      </c>
      <c r="B28" s="4" t="inlineStr">
        <is>
          <t xml:space="preserve"> </t>
        </is>
      </c>
    </row>
    <row r="29">
      <c r="A29" s="3" t="inlineStr">
        <is>
          <t>Finite-Lived Intangible Assets [Line Items]</t>
        </is>
      </c>
      <c r="B29" s="4" t="inlineStr">
        <is>
          <t xml:space="preserve"> </t>
        </is>
      </c>
    </row>
    <row r="30">
      <c r="A30" s="4" t="inlineStr">
        <is>
          <t>Amortization period</t>
        </is>
      </c>
      <c r="B30" s="4" t="inlineStr">
        <is>
          <t>10 years</t>
        </is>
      </c>
    </row>
    <row r="31">
      <c r="A31" s="4" t="inlineStr">
        <is>
          <t>Gross, Beginning balance</t>
        </is>
      </c>
      <c r="B31" s="6" t="n">
        <v>30192</v>
      </c>
      <c r="C31" s="4" t="inlineStr">
        <is>
          <t>[1]</t>
        </is>
      </c>
    </row>
    <row r="32">
      <c r="A32" s="4" t="inlineStr">
        <is>
          <t>Additions &amp; Adjustments, net</t>
        </is>
      </c>
      <c r="B32" s="5" t="n">
        <v>-165</v>
      </c>
      <c r="C32" s="4" t="inlineStr">
        <is>
          <t>[1],[2]</t>
        </is>
      </c>
    </row>
    <row r="33">
      <c r="A33" s="4" t="inlineStr">
        <is>
          <t>Gross, Ending balance</t>
        </is>
      </c>
      <c r="B33" s="5" t="n">
        <v>30027</v>
      </c>
      <c r="C33" s="4" t="inlineStr">
        <is>
          <t>[1]</t>
        </is>
      </c>
    </row>
    <row r="34">
      <c r="A34" s="4" t="inlineStr">
        <is>
          <t>Accumulated Amortization, Beginning balance</t>
        </is>
      </c>
      <c r="B34" s="5" t="n">
        <v>20571</v>
      </c>
      <c r="C34" s="4" t="inlineStr">
        <is>
          <t>[1]</t>
        </is>
      </c>
    </row>
    <row r="35">
      <c r="A35" s="4" t="inlineStr">
        <is>
          <t>Expense</t>
        </is>
      </c>
      <c r="B35" s="5" t="n">
        <v>1600</v>
      </c>
      <c r="C35" s="4" t="inlineStr">
        <is>
          <t>[1]</t>
        </is>
      </c>
    </row>
    <row r="36">
      <c r="A36" s="4" t="inlineStr">
        <is>
          <t>Accumulated Amortization, Ending balance</t>
        </is>
      </c>
      <c r="B36" s="5" t="n">
        <v>22171</v>
      </c>
      <c r="C36" s="4" t="inlineStr">
        <is>
          <t>[1]</t>
        </is>
      </c>
    </row>
    <row r="37">
      <c r="A37" s="4" t="inlineStr">
        <is>
          <t>Net beginning</t>
        </is>
      </c>
      <c r="B37" s="5" t="n">
        <v>9621</v>
      </c>
    </row>
    <row r="38">
      <c r="A38" s="4" t="inlineStr">
        <is>
          <t>Net ending</t>
        </is>
      </c>
      <c r="B38" s="5" t="n">
        <v>7856</v>
      </c>
    </row>
    <row r="39">
      <c r="A39" s="4" t="inlineStr">
        <is>
          <t>Customer Relationships [Member]</t>
        </is>
      </c>
      <c r="B39" s="4" t="inlineStr">
        <is>
          <t xml:space="preserve"> </t>
        </is>
      </c>
    </row>
    <row r="40">
      <c r="A40" s="3" t="inlineStr">
        <is>
          <t>Finite-Lived Intangible Assets [Line Items]</t>
        </is>
      </c>
      <c r="B40" s="4" t="inlineStr">
        <is>
          <t xml:space="preserve"> </t>
        </is>
      </c>
    </row>
    <row r="41">
      <c r="A41" s="4" t="inlineStr">
        <is>
          <t>Gross, Beginning balance</t>
        </is>
      </c>
      <c r="B41" s="5" t="n">
        <v>35404</v>
      </c>
      <c r="C41" s="4" t="inlineStr">
        <is>
          <t>[1]</t>
        </is>
      </c>
    </row>
    <row r="42">
      <c r="A42" s="4" t="inlineStr">
        <is>
          <t>Additions &amp; Adjustments, net</t>
        </is>
      </c>
      <c r="B42" s="5" t="n">
        <v>7</v>
      </c>
      <c r="C42" s="4" t="inlineStr">
        <is>
          <t>[1],[2]</t>
        </is>
      </c>
    </row>
    <row r="43">
      <c r="A43" s="4" t="inlineStr">
        <is>
          <t>Gross, Ending balance</t>
        </is>
      </c>
      <c r="B43" s="5" t="n">
        <v>35411</v>
      </c>
      <c r="C43" s="4" t="inlineStr">
        <is>
          <t>[1]</t>
        </is>
      </c>
    </row>
    <row r="44">
      <c r="A44" s="4" t="inlineStr">
        <is>
          <t>Accumulated Amortization, Beginning balance</t>
        </is>
      </c>
      <c r="B44" s="5" t="n">
        <v>14883</v>
      </c>
      <c r="C44" s="4" t="inlineStr">
        <is>
          <t>[1]</t>
        </is>
      </c>
    </row>
    <row r="45">
      <c r="A45" s="4" t="inlineStr">
        <is>
          <t>Expense</t>
        </is>
      </c>
      <c r="B45" s="5" t="n">
        <v>1442</v>
      </c>
      <c r="C45" s="4" t="inlineStr">
        <is>
          <t>[1]</t>
        </is>
      </c>
    </row>
    <row r="46">
      <c r="A46" s="4" t="inlineStr">
        <is>
          <t>Accumulated Amortization, Ending balance</t>
        </is>
      </c>
      <c r="B46" s="5" t="n">
        <v>16325</v>
      </c>
      <c r="C46" s="4" t="inlineStr">
        <is>
          <t>[1]</t>
        </is>
      </c>
    </row>
    <row r="47">
      <c r="A47" s="4" t="inlineStr">
        <is>
          <t>Net beginning</t>
        </is>
      </c>
      <c r="B47" s="5" t="n">
        <v>20521</v>
      </c>
    </row>
    <row r="48">
      <c r="A48" s="4" t="inlineStr">
        <is>
          <t>Net ending</t>
        </is>
      </c>
      <c r="B48" s="6" t="n">
        <v>19086</v>
      </c>
    </row>
    <row r="49">
      <c r="A49" s="4" t="inlineStr">
        <is>
          <t>Customer Relationships [Member] | Minimum [Member]</t>
        </is>
      </c>
      <c r="B49" s="4" t="inlineStr">
        <is>
          <t xml:space="preserve"> </t>
        </is>
      </c>
    </row>
    <row r="50">
      <c r="A50" s="3" t="inlineStr">
        <is>
          <t>Finite-Lived Intangible Assets [Line Items]</t>
        </is>
      </c>
      <c r="B50" s="4" t="inlineStr">
        <is>
          <t xml:space="preserve"> </t>
        </is>
      </c>
    </row>
    <row r="51">
      <c r="A51" s="4" t="inlineStr">
        <is>
          <t>Amortization period</t>
        </is>
      </c>
      <c r="B51" s="4" t="inlineStr">
        <is>
          <t>10 years</t>
        </is>
      </c>
    </row>
    <row r="52">
      <c r="A52" s="4" t="inlineStr">
        <is>
          <t>Customer Relationships [Member] | Maximum [Member]</t>
        </is>
      </c>
      <c r="B52" s="4" t="inlineStr">
        <is>
          <t xml:space="preserve"> </t>
        </is>
      </c>
    </row>
    <row r="53">
      <c r="A53" s="3" t="inlineStr">
        <is>
          <t>Finite-Lived Intangible Assets [Line Items]</t>
        </is>
      </c>
      <c r="B53" s="4" t="inlineStr">
        <is>
          <t xml:space="preserve"> </t>
        </is>
      </c>
    </row>
    <row r="54">
      <c r="A54" s="4" t="inlineStr">
        <is>
          <t>Amortization period</t>
        </is>
      </c>
      <c r="B54" s="4" t="inlineStr">
        <is>
          <t>15 years</t>
        </is>
      </c>
    </row>
    <row r="55">
      <c r="A55" s="4" t="inlineStr">
        <is>
          <t>Patents [Member]</t>
        </is>
      </c>
      <c r="B55" s="4" t="inlineStr">
        <is>
          <t xml:space="preserve"> </t>
        </is>
      </c>
    </row>
    <row r="56">
      <c r="A56" s="3" t="inlineStr">
        <is>
          <t>Finite-Lived Intangible Assets [Line Items]</t>
        </is>
      </c>
      <c r="B56" s="4" t="inlineStr">
        <is>
          <t xml:space="preserve"> </t>
        </is>
      </c>
    </row>
    <row r="57">
      <c r="A57" s="4" t="inlineStr">
        <is>
          <t>Amortization period</t>
        </is>
      </c>
      <c r="B57" s="4" t="inlineStr">
        <is>
          <t>5 years</t>
        </is>
      </c>
    </row>
    <row r="58">
      <c r="A58" s="4" t="inlineStr">
        <is>
          <t>Gross, Beginning balance</t>
        </is>
      </c>
      <c r="B58" s="6" t="n">
        <v>589</v>
      </c>
      <c r="C58" s="4" t="inlineStr">
        <is>
          <t>[1]</t>
        </is>
      </c>
    </row>
    <row r="59">
      <c r="A59" s="4" t="inlineStr">
        <is>
          <t>Gross, Ending balance</t>
        </is>
      </c>
      <c r="B59" s="5" t="n">
        <v>589</v>
      </c>
      <c r="C59" s="4" t="inlineStr">
        <is>
          <t>[1]</t>
        </is>
      </c>
    </row>
    <row r="60">
      <c r="A60" s="4" t="inlineStr">
        <is>
          <t>Accumulated Amortization, Beginning balance</t>
        </is>
      </c>
      <c r="B60" s="5" t="n">
        <v>254</v>
      </c>
      <c r="C60" s="4" t="inlineStr">
        <is>
          <t>[1]</t>
        </is>
      </c>
    </row>
    <row r="61">
      <c r="A61" s="4" t="inlineStr">
        <is>
          <t>Expense</t>
        </is>
      </c>
      <c r="B61" s="5" t="n">
        <v>4</v>
      </c>
      <c r="C61" s="4" t="inlineStr">
        <is>
          <t>[1]</t>
        </is>
      </c>
    </row>
    <row r="62">
      <c r="A62" s="4" t="inlineStr">
        <is>
          <t>Accumulated Amortization, Ending balance</t>
        </is>
      </c>
      <c r="B62" s="5" t="n">
        <v>258</v>
      </c>
      <c r="C62" s="4" t="inlineStr">
        <is>
          <t>[1]</t>
        </is>
      </c>
    </row>
    <row r="63">
      <c r="A63" s="4" t="inlineStr">
        <is>
          <t>Net beginning</t>
        </is>
      </c>
      <c r="B63" s="5" t="n">
        <v>335</v>
      </c>
    </row>
    <row r="64">
      <c r="A64" s="4" t="inlineStr">
        <is>
          <t>Net ending</t>
        </is>
      </c>
      <c r="B64" s="6" t="n">
        <v>331</v>
      </c>
    </row>
    <row r="65"/>
    <row r="66">
      <c r="A66" s="4" t="inlineStr">
        <is>
          <t>[1] This table excludes the gross value of fully amortized intangible assets totaling $23.0 Amounts also include any net changes in intangible asset balances for the periods presented that resulted from foreign currency translations.</t>
        </is>
      </c>
    </row>
  </sheetData>
  <mergeCells count="5">
    <mergeCell ref="A1:A2"/>
    <mergeCell ref="B1:C1"/>
    <mergeCell ref="B2:C2"/>
    <mergeCell ref="A65:C65"/>
    <mergeCell ref="A66:C6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Parenthetical) (Details) - USD ($) $ in Millions</t>
        </is>
      </c>
      <c r="B1" s="2" t="inlineStr">
        <is>
          <t>Nov. 30, 2022</t>
        </is>
      </c>
      <c r="C1" s="2" t="inlineStr">
        <is>
          <t>Feb. 28, 2022</t>
        </is>
      </c>
    </row>
    <row r="2">
      <c r="A2" s="3" t="inlineStr">
        <is>
          <t>Goodwill And Intangible Assets Disclosure [Abstract]</t>
        </is>
      </c>
      <c r="B2" s="4" t="inlineStr">
        <is>
          <t xml:space="preserve"> </t>
        </is>
      </c>
      <c r="C2" s="4" t="inlineStr">
        <is>
          <t xml:space="preserve"> </t>
        </is>
      </c>
    </row>
    <row r="3">
      <c r="A3" s="4" t="inlineStr">
        <is>
          <t>Gross value of fully amortized intangible assets</t>
        </is>
      </c>
      <c r="B3" s="6" t="n">
        <v>23</v>
      </c>
      <c r="C3" s="6" t="n">
        <v>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t>
        </is>
      </c>
      <c r="B4" s="6" t="n">
        <v>1323</v>
      </c>
      <c r="C4" s="6" t="n">
        <v>1386</v>
      </c>
      <c r="D4" s="6" t="n">
        <v>3995</v>
      </c>
      <c r="E4" s="6" t="n">
        <v>40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uture Amortization Expense) (Details) - USD ($) $ in Thousands</t>
        </is>
      </c>
      <c r="B1" s="2" t="inlineStr">
        <is>
          <t>Nov. 30, 2022</t>
        </is>
      </c>
      <c r="C1" s="2" t="inlineStr">
        <is>
          <t>Feb. 28, 2022</t>
        </is>
      </c>
    </row>
    <row r="2">
      <c r="A2" s="3" t="inlineStr">
        <is>
          <t>Fiscal Year</t>
        </is>
      </c>
      <c r="B2" s="4" t="inlineStr">
        <is>
          <t xml:space="preserve"> </t>
        </is>
      </c>
      <c r="C2" s="4" t="inlineStr">
        <is>
          <t xml:space="preserve"> </t>
        </is>
      </c>
    </row>
    <row r="3">
      <c r="A3" s="4" t="inlineStr">
        <is>
          <t>2023 (remainder)</t>
        </is>
      </c>
      <c r="B3" s="6" t="n">
        <v>1331</v>
      </c>
      <c r="C3" s="4" t="inlineStr">
        <is>
          <t xml:space="preserve"> </t>
        </is>
      </c>
    </row>
    <row r="4">
      <c r="A4" s="4" t="inlineStr">
        <is>
          <t>2024</t>
        </is>
      </c>
      <c r="B4" s="5" t="n">
        <v>4487</v>
      </c>
      <c r="C4" s="4" t="inlineStr">
        <is>
          <t xml:space="preserve"> </t>
        </is>
      </c>
    </row>
    <row r="5">
      <c r="A5" s="4" t="inlineStr">
        <is>
          <t>2025</t>
        </is>
      </c>
      <c r="B5" s="5" t="n">
        <v>4373</v>
      </c>
      <c r="C5" s="4" t="inlineStr">
        <is>
          <t xml:space="preserve"> </t>
        </is>
      </c>
    </row>
    <row r="6">
      <c r="A6" s="4" t="inlineStr">
        <is>
          <t>2026</t>
        </is>
      </c>
      <c r="B6" s="5" t="n">
        <v>4097</v>
      </c>
      <c r="C6" s="4" t="inlineStr">
        <is>
          <t xml:space="preserve"> </t>
        </is>
      </c>
    </row>
    <row r="7">
      <c r="A7" s="4" t="inlineStr">
        <is>
          <t>2027</t>
        </is>
      </c>
      <c r="B7" s="5" t="n">
        <v>2476</v>
      </c>
      <c r="C7" s="4" t="inlineStr">
        <is>
          <t xml:space="preserve"> </t>
        </is>
      </c>
    </row>
    <row r="8">
      <c r="A8" s="4" t="inlineStr">
        <is>
          <t>Thereafter</t>
        </is>
      </c>
      <c r="B8" s="5" t="n">
        <v>10971</v>
      </c>
      <c r="C8" s="4" t="inlineStr">
        <is>
          <t xml:space="preserve"> </t>
        </is>
      </c>
    </row>
    <row r="9">
      <c r="A9" s="4" t="inlineStr">
        <is>
          <t>Net</t>
        </is>
      </c>
      <c r="B9" s="6" t="n">
        <v>27735</v>
      </c>
      <c r="C9" s="6" t="n">
        <v>31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6" t="n">
        <v>-24400</v>
      </c>
      <c r="C4" s="6" t="n">
        <v>-18810</v>
      </c>
    </row>
    <row r="5">
      <c r="A5" s="4" t="inlineStr">
        <is>
          <t>Less: Net income from discontinued operations, net of tax</t>
        </is>
      </c>
      <c r="B5" s="4" t="inlineStr">
        <is>
          <t xml:space="preserve"> </t>
        </is>
      </c>
      <c r="C5" s="5" t="n">
        <v>3157</v>
      </c>
    </row>
    <row r="6">
      <c r="A6" s="4" t="inlineStr">
        <is>
          <t>Net loss from continuing operations</t>
        </is>
      </c>
      <c r="B6" s="5" t="n">
        <v>-24400</v>
      </c>
      <c r="C6" s="5" t="n">
        <v>-21967</v>
      </c>
    </row>
    <row r="7">
      <c r="A7" s="3" t="inlineStr">
        <is>
          <t>Adjustments to reconcile net loss from continuing operations to net cash (used in) provided by operating activities:</t>
        </is>
      </c>
      <c r="B7" s="4" t="inlineStr">
        <is>
          <t xml:space="preserve"> </t>
        </is>
      </c>
      <c r="C7" s="4" t="inlineStr">
        <is>
          <t xml:space="preserve"> </t>
        </is>
      </c>
    </row>
    <row r="8">
      <c r="A8" s="4" t="inlineStr">
        <is>
          <t>Depreciation expense</t>
        </is>
      </c>
      <c r="B8" s="5" t="n">
        <v>12108</v>
      </c>
      <c r="C8" s="5" t="n">
        <v>13053</v>
      </c>
    </row>
    <row r="9">
      <c r="A9" s="4" t="inlineStr">
        <is>
          <t>Intangible asset amortization</t>
        </is>
      </c>
      <c r="B9" s="5" t="n">
        <v>3995</v>
      </c>
      <c r="C9" s="5" t="n">
        <v>4033</v>
      </c>
    </row>
    <row r="10">
      <c r="A10" s="4" t="inlineStr">
        <is>
          <t>Stock-based compensation</t>
        </is>
      </c>
      <c r="B10" s="5" t="n">
        <v>8186</v>
      </c>
      <c r="C10" s="5" t="n">
        <v>8561</v>
      </c>
    </row>
    <row r="11">
      <c r="A11" s="4" t="inlineStr">
        <is>
          <t>Amortization of debt issuance costs and discount</t>
        </is>
      </c>
      <c r="B11" s="5" t="n">
        <v>877</v>
      </c>
      <c r="C11" s="5" t="n">
        <v>7811</v>
      </c>
    </row>
    <row r="12">
      <c r="A12" s="4" t="inlineStr">
        <is>
          <t>Noncash operating lease cost</t>
        </is>
      </c>
      <c r="B12" s="5" t="n">
        <v>2591</v>
      </c>
      <c r="C12" s="5" t="n">
        <v>2680</v>
      </c>
    </row>
    <row r="13">
      <c r="A13" s="4" t="inlineStr">
        <is>
          <t>Revenue assigned to factors</t>
        </is>
      </c>
      <c r="B13" s="5" t="n">
        <v>-2143</v>
      </c>
      <c r="C13" s="5" t="n">
        <v>-3665</v>
      </c>
    </row>
    <row r="14">
      <c r="A14" s="4" t="inlineStr">
        <is>
          <t>Deferred tax assets, net</t>
        </is>
      </c>
      <c r="B14" s="5" t="n">
        <v>132</v>
      </c>
      <c r="C14" s="5" t="n">
        <v>389</v>
      </c>
    </row>
    <row r="15">
      <c r="A15" s="4" t="inlineStr">
        <is>
          <t>Other</t>
        </is>
      </c>
      <c r="B15" s="5" t="n">
        <v>122</v>
      </c>
      <c r="C15" s="5" t="n">
        <v>209</v>
      </c>
    </row>
    <row r="16">
      <c r="A16" s="3" t="inlineStr">
        <is>
          <t>Changes in operating assets and liabilities of continuing operations:</t>
        </is>
      </c>
      <c r="B16" s="4" t="inlineStr">
        <is>
          <t xml:space="preserve"> </t>
        </is>
      </c>
      <c r="C16" s="4" t="inlineStr">
        <is>
          <t xml:space="preserve"> </t>
        </is>
      </c>
    </row>
    <row r="17">
      <c r="A17" s="4" t="inlineStr">
        <is>
          <t>Accounts receivable</t>
        </is>
      </c>
      <c r="B17" s="5" t="n">
        <v>-26787</v>
      </c>
      <c r="C17" s="5" t="n">
        <v>4192</v>
      </c>
    </row>
    <row r="18">
      <c r="A18" s="4" t="inlineStr">
        <is>
          <t>Inventories</t>
        </is>
      </c>
      <c r="B18" s="5" t="n">
        <v>-4634</v>
      </c>
      <c r="C18" s="5" t="n">
        <v>3034</v>
      </c>
    </row>
    <row r="19">
      <c r="A19" s="4" t="inlineStr">
        <is>
          <t>Prepaid expenses and other assets</t>
        </is>
      </c>
      <c r="B19" s="5" t="n">
        <v>-8878</v>
      </c>
      <c r="C19" s="5" t="n">
        <v>403</v>
      </c>
    </row>
    <row r="20">
      <c r="A20" s="4" t="inlineStr">
        <is>
          <t>Accounts payable</t>
        </is>
      </c>
      <c r="B20" s="5" t="n">
        <v>20752</v>
      </c>
      <c r="C20" s="5" t="n">
        <v>-4862</v>
      </c>
    </row>
    <row r="21">
      <c r="A21" s="4" t="inlineStr">
        <is>
          <t>Accrued liabilities</t>
        </is>
      </c>
      <c r="B21" s="5" t="n">
        <v>2802</v>
      </c>
      <c r="C21" s="5" t="n">
        <v>4016</v>
      </c>
    </row>
    <row r="22">
      <c r="A22" s="4" t="inlineStr">
        <is>
          <t>Deferred revenue</t>
        </is>
      </c>
      <c r="B22" s="5" t="n">
        <v>-2883</v>
      </c>
      <c r="C22" s="5" t="n">
        <v>-10544</v>
      </c>
    </row>
    <row r="23">
      <c r="A23" s="4" t="inlineStr">
        <is>
          <t>Operating lease liabilities</t>
        </is>
      </c>
      <c r="B23" s="5" t="n">
        <v>-3681</v>
      </c>
      <c r="C23" s="5" t="n">
        <v>-3635</v>
      </c>
    </row>
    <row r="24">
      <c r="A24" s="4" t="inlineStr">
        <is>
          <t>Net cash (used in) provided by operating activities - continuing operations</t>
        </is>
      </c>
      <c r="B24" s="5" t="n">
        <v>-21841</v>
      </c>
      <c r="C24" s="5" t="n">
        <v>3708</v>
      </c>
    </row>
    <row r="25">
      <c r="A25" s="4" t="inlineStr">
        <is>
          <t>Net cash used in operating activities - discontinued operations</t>
        </is>
      </c>
      <c r="B25" s="4" t="inlineStr">
        <is>
          <t xml:space="preserve"> </t>
        </is>
      </c>
      <c r="C25" s="5" t="n">
        <v>-395</v>
      </c>
    </row>
    <row r="26">
      <c r="A26" s="4" t="inlineStr">
        <is>
          <t>NET CASH (USED IN) PROVIDED BY OPERATING ACTIVITIES</t>
        </is>
      </c>
      <c r="B26" s="5" t="n">
        <v>-21841</v>
      </c>
      <c r="C26" s="5" t="n">
        <v>3313</v>
      </c>
    </row>
    <row r="27">
      <c r="A27" s="3" t="inlineStr">
        <is>
          <t>CASH FLOWS FROM INVESTING ACTIVITIES:</t>
        </is>
      </c>
      <c r="B27" s="4" t="inlineStr">
        <is>
          <t xml:space="preserve"> </t>
        </is>
      </c>
      <c r="C27" s="4" t="inlineStr">
        <is>
          <t xml:space="preserve"> </t>
        </is>
      </c>
    </row>
    <row r="28">
      <c r="A28" s="4" t="inlineStr">
        <is>
          <t>Capital expenditures</t>
        </is>
      </c>
      <c r="B28" s="5" t="n">
        <v>-9294</v>
      </c>
      <c r="C28" s="5" t="n">
        <v>-10342</v>
      </c>
    </row>
    <row r="29">
      <c r="A29" s="4" t="inlineStr">
        <is>
          <t>Net cash used in investing activities - continuing operations</t>
        </is>
      </c>
      <c r="B29" s="5" t="n">
        <v>-9294</v>
      </c>
      <c r="C29" s="5" t="n">
        <v>-10342</v>
      </c>
    </row>
    <row r="30">
      <c r="A30" s="4" t="inlineStr">
        <is>
          <t>Net cash provided by investing activities - discontinued operations</t>
        </is>
      </c>
      <c r="B30" s="4" t="inlineStr">
        <is>
          <t xml:space="preserve"> </t>
        </is>
      </c>
      <c r="C30" s="5" t="n">
        <v>5721</v>
      </c>
    </row>
    <row r="31">
      <c r="A31" s="4" t="inlineStr">
        <is>
          <t>NET CASH USED IN INVESTING ACTIVITIES</t>
        </is>
      </c>
      <c r="B31" s="5" t="n">
        <v>-9294</v>
      </c>
      <c r="C31" s="5" t="n">
        <v>-4621</v>
      </c>
    </row>
    <row r="32">
      <c r="A32" s="3" t="inlineStr">
        <is>
          <t>CASH FLOWS FROM FINANCING ACTIVITIES:</t>
        </is>
      </c>
      <c r="B32" s="4" t="inlineStr">
        <is>
          <t xml:space="preserve"> </t>
        </is>
      </c>
      <c r="C32" s="4" t="inlineStr">
        <is>
          <t xml:space="preserve"> </t>
        </is>
      </c>
    </row>
    <row r="33">
      <c r="A33" s="4" t="inlineStr">
        <is>
          <t>Taxes paid related to net share settlement of vested equity awards</t>
        </is>
      </c>
      <c r="B33" s="5" t="n">
        <v>-1675</v>
      </c>
      <c r="C33" s="5" t="n">
        <v>-4128</v>
      </c>
    </row>
    <row r="34">
      <c r="A34" s="4" t="inlineStr">
        <is>
          <t>Proceeds from exercise of stock options and contributions to employee stock purchase plan</t>
        </is>
      </c>
      <c r="B34" s="5" t="n">
        <v>502</v>
      </c>
      <c r="C34" s="5" t="n">
        <v>900</v>
      </c>
    </row>
    <row r="35">
      <c r="A35" s="4" t="inlineStr">
        <is>
          <t>NET CASH USED IN FINANCING ACTIVITIES</t>
        </is>
      </c>
      <c r="B35" s="5" t="n">
        <v>-1173</v>
      </c>
      <c r="C35" s="5" t="n">
        <v>-3228</v>
      </c>
    </row>
    <row r="36">
      <c r="A36" s="4" t="inlineStr">
        <is>
          <t>EFFECT OF EXCHANGE RATE CHANGES ON CASH AND CASH EQUIVALENTS</t>
        </is>
      </c>
      <c r="B36" s="5" t="n">
        <v>-2007</v>
      </c>
      <c r="C36" s="5" t="n">
        <v>1026</v>
      </c>
    </row>
    <row r="37">
      <c r="A37" s="4" t="inlineStr">
        <is>
          <t>Net change in cash and cash equivalents</t>
        </is>
      </c>
      <c r="B37" s="5" t="n">
        <v>-34315</v>
      </c>
      <c r="C37" s="5" t="n">
        <v>-3510</v>
      </c>
    </row>
    <row r="38">
      <c r="A38" s="4" t="inlineStr">
        <is>
          <t>Cash and cash equivalents at beginning of period</t>
        </is>
      </c>
      <c r="B38" s="5" t="n">
        <v>79221</v>
      </c>
      <c r="C38" s="5" t="n">
        <v>94624</v>
      </c>
    </row>
    <row r="39">
      <c r="A39" s="4" t="inlineStr">
        <is>
          <t>Cash and cash equivalents at end of period</t>
        </is>
      </c>
      <c r="B39" s="6" t="n">
        <v>44906</v>
      </c>
      <c r="C39" s="6" t="n">
        <v>911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Thousands</t>
        </is>
      </c>
      <c r="B1" s="2" t="inlineStr">
        <is>
          <t>9 Months Ended</t>
        </is>
      </c>
    </row>
    <row r="2">
      <c r="B2" s="2" t="inlineStr">
        <is>
          <t>Nov. 30, 2022 USD ($)</t>
        </is>
      </c>
    </row>
    <row r="3">
      <c r="A3" s="3" t="inlineStr">
        <is>
          <t>Goodwill [Line Items]</t>
        </is>
      </c>
      <c r="B3" s="4" t="inlineStr">
        <is>
          <t xml:space="preserve"> </t>
        </is>
      </c>
    </row>
    <row r="4">
      <c r="A4" s="4" t="inlineStr">
        <is>
          <t>Balance as of February 28, 2022</t>
        </is>
      </c>
      <c r="B4" s="6" t="n">
        <v>94436</v>
      </c>
    </row>
    <row r="5">
      <c r="A5" s="4" t="inlineStr">
        <is>
          <t>Effect of exchange rate change on goodwill</t>
        </is>
      </c>
      <c r="B5" s="5" t="n">
        <v>-586</v>
      </c>
    </row>
    <row r="6">
      <c r="A6" s="4" t="inlineStr">
        <is>
          <t>Balance as of November 30, 2022</t>
        </is>
      </c>
      <c r="B6" s="5" t="n">
        <v>93850</v>
      </c>
    </row>
    <row r="7">
      <c r="A7" s="4" t="inlineStr">
        <is>
          <t>Software &amp; Subscription Services [Member]</t>
        </is>
      </c>
      <c r="B7" s="4" t="inlineStr">
        <is>
          <t xml:space="preserve"> </t>
        </is>
      </c>
    </row>
    <row r="8">
      <c r="A8" s="3" t="inlineStr">
        <is>
          <t>Goodwill [Line Items]</t>
        </is>
      </c>
      <c r="B8" s="4" t="inlineStr">
        <is>
          <t xml:space="preserve"> </t>
        </is>
      </c>
    </row>
    <row r="9">
      <c r="A9" s="4" t="inlineStr">
        <is>
          <t>Balance as of February 28, 2022</t>
        </is>
      </c>
      <c r="B9" s="5" t="n">
        <v>55256</v>
      </c>
    </row>
    <row r="10">
      <c r="A10" s="4" t="inlineStr">
        <is>
          <t>Effect of exchange rate change on goodwill</t>
        </is>
      </c>
      <c r="B10" s="5" t="n">
        <v>-586</v>
      </c>
    </row>
    <row r="11">
      <c r="A11" s="4" t="inlineStr">
        <is>
          <t>Balance as of November 30, 2022</t>
        </is>
      </c>
      <c r="B11" s="5" t="n">
        <v>54670</v>
      </c>
    </row>
    <row r="12">
      <c r="A12" s="4" t="inlineStr">
        <is>
          <t>Telematics Products [Member]</t>
        </is>
      </c>
      <c r="B12" s="4" t="inlineStr">
        <is>
          <t xml:space="preserve"> </t>
        </is>
      </c>
    </row>
    <row r="13">
      <c r="A13" s="3" t="inlineStr">
        <is>
          <t>Goodwill [Line Items]</t>
        </is>
      </c>
      <c r="B13" s="4" t="inlineStr">
        <is>
          <t xml:space="preserve"> </t>
        </is>
      </c>
    </row>
    <row r="14">
      <c r="A14" s="4" t="inlineStr">
        <is>
          <t>Balance as of February 28, 2022</t>
        </is>
      </c>
      <c r="B14" s="5" t="n">
        <v>39180</v>
      </c>
    </row>
    <row r="15">
      <c r="A15" s="4" t="inlineStr">
        <is>
          <t>Balance as of November 30, 2022</t>
        </is>
      </c>
      <c r="B15" s="6" t="n">
        <v>391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Nov. 30, 2022</t>
        </is>
      </c>
      <c r="C1" s="2" t="inlineStr">
        <is>
          <t>Feb. 28, 2022</t>
        </is>
      </c>
    </row>
    <row r="2">
      <c r="A2" s="3" t="inlineStr">
        <is>
          <t>Other Assets Noncurrent Disclosure [Abstract]</t>
        </is>
      </c>
      <c r="B2" s="4" t="inlineStr">
        <is>
          <t xml:space="preserve"> </t>
        </is>
      </c>
      <c r="C2" s="4" t="inlineStr">
        <is>
          <t xml:space="preserve"> </t>
        </is>
      </c>
    </row>
    <row r="3">
      <c r="A3" s="4" t="inlineStr">
        <is>
          <t>Deferred product cost</t>
        </is>
      </c>
      <c r="B3" s="6" t="n">
        <v>1096</v>
      </c>
      <c r="C3" s="6" t="n">
        <v>1493</v>
      </c>
    </row>
    <row r="4">
      <c r="A4" s="4" t="inlineStr">
        <is>
          <t>Deferred compensation plan assets</t>
        </is>
      </c>
      <c r="B4" s="5" t="n">
        <v>7187</v>
      </c>
      <c r="C4" s="5" t="n">
        <v>7215</v>
      </c>
    </row>
    <row r="5">
      <c r="A5" s="4" t="inlineStr">
        <is>
          <t>Lease receivables, non-current</t>
        </is>
      </c>
      <c r="B5" s="5" t="n">
        <v>18218</v>
      </c>
      <c r="C5" s="5" t="n">
        <v>15118</v>
      </c>
    </row>
    <row r="6">
      <c r="A6" s="4" t="inlineStr">
        <is>
          <t>Prepaid commissions</t>
        </is>
      </c>
      <c r="B6" s="5" t="n">
        <v>3504</v>
      </c>
      <c r="C6" s="5" t="n">
        <v>2894</v>
      </c>
    </row>
    <row r="7">
      <c r="A7" s="4" t="inlineStr">
        <is>
          <t>Other</t>
        </is>
      </c>
      <c r="B7" s="5" t="n">
        <v>3067</v>
      </c>
      <c r="C7" s="5" t="n">
        <v>2912</v>
      </c>
    </row>
    <row r="8">
      <c r="A8" s="4" t="inlineStr">
        <is>
          <t>Total</t>
        </is>
      </c>
      <c r="B8" s="6" t="n">
        <v>33072</v>
      </c>
      <c r="C8" s="6" t="n">
        <v>296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FINANCING ARRANGEMENTS (Summary of Debt) (Details) - USD ($) $ in Thousands</t>
        </is>
      </c>
      <c r="C1" s="2" t="inlineStr">
        <is>
          <t>9 Months Ended</t>
        </is>
      </c>
    </row>
    <row r="2">
      <c r="C2" s="2" t="inlineStr">
        <is>
          <t>Nov. 30, 2022</t>
        </is>
      </c>
      <c r="D2" s="2" t="inlineStr">
        <is>
          <t>Feb. 28, 2022</t>
        </is>
      </c>
    </row>
    <row r="3">
      <c r="A3" s="3" t="inlineStr">
        <is>
          <t>Debt Instrument [Line Items]</t>
        </is>
      </c>
      <c r="C3" s="4" t="inlineStr">
        <is>
          <t xml:space="preserve"> </t>
        </is>
      </c>
      <c r="D3" s="4" t="inlineStr">
        <is>
          <t xml:space="preserve"> </t>
        </is>
      </c>
    </row>
    <row r="4">
      <c r="A4" s="4" t="inlineStr">
        <is>
          <t>Effective Interest Rate</t>
        </is>
      </c>
      <c r="C4" s="12" t="n">
        <v>0.0756</v>
      </c>
      <c r="D4" s="12" t="n">
        <v>0.0756</v>
      </c>
    </row>
    <row r="5">
      <c r="A5" s="4" t="inlineStr">
        <is>
          <t>Total term debt</t>
        </is>
      </c>
      <c r="C5" s="6" t="n">
        <v>231686</v>
      </c>
      <c r="D5" s="6" t="n">
        <v>233829</v>
      </c>
    </row>
    <row r="6">
      <c r="A6" s="4" t="inlineStr">
        <is>
          <t>Unamortized discount and issuance costs</t>
        </is>
      </c>
      <c r="B6" s="4" t="inlineStr">
        <is>
          <t>[1]</t>
        </is>
      </c>
      <c r="C6" s="5" t="n">
        <v>-3302</v>
      </c>
      <c r="D6" s="5" t="n">
        <v>-41541</v>
      </c>
    </row>
    <row r="7">
      <c r="A7" s="4" t="inlineStr">
        <is>
          <t>Less: Current portion of long-term term debt</t>
        </is>
      </c>
      <c r="C7" s="5" t="n">
        <v>-1228</v>
      </c>
      <c r="D7" s="5" t="n">
        <v>-2585</v>
      </c>
    </row>
    <row r="8">
      <c r="A8" s="4" t="inlineStr">
        <is>
          <t>Long-term debt, net of current portion</t>
        </is>
      </c>
      <c r="C8" s="6" t="n">
        <v>227156</v>
      </c>
      <c r="D8" s="5" t="n">
        <v>189703</v>
      </c>
    </row>
    <row r="9">
      <c r="A9" s="4" t="inlineStr">
        <is>
          <t>2025 Convertible Notes, 2.00% Fixed Rate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Maturity Date</t>
        </is>
      </c>
      <c r="B11" s="4" t="inlineStr">
        <is>
          <t>[2]</t>
        </is>
      </c>
      <c r="C11" s="4" t="inlineStr">
        <is>
          <t>Aug.  01,  2025</t>
        </is>
      </c>
      <c r="D11" s="4" t="inlineStr">
        <is>
          <t xml:space="preserve"> </t>
        </is>
      </c>
    </row>
    <row r="12">
      <c r="A12" s="4" t="inlineStr">
        <is>
          <t>Effective Interest Rate</t>
        </is>
      </c>
      <c r="B12" s="4" t="inlineStr">
        <is>
          <t>[2]</t>
        </is>
      </c>
      <c r="C12" s="12" t="n">
        <v>0.0249</v>
      </c>
      <c r="D12" s="4" t="inlineStr">
        <is>
          <t xml:space="preserve"> </t>
        </is>
      </c>
    </row>
    <row r="13">
      <c r="A13" s="4" t="inlineStr">
        <is>
          <t>Total term debt</t>
        </is>
      </c>
      <c r="B13" s="4" t="inlineStr">
        <is>
          <t>[2]</t>
        </is>
      </c>
      <c r="C13" s="6" t="n">
        <v>230000</v>
      </c>
      <c r="D13" s="5" t="n">
        <v>230000</v>
      </c>
    </row>
    <row r="14">
      <c r="A14" s="4" t="inlineStr">
        <is>
          <t>Due to Factors Under Revenue Assignment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Effective Interest Rate</t>
        </is>
      </c>
      <c r="C16" s="12" t="n">
        <v>0.047</v>
      </c>
      <c r="D16" s="4" t="inlineStr">
        <is>
          <t xml:space="preserve"> </t>
        </is>
      </c>
    </row>
    <row r="17">
      <c r="A17" s="4" t="inlineStr">
        <is>
          <t>Maturity Date</t>
        </is>
      </c>
      <c r="C17" s="4" t="inlineStr">
        <is>
          <t>2020 2021 2022 2023 2024</t>
        </is>
      </c>
      <c r="D17" s="4" t="inlineStr">
        <is>
          <t xml:space="preserve"> </t>
        </is>
      </c>
    </row>
    <row r="18">
      <c r="A18" s="4" t="inlineStr">
        <is>
          <t>Total term debt</t>
        </is>
      </c>
      <c r="C18" s="6" t="n">
        <v>1686</v>
      </c>
      <c r="D18" s="6" t="n">
        <v>3829</v>
      </c>
    </row>
    <row r="19"/>
    <row r="20">
      <c r="A20" s="4" t="inlineStr">
        <is>
          <t>[1] The debt discount associated with the Convertible Notes and related unamortized debt issuance costs as of November 30, 2022 reflects the adoption impact of ASU 2020-06 effective March 1, 2022. See Note 1, Significant Accounting Policies – Recent Accounting Pronouncements , for further information regarding the adoption of ASU 2020-06.</t>
        </is>
      </c>
    </row>
  </sheetData>
  <mergeCells count="3">
    <mergeCell ref="A1:B2"/>
    <mergeCell ref="A19:C19"/>
    <mergeCell ref="A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FINANCING ARRANGEMENTS (Summary of Debt) (Parenthetical) (Details)</t>
        </is>
      </c>
      <c r="C1" s="2" t="inlineStr">
        <is>
          <t>Nov. 30, 2022</t>
        </is>
      </c>
      <c r="D1" s="2" t="inlineStr">
        <is>
          <t>Feb. 28, 2022</t>
        </is>
      </c>
    </row>
    <row r="2">
      <c r="A2" s="3" t="inlineStr">
        <is>
          <t>Debt Instrument [Line Items]</t>
        </is>
      </c>
      <c r="C2" s="4" t="inlineStr">
        <is>
          <t xml:space="preserve"> </t>
        </is>
      </c>
      <c r="D2" s="4" t="inlineStr">
        <is>
          <t xml:space="preserve"> </t>
        </is>
      </c>
    </row>
    <row r="3">
      <c r="A3" s="4" t="inlineStr">
        <is>
          <t>Effective Interest Rate</t>
        </is>
      </c>
      <c r="C3" s="12" t="n">
        <v>0.0756</v>
      </c>
      <c r="D3" s="12" t="n">
        <v>0.0756</v>
      </c>
    </row>
    <row r="4">
      <c r="A4" s="4" t="inlineStr">
        <is>
          <t>2025 Convertible Notes, 2.00% Fixed Rate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Fixed interest rate</t>
        </is>
      </c>
      <c r="C6" s="11" t="n">
        <v>0.02</v>
      </c>
      <c r="D6" s="11" t="n">
        <v>0.02</v>
      </c>
    </row>
    <row r="7">
      <c r="A7" s="4" t="inlineStr">
        <is>
          <t>Effective Interest Rate</t>
        </is>
      </c>
      <c r="B7" s="4" t="inlineStr">
        <is>
          <t>[1]</t>
        </is>
      </c>
      <c r="C7" s="12" t="n">
        <v>0.0249</v>
      </c>
      <c r="D7" s="4" t="inlineStr">
        <is>
          <t xml:space="preserve"> </t>
        </is>
      </c>
    </row>
    <row r="8"/>
    <row r="9">
      <c r="A9" s="4" t="inlineStr">
        <is>
          <t>[1]The effective interest rate was 7.56% prior to the adoption of ASU 2020-06.</t>
        </is>
      </c>
    </row>
  </sheetData>
  <mergeCells count="3">
    <mergeCell ref="A1:B1"/>
    <mergeCell ref="A8:C8"/>
    <mergeCell ref="A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4" customWidth="1" min="1" max="1"/>
    <col width="40" customWidth="1" min="2" max="2"/>
    <col width="80" customWidth="1" min="3" max="3"/>
    <col width="22" customWidth="1" min="4" max="4"/>
    <col width="22" customWidth="1" min="5" max="5"/>
  </cols>
  <sheetData>
    <row r="1">
      <c r="A1" s="1" t="inlineStr">
        <is>
          <t>FINANCING ARRANGEMENTS (Details)</t>
        </is>
      </c>
      <c r="B1" s="2" t="inlineStr">
        <is>
          <t>1 Months Ended</t>
        </is>
      </c>
      <c r="C1" s="2" t="inlineStr">
        <is>
          <t>9 Months Ended</t>
        </is>
      </c>
    </row>
    <row r="2">
      <c r="B2" s="2" t="inlineStr">
        <is>
          <t>Jul. 31, 2018 USD ($) $ / shares shares</t>
        </is>
      </c>
      <c r="C2" s="2" t="inlineStr">
        <is>
          <t>Nov. 30, 2022 USD ($)</t>
        </is>
      </c>
      <c r="D2" s="2" t="inlineStr">
        <is>
          <t>Jul. 13, 2022 USD ($)</t>
        </is>
      </c>
      <c r="E2" s="2" t="inlineStr">
        <is>
          <t>Feb. 28, 2022 USD ($)</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6" t="n">
        <v>50000000</v>
      </c>
      <c r="E5" s="4" t="inlineStr">
        <is>
          <t xml:space="preserve"> </t>
        </is>
      </c>
    </row>
    <row r="6">
      <c r="A6" s="4" t="inlineStr">
        <is>
          <t>Maturity date</t>
        </is>
      </c>
      <c r="B6" s="4" t="inlineStr">
        <is>
          <t xml:space="preserve"> </t>
        </is>
      </c>
      <c r="C6" s="4" t="inlineStr">
        <is>
          <t>Jul. 13,  2025</t>
        </is>
      </c>
      <c r="D6" s="4" t="inlineStr">
        <is>
          <t xml:space="preserve"> </t>
        </is>
      </c>
      <c r="E6" s="4" t="inlineStr">
        <is>
          <t xml:space="preserve"> </t>
        </is>
      </c>
    </row>
    <row r="7">
      <c r="A7" s="4" t="inlineStr">
        <is>
          <t>Line of credit facility, borrowing capacity, description</t>
        </is>
      </c>
      <c r="B7" s="4" t="inlineStr">
        <is>
          <t xml:space="preserve"> </t>
        </is>
      </c>
      <c r="C7" s="4" t="inlineStr">
        <is>
          <t>On July 13, 2022, we replaced our revolving credit facility with JP Morgan Chase Bank, N.A. and we entered into a new revolving credit facility with PNC Bank, N.A., that provides for an asset-based senior secured revolving credit facility for borrowings up to an aggregate of $50.0 million, subject to certain conditions, including borrowing base provisions that limit borrowing capacity to 80% of eligible accounts receivable and 50% of eligible inventory.</t>
        </is>
      </c>
      <c r="D7" s="4" t="inlineStr">
        <is>
          <t xml:space="preserve"> </t>
        </is>
      </c>
      <c r="E7" s="4" t="inlineStr">
        <is>
          <t xml:space="preserve"> </t>
        </is>
      </c>
    </row>
    <row r="8">
      <c r="A8" s="4" t="inlineStr">
        <is>
          <t>Borrowings outstanding</t>
        </is>
      </c>
      <c r="B8" s="4" t="inlineStr">
        <is>
          <t xml:space="preserve"> </t>
        </is>
      </c>
      <c r="C8" s="6" t="n">
        <v>0</v>
      </c>
      <c r="D8" s="4" t="inlineStr">
        <is>
          <t xml:space="preserve"> </t>
        </is>
      </c>
      <c r="E8" s="4" t="inlineStr">
        <is>
          <t xml:space="preserve"> </t>
        </is>
      </c>
    </row>
    <row r="9">
      <c r="A9" s="4" t="inlineStr">
        <is>
          <t>Letters of credit outstanding</t>
        </is>
      </c>
      <c r="B9" s="4" t="inlineStr">
        <is>
          <t xml:space="preserve"> </t>
        </is>
      </c>
      <c r="C9" s="5" t="n">
        <v>2000000</v>
      </c>
      <c r="D9" s="4" t="inlineStr">
        <is>
          <t xml:space="preserve"> </t>
        </is>
      </c>
      <c r="E9" s="4" t="inlineStr">
        <is>
          <t xml:space="preserve"> </t>
        </is>
      </c>
    </row>
    <row r="10">
      <c r="A10" s="4" t="inlineStr">
        <is>
          <t>Line of credit facility remaining borrowing availability</t>
        </is>
      </c>
      <c r="B10" s="4" t="inlineStr">
        <is>
          <t xml:space="preserve"> </t>
        </is>
      </c>
      <c r="C10" s="5" t="n">
        <v>36400000</v>
      </c>
      <c r="D10" s="4" t="inlineStr">
        <is>
          <t xml:space="preserve"> </t>
        </is>
      </c>
      <c r="E10" s="4" t="inlineStr">
        <is>
          <t xml:space="preserve"> </t>
        </is>
      </c>
    </row>
    <row r="11">
      <c r="A11" s="4" t="inlineStr">
        <is>
          <t>Unused availability of credit facility amount</t>
        </is>
      </c>
      <c r="B11" s="4" t="inlineStr">
        <is>
          <t xml:space="preserve"> </t>
        </is>
      </c>
      <c r="C11" s="5" t="n">
        <v>40000000</v>
      </c>
      <c r="D11" s="4" t="inlineStr">
        <is>
          <t xml:space="preserve"> </t>
        </is>
      </c>
      <c r="E11" s="4" t="inlineStr">
        <is>
          <t xml:space="preserve"> </t>
        </is>
      </c>
    </row>
    <row r="12">
      <c r="A12" s="4" t="inlineStr">
        <is>
          <t>Revolving Credit Facility | PNC Bank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Unused availability of credit facility amount</t>
        </is>
      </c>
      <c r="B14" s="4" t="inlineStr">
        <is>
          <t xml:space="preserve"> </t>
        </is>
      </c>
      <c r="C14" s="6" t="n">
        <v>25000000</v>
      </c>
      <c r="D14" s="4" t="inlineStr">
        <is>
          <t xml:space="preserve"> </t>
        </is>
      </c>
      <c r="E14" s="4" t="inlineStr">
        <is>
          <t xml:space="preserve"> </t>
        </is>
      </c>
    </row>
    <row r="15">
      <c r="A15" s="4" t="inlineStr">
        <is>
          <t>Revolving Credit Facility | Accounts Receivable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borrowing capacity eligible percentage</t>
        </is>
      </c>
      <c r="B17" s="4" t="inlineStr">
        <is>
          <t xml:space="preserve"> </t>
        </is>
      </c>
      <c r="C17" s="11" t="n">
        <v>0.8</v>
      </c>
      <c r="D17" s="4" t="inlineStr">
        <is>
          <t xml:space="preserve"> </t>
        </is>
      </c>
      <c r="E17" s="4" t="inlineStr">
        <is>
          <t xml:space="preserve"> </t>
        </is>
      </c>
    </row>
    <row r="18">
      <c r="A18" s="4" t="inlineStr">
        <is>
          <t>Revolving Credit Facility | Inventory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borrowing capacity eligible percentage</t>
        </is>
      </c>
      <c r="B20" s="4" t="inlineStr">
        <is>
          <t xml:space="preserve"> </t>
        </is>
      </c>
      <c r="C20" s="11" t="n">
        <v>0.5</v>
      </c>
      <c r="D20" s="4" t="inlineStr">
        <is>
          <t xml:space="preserve"> </t>
        </is>
      </c>
      <c r="E20" s="4" t="inlineStr">
        <is>
          <t xml:space="preserve"> </t>
        </is>
      </c>
    </row>
    <row r="21">
      <c r="A21" s="4" t="inlineStr">
        <is>
          <t>Revolving Credit Facility | Bloomberg Short-Term Bank Yield Rate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Variable interest rate</t>
        </is>
      </c>
      <c r="B23" s="4" t="inlineStr">
        <is>
          <t xml:space="preserve"> </t>
        </is>
      </c>
      <c r="C23" s="12" t="n">
        <v>0.025</v>
      </c>
      <c r="D23" s="4" t="inlineStr">
        <is>
          <t xml:space="preserve"> </t>
        </is>
      </c>
      <c r="E23" s="4" t="inlineStr">
        <is>
          <t xml:space="preserve"> </t>
        </is>
      </c>
    </row>
    <row r="24">
      <c r="A24" s="4" t="inlineStr">
        <is>
          <t>Revolving Credit Facility | Base Rat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Variable interest rate</t>
        </is>
      </c>
      <c r="B26" s="4" t="inlineStr">
        <is>
          <t xml:space="preserve"> </t>
        </is>
      </c>
      <c r="C26" s="12" t="n">
        <v>0.015</v>
      </c>
      <c r="D26" s="4" t="inlineStr">
        <is>
          <t xml:space="preserve"> </t>
        </is>
      </c>
      <c r="E26" s="4" t="inlineStr">
        <is>
          <t xml:space="preserve"> </t>
        </is>
      </c>
    </row>
    <row r="27">
      <c r="A27" s="4" t="inlineStr">
        <is>
          <t>Revolving Credit Facility | Minimum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Unused fee percentage</t>
        </is>
      </c>
      <c r="B29" s="4" t="inlineStr">
        <is>
          <t xml:space="preserve"> </t>
        </is>
      </c>
      <c r="C29" s="12" t="n">
        <v>0.005</v>
      </c>
      <c r="D29" s="4" t="inlineStr">
        <is>
          <t xml:space="preserve"> </t>
        </is>
      </c>
      <c r="E29" s="4" t="inlineStr">
        <is>
          <t xml:space="preserve"> </t>
        </is>
      </c>
    </row>
    <row r="30">
      <c r="A30" s="4" t="inlineStr">
        <is>
          <t>Line of credit, fixed charge coverage rate</t>
        </is>
      </c>
      <c r="B30" s="4" t="inlineStr">
        <is>
          <t xml:space="preserve"> </t>
        </is>
      </c>
      <c r="C30" s="12" t="n">
        <v>0.011</v>
      </c>
      <c r="D30" s="4" t="inlineStr">
        <is>
          <t xml:space="preserve"> </t>
        </is>
      </c>
      <c r="E30" s="4" t="inlineStr">
        <is>
          <t xml:space="preserve"> </t>
        </is>
      </c>
    </row>
    <row r="31">
      <c r="A31" s="4" t="inlineStr">
        <is>
          <t>Revolving Credit Facility | Maximum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ine of credit facility, Unused fee percentage</t>
        </is>
      </c>
      <c r="B33" s="4" t="inlineStr">
        <is>
          <t xml:space="preserve"> </t>
        </is>
      </c>
      <c r="C33" s="12" t="n">
        <v>0.0075</v>
      </c>
      <c r="D33" s="4" t="inlineStr">
        <is>
          <t xml:space="preserve"> </t>
        </is>
      </c>
      <c r="E33" s="4" t="inlineStr">
        <is>
          <t xml:space="preserve"> </t>
        </is>
      </c>
    </row>
    <row r="34">
      <c r="A34" s="4" t="inlineStr">
        <is>
          <t>Line of credit, fixed charge coverage rate</t>
        </is>
      </c>
      <c r="B34" s="4" t="inlineStr">
        <is>
          <t xml:space="preserve"> </t>
        </is>
      </c>
      <c r="C34" s="11" t="n">
        <v>0.01</v>
      </c>
      <c r="D34" s="4" t="inlineStr">
        <is>
          <t xml:space="preserve"> </t>
        </is>
      </c>
      <c r="E34" s="4" t="inlineStr">
        <is>
          <t xml:space="preserve"> </t>
        </is>
      </c>
    </row>
    <row r="35">
      <c r="A35" s="4" t="inlineStr">
        <is>
          <t>2025 Convertible Notes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6" t="n">
        <v>230000000</v>
      </c>
      <c r="C37" s="4" t="inlineStr">
        <is>
          <t xml:space="preserve"> </t>
        </is>
      </c>
      <c r="D37" s="4" t="inlineStr">
        <is>
          <t xml:space="preserve"> </t>
        </is>
      </c>
      <c r="E37" s="4" t="inlineStr">
        <is>
          <t xml:space="preserve"> </t>
        </is>
      </c>
    </row>
    <row r="38">
      <c r="A38" s="4" t="inlineStr">
        <is>
          <t>Maturity date</t>
        </is>
      </c>
      <c r="B38" s="4" t="inlineStr">
        <is>
          <t>Aug.  01,  2025</t>
        </is>
      </c>
      <c r="C38" s="4" t="inlineStr">
        <is>
          <t xml:space="preserve"> </t>
        </is>
      </c>
      <c r="D38" s="4" t="inlineStr">
        <is>
          <t xml:space="preserve"> </t>
        </is>
      </c>
      <c r="E38" s="4" t="inlineStr">
        <is>
          <t xml:space="preserve"> </t>
        </is>
      </c>
    </row>
    <row r="39">
      <c r="A39" s="4" t="inlineStr">
        <is>
          <t>Fixed interest rate</t>
        </is>
      </c>
      <c r="B39" s="11" t="n">
        <v>0.02</v>
      </c>
      <c r="C39" s="4" t="inlineStr">
        <is>
          <t xml:space="preserve"> </t>
        </is>
      </c>
      <c r="D39" s="4" t="inlineStr">
        <is>
          <t xml:space="preserve"> </t>
        </is>
      </c>
      <c r="E39" s="4" t="inlineStr">
        <is>
          <t xml:space="preserve"> </t>
        </is>
      </c>
    </row>
    <row r="40">
      <c r="A40" s="4" t="inlineStr">
        <is>
          <t>Debt instrument, redemption, description</t>
        </is>
      </c>
      <c r="B40" s="4" t="inlineStr">
        <is>
          <t xml:space="preserve"> </t>
        </is>
      </c>
      <c r="C40" s="4" t="inlineStr">
        <is>
          <t>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t>
        </is>
      </c>
      <c r="D40" s="4" t="inlineStr">
        <is>
          <t xml:space="preserve"> </t>
        </is>
      </c>
      <c r="E40" s="4" t="inlineStr">
        <is>
          <t xml:space="preserve"> </t>
        </is>
      </c>
    </row>
    <row r="41">
      <c r="A41" s="4" t="inlineStr">
        <is>
          <t>Initial conversion price | $ / shares</t>
        </is>
      </c>
      <c r="B41" s="13" t="n">
        <v>30.745</v>
      </c>
      <c r="C41" s="4" t="inlineStr">
        <is>
          <t xml:space="preserve"> </t>
        </is>
      </c>
      <c r="D41" s="4" t="inlineStr">
        <is>
          <t xml:space="preserve"> </t>
        </is>
      </c>
      <c r="E41" s="4" t="inlineStr">
        <is>
          <t xml:space="preserve"> </t>
        </is>
      </c>
    </row>
    <row r="42">
      <c r="A42" s="4" t="inlineStr">
        <is>
          <t>Number of common stock with hedge transactions | shares</t>
        </is>
      </c>
      <c r="B42" s="5" t="n">
        <v>7480000</v>
      </c>
      <c r="C42" s="4" t="inlineStr">
        <is>
          <t xml:space="preserve"> </t>
        </is>
      </c>
      <c r="D42" s="4" t="inlineStr">
        <is>
          <t xml:space="preserve"> </t>
        </is>
      </c>
      <c r="E42" s="4" t="inlineStr">
        <is>
          <t xml:space="preserve"> </t>
        </is>
      </c>
    </row>
    <row r="43">
      <c r="A43" s="4" t="inlineStr">
        <is>
          <t>Conversion rate of shares of common stock</t>
        </is>
      </c>
      <c r="B43" s="14" t="n">
        <v>41.3875</v>
      </c>
      <c r="C43" s="4" t="inlineStr">
        <is>
          <t xml:space="preserve"> </t>
        </is>
      </c>
      <c r="D43" s="4" t="inlineStr">
        <is>
          <t xml:space="preserve"> </t>
        </is>
      </c>
      <c r="E43" s="4" t="inlineStr">
        <is>
          <t xml:space="preserve"> </t>
        </is>
      </c>
    </row>
    <row r="44">
      <c r="A44" s="4" t="inlineStr">
        <is>
          <t>Payments for notes hedges</t>
        </is>
      </c>
      <c r="B44" s="6" t="n">
        <v>21200000</v>
      </c>
      <c r="C44" s="4" t="inlineStr">
        <is>
          <t xml:space="preserve"> </t>
        </is>
      </c>
      <c r="D44" s="4" t="inlineStr">
        <is>
          <t xml:space="preserve"> </t>
        </is>
      </c>
      <c r="E44" s="4" t="inlineStr">
        <is>
          <t xml:space="preserve"> </t>
        </is>
      </c>
    </row>
    <row r="45">
      <c r="A45" s="4" t="inlineStr">
        <is>
          <t>Purchase of note hedges, net of tax</t>
        </is>
      </c>
      <c r="B45" s="5" t="n">
        <v>15900000</v>
      </c>
      <c r="C45" s="4" t="inlineStr">
        <is>
          <t xml:space="preserve"> </t>
        </is>
      </c>
      <c r="D45" s="4" t="inlineStr">
        <is>
          <t xml:space="preserve"> </t>
        </is>
      </c>
      <c r="E45" s="4" t="inlineStr">
        <is>
          <t xml:space="preserve"> </t>
        </is>
      </c>
    </row>
    <row r="46">
      <c r="A46" s="4" t="inlineStr">
        <is>
          <t>2025 Convertible Notes [Member] | Additional Paid-in Capital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Notes charge, equity component</t>
        </is>
      </c>
      <c r="B48" s="6" t="n">
        <v>51900000</v>
      </c>
      <c r="C48" s="4" t="inlineStr">
        <is>
          <t xml:space="preserve"> </t>
        </is>
      </c>
      <c r="D48" s="4" t="inlineStr">
        <is>
          <t xml:space="preserve"> </t>
        </is>
      </c>
      <c r="E48" s="4" t="inlineStr">
        <is>
          <t xml:space="preserve"> </t>
        </is>
      </c>
    </row>
    <row r="49">
      <c r="A49" s="4" t="inlineStr">
        <is>
          <t>2025 Convertible Notes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Fair value of convertible notes</t>
        </is>
      </c>
      <c r="B51" s="4" t="inlineStr">
        <is>
          <t xml:space="preserve"> </t>
        </is>
      </c>
      <c r="C51" s="6" t="n">
        <v>200000000</v>
      </c>
      <c r="D51" s="4" t="inlineStr">
        <is>
          <t xml:space="preserve"> </t>
        </is>
      </c>
      <c r="E51" s="6" t="n">
        <v>209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mmary of Lease-related Assets and Liabilities) (Details) - USD ($) $ in Thousands</t>
        </is>
      </c>
      <c r="B1" s="2" t="inlineStr">
        <is>
          <t>Nov. 30, 2022</t>
        </is>
      </c>
      <c r="C1" s="2" t="inlineStr">
        <is>
          <t>Feb. 28, 2022</t>
        </is>
      </c>
    </row>
    <row r="2">
      <c r="A2" s="3" t="inlineStr">
        <is>
          <t>Schedule Of Lease Assets And Liabilities [Abstract]</t>
        </is>
      </c>
      <c r="B2" s="4" t="inlineStr">
        <is>
          <t xml:space="preserve"> </t>
        </is>
      </c>
      <c r="C2" s="4" t="inlineStr">
        <is>
          <t xml:space="preserve"> </t>
        </is>
      </c>
    </row>
    <row r="3">
      <c r="A3" s="4" t="inlineStr">
        <is>
          <t>Operating lease right-of-use assets</t>
        </is>
      </c>
      <c r="B3" s="6" t="n">
        <v>12974</v>
      </c>
      <c r="C3" s="6" t="n">
        <v>12327</v>
      </c>
    </row>
    <row r="4">
      <c r="A4" s="4" t="inlineStr">
        <is>
          <t>Operating lease liabilities (current)</t>
        </is>
      </c>
      <c r="B4" s="6" t="n">
        <v>4792</v>
      </c>
      <c r="C4" s="6" t="n">
        <v>5086</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 (non-current)</t>
        </is>
      </c>
      <c r="B6" s="6" t="n">
        <v>13414</v>
      </c>
      <c r="C6" s="6" t="n">
        <v>13382</v>
      </c>
    </row>
    <row r="7">
      <c r="A7" s="4" t="inlineStr">
        <is>
          <t>Total lease liabilities</t>
        </is>
      </c>
      <c r="B7" s="6" t="n">
        <v>18206</v>
      </c>
      <c r="C7" s="6" t="n">
        <v>184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mmary of Lease Costs Included in Condensed Consolidated Statements of Comprehensive Loss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75</v>
      </c>
      <c r="C4" s="6" t="n">
        <v>1209</v>
      </c>
      <c r="D4" s="6" t="n">
        <v>3269</v>
      </c>
      <c r="E4" s="6" t="n">
        <v>3497</v>
      </c>
    </row>
    <row r="5">
      <c r="A5" s="4" t="inlineStr">
        <is>
          <t>Short-term lease cost</t>
        </is>
      </c>
      <c r="B5" s="5" t="n">
        <v>41</v>
      </c>
      <c r="C5" s="5" t="n">
        <v>15</v>
      </c>
      <c r="D5" s="5" t="n">
        <v>114</v>
      </c>
      <c r="E5" s="5" t="n">
        <v>46</v>
      </c>
    </row>
    <row r="6">
      <c r="A6" s="4" t="inlineStr">
        <is>
          <t>Variable lease cost</t>
        </is>
      </c>
      <c r="B6" s="5" t="n">
        <v>36</v>
      </c>
      <c r="C6" s="5" t="n">
        <v>121</v>
      </c>
      <c r="D6" s="5" t="n">
        <v>87</v>
      </c>
      <c r="E6" s="5" t="n">
        <v>324</v>
      </c>
    </row>
    <row r="7">
      <c r="A7" s="4" t="inlineStr">
        <is>
          <t>Total lease cost</t>
        </is>
      </c>
      <c r="B7" s="6" t="n">
        <v>1152</v>
      </c>
      <c r="C7" s="6" t="n">
        <v>1345</v>
      </c>
      <c r="D7" s="6" t="n">
        <v>3470</v>
      </c>
      <c r="E7" s="6" t="n">
        <v>386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Schedule of Supplemental Information Related to Operating Leases) (Details) - USD ($) $ in Thousands</t>
        </is>
      </c>
      <c r="B1" s="2" t="inlineStr">
        <is>
          <t>9 Months Ended</t>
        </is>
      </c>
    </row>
    <row r="2">
      <c r="B2" s="2" t="inlineStr">
        <is>
          <t>Nov. 30, 2022</t>
        </is>
      </c>
      <c r="C2" s="2" t="inlineStr">
        <is>
          <t>Nov. 30,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4180</v>
      </c>
      <c r="C4" s="6" t="n">
        <v>4396</v>
      </c>
    </row>
    <row r="5">
      <c r="A5" s="4" t="inlineStr">
        <is>
          <t>Right-of-use assets obtained in exchange for new operating lease liabilities</t>
        </is>
      </c>
      <c r="B5" s="6" t="n">
        <v>3341</v>
      </c>
      <c r="C5" s="6" t="n">
        <v>2014</v>
      </c>
    </row>
    <row r="6">
      <c r="A6" s="4" t="inlineStr">
        <is>
          <t>Weighted average remaining lease term</t>
        </is>
      </c>
      <c r="B6" s="4" t="inlineStr">
        <is>
          <t>4 years 2 months 12 days</t>
        </is>
      </c>
      <c r="C6" s="4" t="inlineStr">
        <is>
          <t>4 years 3 months</t>
        </is>
      </c>
    </row>
    <row r="7">
      <c r="A7" s="4" t="inlineStr">
        <is>
          <t>Weighted average discount rate</t>
        </is>
      </c>
      <c r="B7" s="12" t="n">
        <v>0.0523</v>
      </c>
      <c r="C7" s="12" t="n">
        <v>0.05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conciles the Undiscounted Cash Flows for Operating Lease Liabilities) (Details) - USD ($) $ in Thousands</t>
        </is>
      </c>
      <c r="B1" s="2" t="inlineStr">
        <is>
          <t>Nov. 30, 2022</t>
        </is>
      </c>
      <c r="C1" s="2" t="inlineStr">
        <is>
          <t>Feb. 28, 2022</t>
        </is>
      </c>
    </row>
    <row r="2">
      <c r="A2" s="3" t="inlineStr">
        <is>
          <t>Operating Lease Liabilities Payments Due [Abstract]</t>
        </is>
      </c>
      <c r="B2" s="4" t="inlineStr">
        <is>
          <t xml:space="preserve"> </t>
        </is>
      </c>
      <c r="C2" s="4" t="inlineStr">
        <is>
          <t xml:space="preserve"> </t>
        </is>
      </c>
    </row>
    <row r="3">
      <c r="A3" s="4" t="inlineStr">
        <is>
          <t>Remainder of 2023</t>
        </is>
      </c>
      <c r="B3" s="6" t="n">
        <v>1392</v>
      </c>
      <c r="C3" s="4" t="inlineStr">
        <is>
          <t xml:space="preserve"> </t>
        </is>
      </c>
    </row>
    <row r="4">
      <c r="A4" s="4" t="inlineStr">
        <is>
          <t>2024</t>
        </is>
      </c>
      <c r="B4" s="5" t="n">
        <v>5573</v>
      </c>
      <c r="C4" s="4" t="inlineStr">
        <is>
          <t xml:space="preserve"> </t>
        </is>
      </c>
    </row>
    <row r="5">
      <c r="A5" s="4" t="inlineStr">
        <is>
          <t>2025</t>
        </is>
      </c>
      <c r="B5" s="5" t="n">
        <v>4718</v>
      </c>
      <c r="C5" s="4" t="inlineStr">
        <is>
          <t xml:space="preserve"> </t>
        </is>
      </c>
    </row>
    <row r="6">
      <c r="A6" s="4" t="inlineStr">
        <is>
          <t>2026</t>
        </is>
      </c>
      <c r="B6" s="5" t="n">
        <v>3941</v>
      </c>
      <c r="C6" s="4" t="inlineStr">
        <is>
          <t xml:space="preserve"> </t>
        </is>
      </c>
    </row>
    <row r="7">
      <c r="A7" s="4" t="inlineStr">
        <is>
          <t>2027</t>
        </is>
      </c>
      <c r="B7" s="5" t="n">
        <v>2199</v>
      </c>
      <c r="C7" s="4" t="inlineStr">
        <is>
          <t xml:space="preserve"> </t>
        </is>
      </c>
    </row>
    <row r="8">
      <c r="A8" s="4" t="inlineStr">
        <is>
          <t>Thereafter</t>
        </is>
      </c>
      <c r="B8" s="5" t="n">
        <v>2411</v>
      </c>
      <c r="C8" s="4" t="inlineStr">
        <is>
          <t xml:space="preserve"> </t>
        </is>
      </c>
    </row>
    <row r="9">
      <c r="A9" s="4" t="inlineStr">
        <is>
          <t>Total minimum lease payments</t>
        </is>
      </c>
      <c r="B9" s="5" t="n">
        <v>20234</v>
      </c>
      <c r="C9" s="4" t="inlineStr">
        <is>
          <t xml:space="preserve"> </t>
        </is>
      </c>
    </row>
    <row r="10">
      <c r="A10" s="4" t="inlineStr">
        <is>
          <t>Less imputed interest</t>
        </is>
      </c>
      <c r="B10" s="5" t="n">
        <v>-2028</v>
      </c>
      <c r="C10" s="4" t="inlineStr">
        <is>
          <t xml:space="preserve"> </t>
        </is>
      </c>
    </row>
    <row r="11">
      <c r="A11" s="4" t="inlineStr">
        <is>
          <t>Total lease liabilities</t>
        </is>
      </c>
      <c r="B11" s="5" t="n">
        <v>18206</v>
      </c>
      <c r="C11" s="6" t="n">
        <v>18468</v>
      </c>
    </row>
    <row r="12">
      <c r="A12" s="4" t="inlineStr">
        <is>
          <t>Less current obligations under leases</t>
        </is>
      </c>
      <c r="B12" s="5" t="n">
        <v>-4792</v>
      </c>
      <c r="C12" s="5" t="n">
        <v>-5086</v>
      </c>
    </row>
    <row r="13">
      <c r="A13" s="4" t="inlineStr">
        <is>
          <t>Long-term lease obligations</t>
        </is>
      </c>
      <c r="B13" s="6" t="n">
        <v>13414</v>
      </c>
      <c r="C13" s="6" t="n">
        <v>133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68</v>
      </c>
      <c r="C4" s="6" t="n">
        <v>205</v>
      </c>
      <c r="D4" s="6" t="n">
        <v>643</v>
      </c>
      <c r="E4" s="6" t="n">
        <v>8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53" customWidth="1" min="3" max="3"/>
    <col width="29" customWidth="1" min="4" max="4"/>
    <col width="55" customWidth="1" min="5" max="5"/>
  </cols>
  <sheetData>
    <row r="1">
      <c r="A1" s="1" t="inlineStr">
        <is>
          <t>CONDENSED CONSOLIDATED STATEMENTS OF STOCKHOLDERS' EQUITY - USD ($) $ in Thousands</t>
        </is>
      </c>
      <c r="B1" s="2" t="inlineStr">
        <is>
          <t>Total</t>
        </is>
      </c>
      <c r="C1" s="2" t="inlineStr">
        <is>
          <t>Common Stock and Additional Paid-in Capital [Member]</t>
        </is>
      </c>
      <c r="D1" s="2" t="inlineStr">
        <is>
          <t>Accumulated Deficit [Member]</t>
        </is>
      </c>
      <c r="E1" s="2" t="inlineStr">
        <is>
          <t>Accumulated Other Comprehensive Income (Loss) [Member]</t>
        </is>
      </c>
    </row>
    <row r="2">
      <c r="A2" s="4" t="inlineStr">
        <is>
          <t>Balances at Feb. 28, 2021</t>
        </is>
      </c>
      <c r="B2" s="6" t="n">
        <v>95085</v>
      </c>
      <c r="C2" s="6" t="n">
        <v>234044</v>
      </c>
      <c r="D2" s="6" t="n">
        <v>-137974</v>
      </c>
      <c r="E2" s="6" t="n">
        <v>-985</v>
      </c>
    </row>
    <row r="3">
      <c r="A3" s="4" t="inlineStr">
        <is>
          <t>Stock-based compensation expense</t>
        </is>
      </c>
      <c r="B3" s="4" t="inlineStr">
        <is>
          <t xml:space="preserve"> </t>
        </is>
      </c>
      <c r="C3" s="5" t="n">
        <v>8586</v>
      </c>
      <c r="D3" s="4" t="inlineStr">
        <is>
          <t xml:space="preserve"> </t>
        </is>
      </c>
      <c r="E3" s="4" t="inlineStr">
        <is>
          <t xml:space="preserve"> </t>
        </is>
      </c>
    </row>
    <row r="4">
      <c r="A4" s="4" t="inlineStr">
        <is>
          <t>Shares issued on net share settlement of equity awards</t>
        </is>
      </c>
      <c r="B4" s="4" t="inlineStr">
        <is>
          <t xml:space="preserve"> </t>
        </is>
      </c>
      <c r="C4" s="5" t="n">
        <v>-4128</v>
      </c>
      <c r="D4" s="4" t="inlineStr">
        <is>
          <t xml:space="preserve"> </t>
        </is>
      </c>
      <c r="E4" s="4" t="inlineStr">
        <is>
          <t xml:space="preserve"> </t>
        </is>
      </c>
    </row>
    <row r="5">
      <c r="A5" s="4" t="inlineStr">
        <is>
          <t>Exercise of stock options and contributions to employee stock purchase plan</t>
        </is>
      </c>
      <c r="B5" s="4" t="inlineStr">
        <is>
          <t xml:space="preserve"> </t>
        </is>
      </c>
      <c r="C5" s="5" t="n">
        <v>900</v>
      </c>
      <c r="D5" s="4" t="inlineStr">
        <is>
          <t xml:space="preserve"> </t>
        </is>
      </c>
      <c r="E5" s="4" t="inlineStr">
        <is>
          <t xml:space="preserve"> </t>
        </is>
      </c>
    </row>
    <row r="6">
      <c r="A6" s="4" t="inlineStr">
        <is>
          <t>Net loss</t>
        </is>
      </c>
      <c r="B6" s="5" t="n">
        <v>-18810</v>
      </c>
      <c r="C6" s="4" t="inlineStr">
        <is>
          <t xml:space="preserve"> </t>
        </is>
      </c>
      <c r="D6" s="5" t="n">
        <v>-18810</v>
      </c>
      <c r="E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5" t="n">
        <v>-1452</v>
      </c>
    </row>
    <row r="8">
      <c r="A8" s="4" t="inlineStr">
        <is>
          <t>Balances at Nov. 30, 2021</t>
        </is>
      </c>
      <c r="B8" s="5" t="n">
        <v>80181</v>
      </c>
      <c r="C8" s="5" t="n">
        <v>239402</v>
      </c>
      <c r="D8" s="5" t="n">
        <v>-156784</v>
      </c>
      <c r="E8" s="5" t="n">
        <v>-2437</v>
      </c>
    </row>
    <row r="9">
      <c r="A9" s="4" t="inlineStr">
        <is>
          <t>Balances at Aug. 31, 2021</t>
        </is>
      </c>
      <c r="B9" s="5" t="n">
        <v>90312</v>
      </c>
      <c r="C9" s="5" t="n">
        <v>236361</v>
      </c>
      <c r="D9" s="5" t="n">
        <v>-145347</v>
      </c>
      <c r="E9" s="5" t="n">
        <v>-702</v>
      </c>
    </row>
    <row r="10">
      <c r="A10" s="4" t="inlineStr">
        <is>
          <t>Stock-based compensation expense</t>
        </is>
      </c>
      <c r="B10" s="4" t="inlineStr">
        <is>
          <t xml:space="preserve"> </t>
        </is>
      </c>
      <c r="C10" s="5" t="n">
        <v>3152</v>
      </c>
      <c r="D10" s="4" t="inlineStr">
        <is>
          <t xml:space="preserve"> </t>
        </is>
      </c>
      <c r="E10" s="4" t="inlineStr">
        <is>
          <t xml:space="preserve"> </t>
        </is>
      </c>
    </row>
    <row r="11">
      <c r="A11" s="4" t="inlineStr">
        <is>
          <t>Shares issued on net share settlement of equity awards</t>
        </is>
      </c>
      <c r="B11" s="4" t="inlineStr">
        <is>
          <t xml:space="preserve"> </t>
        </is>
      </c>
      <c r="C11" s="5" t="n">
        <v>-111</v>
      </c>
      <c r="D11" s="4" t="inlineStr">
        <is>
          <t xml:space="preserve"> </t>
        </is>
      </c>
      <c r="E11" s="4" t="inlineStr">
        <is>
          <t xml:space="preserve"> </t>
        </is>
      </c>
    </row>
    <row r="12">
      <c r="A12" s="4" t="inlineStr">
        <is>
          <t>Net loss</t>
        </is>
      </c>
      <c r="B12" s="5" t="n">
        <v>-11437</v>
      </c>
      <c r="C12" s="4" t="inlineStr">
        <is>
          <t xml:space="preserve"> </t>
        </is>
      </c>
      <c r="D12" s="5" t="n">
        <v>-11437</v>
      </c>
      <c r="E12" s="4" t="inlineStr">
        <is>
          <t xml:space="preserve"> </t>
        </is>
      </c>
    </row>
    <row r="13">
      <c r="A13" s="4" t="inlineStr">
        <is>
          <t>Foreign currency translation adjustments</t>
        </is>
      </c>
      <c r="B13" s="4" t="inlineStr">
        <is>
          <t xml:space="preserve"> </t>
        </is>
      </c>
      <c r="C13" s="4" t="inlineStr">
        <is>
          <t xml:space="preserve"> </t>
        </is>
      </c>
      <c r="D13" s="4" t="inlineStr">
        <is>
          <t xml:space="preserve"> </t>
        </is>
      </c>
      <c r="E13" s="5" t="n">
        <v>-1735</v>
      </c>
    </row>
    <row r="14">
      <c r="A14" s="4" t="inlineStr">
        <is>
          <t>Balances at Nov. 30, 2021</t>
        </is>
      </c>
      <c r="B14" s="5" t="n">
        <v>80181</v>
      </c>
      <c r="C14" s="5" t="n">
        <v>239402</v>
      </c>
      <c r="D14" s="5" t="n">
        <v>-156784</v>
      </c>
      <c r="E14" s="5" t="n">
        <v>-2437</v>
      </c>
    </row>
    <row r="15">
      <c r="A15" s="4" t="inlineStr">
        <is>
          <t>Balances at Feb. 28, 2022</t>
        </is>
      </c>
      <c r="B15" s="5" t="n">
        <v>75402</v>
      </c>
      <c r="C15" s="5" t="n">
        <v>242747</v>
      </c>
      <c r="D15" s="5" t="n">
        <v>-165965</v>
      </c>
      <c r="E15" s="5" t="n">
        <v>-1380</v>
      </c>
    </row>
    <row r="16">
      <c r="A16" s="4" t="inlineStr">
        <is>
          <t>Balances (ASU 2020-06 [Member]) at Feb. 28, 2022</t>
        </is>
      </c>
      <c r="B16" s="4" t="inlineStr">
        <is>
          <t xml:space="preserve"> </t>
        </is>
      </c>
      <c r="C16" s="5" t="n">
        <v>-67003</v>
      </c>
      <c r="D16" s="5" t="n">
        <v>29639</v>
      </c>
      <c r="E16" s="4" t="inlineStr">
        <is>
          <t xml:space="preserve"> </t>
        </is>
      </c>
    </row>
    <row r="17">
      <c r="A17" s="4" t="inlineStr">
        <is>
          <t>Stock-based compensation expense</t>
        </is>
      </c>
      <c r="B17" s="4" t="inlineStr">
        <is>
          <t xml:space="preserve"> </t>
        </is>
      </c>
      <c r="C17" s="5" t="n">
        <v>8186</v>
      </c>
      <c r="D17" s="4" t="inlineStr">
        <is>
          <t xml:space="preserve"> </t>
        </is>
      </c>
      <c r="E17" s="4" t="inlineStr">
        <is>
          <t xml:space="preserve"> </t>
        </is>
      </c>
    </row>
    <row r="18">
      <c r="A18" s="4" t="inlineStr">
        <is>
          <t>Shares issued on net share settlement of equity awards</t>
        </is>
      </c>
      <c r="B18" s="4" t="inlineStr">
        <is>
          <t xml:space="preserve"> </t>
        </is>
      </c>
      <c r="C18" s="5" t="n">
        <v>-1675</v>
      </c>
      <c r="D18" s="4" t="inlineStr">
        <is>
          <t xml:space="preserve"> </t>
        </is>
      </c>
      <c r="E18" s="4" t="inlineStr">
        <is>
          <t xml:space="preserve"> </t>
        </is>
      </c>
    </row>
    <row r="19">
      <c r="A19" s="4" t="inlineStr">
        <is>
          <t>Exercise of stock options and contributions to employee stock purchase plan</t>
        </is>
      </c>
      <c r="B19" s="4" t="inlineStr">
        <is>
          <t xml:space="preserve"> </t>
        </is>
      </c>
      <c r="C19" s="5" t="n">
        <v>502</v>
      </c>
      <c r="D19" s="4" t="inlineStr">
        <is>
          <t xml:space="preserve"> </t>
        </is>
      </c>
      <c r="E19" s="4" t="inlineStr">
        <is>
          <t xml:space="preserve"> </t>
        </is>
      </c>
    </row>
    <row r="20">
      <c r="A20" s="4" t="inlineStr">
        <is>
          <t>Net loss</t>
        </is>
      </c>
      <c r="B20" s="5" t="n">
        <v>-24400</v>
      </c>
      <c r="C20" s="4" t="inlineStr">
        <is>
          <t xml:space="preserve"> </t>
        </is>
      </c>
      <c r="D20" s="5" t="n">
        <v>-24400</v>
      </c>
      <c r="E20" s="4" t="inlineStr">
        <is>
          <t xml:space="preserve"> </t>
        </is>
      </c>
    </row>
    <row r="21">
      <c r="A21" s="4" t="inlineStr">
        <is>
          <t>Foreign currency translation adjustments</t>
        </is>
      </c>
      <c r="B21" s="4" t="inlineStr">
        <is>
          <t xml:space="preserve"> </t>
        </is>
      </c>
      <c r="C21" s="4" t="inlineStr">
        <is>
          <t xml:space="preserve"> </t>
        </is>
      </c>
      <c r="D21" s="4" t="inlineStr">
        <is>
          <t xml:space="preserve"> </t>
        </is>
      </c>
      <c r="E21" s="5" t="n">
        <v>-1957</v>
      </c>
    </row>
    <row r="22">
      <c r="A22" s="4" t="inlineStr">
        <is>
          <t>Balances at Nov. 30, 2022</t>
        </is>
      </c>
      <c r="B22" s="5" t="n">
        <v>18694</v>
      </c>
      <c r="C22" s="5" t="n">
        <v>182757</v>
      </c>
      <c r="D22" s="5" t="n">
        <v>-160726</v>
      </c>
      <c r="E22" s="5" t="n">
        <v>-3337</v>
      </c>
    </row>
    <row r="23">
      <c r="A23" s="4" t="inlineStr">
        <is>
          <t>Balances at Aug. 31, 2022</t>
        </is>
      </c>
      <c r="B23" s="5" t="n">
        <v>21820</v>
      </c>
      <c r="C23" s="5" t="n">
        <v>180834</v>
      </c>
      <c r="D23" s="5" t="n">
        <v>-155993</v>
      </c>
      <c r="E23" s="5" t="n">
        <v>-3021</v>
      </c>
    </row>
    <row r="24">
      <c r="A24" s="4" t="inlineStr">
        <is>
          <t>Stock-based compensation expense</t>
        </is>
      </c>
      <c r="B24" s="4" t="inlineStr">
        <is>
          <t xml:space="preserve"> </t>
        </is>
      </c>
      <c r="C24" s="5" t="n">
        <v>2030</v>
      </c>
      <c r="D24" s="4" t="inlineStr">
        <is>
          <t xml:space="preserve"> </t>
        </is>
      </c>
      <c r="E24" s="4" t="inlineStr">
        <is>
          <t xml:space="preserve"> </t>
        </is>
      </c>
    </row>
    <row r="25">
      <c r="A25" s="4" t="inlineStr">
        <is>
          <t>Shares issued on net share settlement of equity awards</t>
        </is>
      </c>
      <c r="B25" s="4" t="inlineStr">
        <is>
          <t xml:space="preserve"> </t>
        </is>
      </c>
      <c r="C25" s="5" t="n">
        <v>-107</v>
      </c>
      <c r="D25" s="4" t="inlineStr">
        <is>
          <t xml:space="preserve"> </t>
        </is>
      </c>
      <c r="E25" s="4" t="inlineStr">
        <is>
          <t xml:space="preserve"> </t>
        </is>
      </c>
    </row>
    <row r="26">
      <c r="A26" s="4" t="inlineStr">
        <is>
          <t>Net loss</t>
        </is>
      </c>
      <c r="B26" s="5" t="n">
        <v>-4733</v>
      </c>
      <c r="C26" s="4" t="inlineStr">
        <is>
          <t xml:space="preserve"> </t>
        </is>
      </c>
      <c r="D26" s="5" t="n">
        <v>-4733</v>
      </c>
      <c r="E26" s="4" t="inlineStr">
        <is>
          <t xml:space="preserve"> </t>
        </is>
      </c>
    </row>
    <row r="27">
      <c r="A27" s="4" t="inlineStr">
        <is>
          <t>Foreign currency translation adjustments</t>
        </is>
      </c>
      <c r="B27" s="4" t="inlineStr">
        <is>
          <t xml:space="preserve"> </t>
        </is>
      </c>
      <c r="C27" s="4" t="inlineStr">
        <is>
          <t xml:space="preserve"> </t>
        </is>
      </c>
      <c r="D27" s="4" t="inlineStr">
        <is>
          <t xml:space="preserve"> </t>
        </is>
      </c>
      <c r="E27" s="5" t="n">
        <v>-316</v>
      </c>
    </row>
    <row r="28">
      <c r="A28" s="4" t="inlineStr">
        <is>
          <t>Balances at Nov. 30, 2022</t>
        </is>
      </c>
      <c r="B28" s="6" t="n">
        <v>18694</v>
      </c>
      <c r="C28" s="6" t="n">
        <v>182757</v>
      </c>
      <c r="D28" s="6" t="n">
        <v>-160726</v>
      </c>
      <c r="E28" s="6" t="n">
        <v>-33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4733</v>
      </c>
      <c r="C4" s="6" t="n">
        <v>-10542</v>
      </c>
      <c r="D4" s="6" t="n">
        <v>-24400</v>
      </c>
      <c r="E4" s="6" t="n">
        <v>-21967</v>
      </c>
    </row>
    <row r="5">
      <c r="A5" s="4" t="inlineStr">
        <is>
          <t>Net (loss) income from discontinued operations, net of tax</t>
        </is>
      </c>
      <c r="B5" s="4" t="inlineStr">
        <is>
          <t xml:space="preserve"> </t>
        </is>
      </c>
      <c r="C5" s="5" t="n">
        <v>-895</v>
      </c>
      <c r="D5" s="4" t="inlineStr">
        <is>
          <t xml:space="preserve"> </t>
        </is>
      </c>
      <c r="E5" s="5" t="n">
        <v>3157</v>
      </c>
    </row>
    <row r="6">
      <c r="A6" s="4" t="inlineStr">
        <is>
          <t>Net loss</t>
        </is>
      </c>
      <c r="B6" s="6" t="n">
        <v>-4733</v>
      </c>
      <c r="C6" s="6" t="n">
        <v>-11437</v>
      </c>
      <c r="D6" s="6" t="n">
        <v>-24400</v>
      </c>
      <c r="E6" s="6" t="n">
        <v>-18810</v>
      </c>
    </row>
    <row r="7">
      <c r="A7" s="4" t="inlineStr">
        <is>
          <t>Basic weighted average number of common shares outstanding</t>
        </is>
      </c>
      <c r="B7" s="5" t="n">
        <v>36357</v>
      </c>
      <c r="C7" s="5" t="n">
        <v>35475</v>
      </c>
      <c r="D7" s="5" t="n">
        <v>36027</v>
      </c>
      <c r="E7" s="5" t="n">
        <v>35156</v>
      </c>
    </row>
    <row r="8">
      <c r="A8" s="4" t="inlineStr">
        <is>
          <t>Diluted weighted average number of common shares outstanding</t>
        </is>
      </c>
      <c r="B8" s="5" t="n">
        <v>36357</v>
      </c>
      <c r="C8" s="5" t="n">
        <v>35475</v>
      </c>
      <c r="D8" s="5" t="n">
        <v>36027</v>
      </c>
      <c r="E8" s="5" t="n">
        <v>35156</v>
      </c>
    </row>
    <row r="9">
      <c r="A9" s="3" t="inlineStr">
        <is>
          <t>Basic net income (loss) per common share:</t>
        </is>
      </c>
      <c r="B9" s="4" t="inlineStr">
        <is>
          <t xml:space="preserve"> </t>
        </is>
      </c>
      <c r="C9" s="4" t="inlineStr">
        <is>
          <t xml:space="preserve"> </t>
        </is>
      </c>
      <c r="D9" s="4" t="inlineStr">
        <is>
          <t xml:space="preserve"> </t>
        </is>
      </c>
      <c r="E9" s="4" t="inlineStr">
        <is>
          <t xml:space="preserve"> </t>
        </is>
      </c>
    </row>
    <row r="10">
      <c r="A10" s="4" t="inlineStr">
        <is>
          <t>Loss from continuing operations</t>
        </is>
      </c>
      <c r="B10" s="7" t="n">
        <v>-0.13</v>
      </c>
      <c r="C10" s="7" t="n">
        <v>-0.3</v>
      </c>
      <c r="D10" s="7" t="n">
        <v>-0.68</v>
      </c>
      <c r="E10" s="7" t="n">
        <v>-0.62</v>
      </c>
    </row>
    <row r="11">
      <c r="A11" s="4" t="inlineStr">
        <is>
          <t>Income from discontinued operations</t>
        </is>
      </c>
      <c r="B11" s="4" t="inlineStr">
        <is>
          <t xml:space="preserve"> </t>
        </is>
      </c>
      <c r="C11" s="8" t="n">
        <v>-0.03</v>
      </c>
      <c r="D11" s="4" t="inlineStr">
        <is>
          <t xml:space="preserve"> </t>
        </is>
      </c>
      <c r="E11" s="8" t="n">
        <v>0.09</v>
      </c>
    </row>
    <row r="12">
      <c r="A12" s="3" t="inlineStr">
        <is>
          <t>Diluted net income (loss) per common share:</t>
        </is>
      </c>
      <c r="B12" s="4" t="inlineStr">
        <is>
          <t xml:space="preserve"> </t>
        </is>
      </c>
      <c r="C12" s="4" t="inlineStr">
        <is>
          <t xml:space="preserve"> </t>
        </is>
      </c>
      <c r="D12" s="4" t="inlineStr">
        <is>
          <t xml:space="preserve"> </t>
        </is>
      </c>
      <c r="E12" s="4" t="inlineStr">
        <is>
          <t xml:space="preserve"> </t>
        </is>
      </c>
    </row>
    <row r="13">
      <c r="A13" s="4" t="inlineStr">
        <is>
          <t>Loss from continuing operations</t>
        </is>
      </c>
      <c r="B13" s="7" t="n">
        <v>-0.13</v>
      </c>
      <c r="C13" s="8" t="n">
        <v>-0.3</v>
      </c>
      <c r="D13" s="7" t="n">
        <v>-0.68</v>
      </c>
      <c r="E13" s="8" t="n">
        <v>-0.62</v>
      </c>
    </row>
    <row r="14">
      <c r="A14" s="4" t="inlineStr">
        <is>
          <t>Income from discontinued operations</t>
        </is>
      </c>
      <c r="B14" s="4" t="inlineStr">
        <is>
          <t xml:space="preserve"> </t>
        </is>
      </c>
      <c r="C14" s="7" t="n">
        <v>-0.03</v>
      </c>
      <c r="D14" s="4" t="inlineStr">
        <is>
          <t xml:space="preserve"> </t>
        </is>
      </c>
      <c r="E14" s="7" t="n">
        <v>0.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tock-based Compensation Expense)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30</v>
      </c>
      <c r="C4" s="6" t="n">
        <v>3152</v>
      </c>
      <c r="D4" s="6" t="n">
        <v>8186</v>
      </c>
      <c r="E4" s="6" t="n">
        <v>8561</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v>
      </c>
      <c r="C7" s="5" t="n">
        <v>66</v>
      </c>
      <c r="D7" s="5" t="n">
        <v>88</v>
      </c>
      <c r="E7" s="5" t="n">
        <v>82</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528</v>
      </c>
      <c r="C10" s="5" t="n">
        <v>726</v>
      </c>
      <c r="D10" s="5" t="n">
        <v>1964</v>
      </c>
      <c r="E10" s="5" t="n">
        <v>2240</v>
      </c>
    </row>
    <row r="11">
      <c r="A11" s="4" t="inlineStr">
        <is>
          <t>Selling and Marketing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737</v>
      </c>
      <c r="C13" s="5" t="n">
        <v>856</v>
      </c>
      <c r="D13" s="5" t="n">
        <v>2046</v>
      </c>
      <c r="E13" s="5" t="n">
        <v>2146</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762</v>
      </c>
      <c r="C16" s="5" t="n">
        <v>1655</v>
      </c>
      <c r="D16" s="6" t="n">
        <v>4088</v>
      </c>
      <c r="E16" s="5" t="n">
        <v>4061</v>
      </c>
    </row>
    <row r="17">
      <c r="A17" s="4" t="inlineStr">
        <is>
          <t>Other Non-Operating Expens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6" t="n">
        <v>-151</v>
      </c>
      <c r="D19" s="4" t="inlineStr">
        <is>
          <t xml:space="preserve"> </t>
        </is>
      </c>
      <c r="E19" s="6" t="n">
        <v>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Summary of Stock Option Activity) (Details) - $ / shares shares in Thousands</t>
        </is>
      </c>
      <c r="C1" s="2" t="inlineStr">
        <is>
          <t>9 Months Ended</t>
        </is>
      </c>
    </row>
    <row r="2">
      <c r="B2" s="2" t="inlineStr">
        <is>
          <t>Feb. 28, 2022</t>
        </is>
      </c>
      <c r="C2" s="2" t="inlineStr">
        <is>
          <t>Nov. 30, 2022</t>
        </is>
      </c>
    </row>
    <row r="3">
      <c r="A3" s="3" t="inlineStr">
        <is>
          <t>Number of Options</t>
        </is>
      </c>
      <c r="B3" s="4" t="inlineStr">
        <is>
          <t xml:space="preserve"> </t>
        </is>
      </c>
      <c r="C3" s="4" t="inlineStr">
        <is>
          <t xml:space="preserve"> </t>
        </is>
      </c>
    </row>
    <row r="4">
      <c r="A4" s="4" t="inlineStr">
        <is>
          <t>Outstanding, beginning balance</t>
        </is>
      </c>
      <c r="B4" s="4" t="inlineStr">
        <is>
          <t xml:space="preserve"> </t>
        </is>
      </c>
      <c r="C4" s="5" t="n">
        <v>664</v>
      </c>
    </row>
    <row r="5">
      <c r="A5" s="4" t="inlineStr">
        <is>
          <t>Granted</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Forfeited or expired</t>
        </is>
      </c>
      <c r="B7" s="4" t="inlineStr">
        <is>
          <t xml:space="preserve"> </t>
        </is>
      </c>
      <c r="C7" s="5" t="n">
        <v>-14</v>
      </c>
    </row>
    <row r="8">
      <c r="A8" s="4" t="inlineStr">
        <is>
          <t>Outstanding, ending balance</t>
        </is>
      </c>
      <c r="B8" s="5" t="n">
        <v>664</v>
      </c>
      <c r="C8" s="5" t="n">
        <v>650</v>
      </c>
    </row>
    <row r="9">
      <c r="A9" s="4" t="inlineStr">
        <is>
          <t>Exercisable</t>
        </is>
      </c>
      <c r="B9" s="4" t="inlineStr">
        <is>
          <t xml:space="preserve"> </t>
        </is>
      </c>
      <c r="C9" s="5" t="n">
        <v>577</v>
      </c>
    </row>
    <row r="10">
      <c r="A10" s="3" t="inlineStr">
        <is>
          <t>Weighted Average Exercise Price</t>
        </is>
      </c>
      <c r="B10" s="4" t="inlineStr">
        <is>
          <t xml:space="preserve"> </t>
        </is>
      </c>
      <c r="C10" s="4" t="inlineStr">
        <is>
          <t xml:space="preserve"> </t>
        </is>
      </c>
    </row>
    <row r="11">
      <c r="A11" s="4" t="inlineStr">
        <is>
          <t>Outstanding, beginning balance</t>
        </is>
      </c>
      <c r="B11" s="4" t="inlineStr">
        <is>
          <t xml:space="preserve"> </t>
        </is>
      </c>
      <c r="C11" s="7" t="n">
        <v>16.38</v>
      </c>
    </row>
    <row r="12">
      <c r="A12" s="4" t="inlineStr">
        <is>
          <t>Granted</t>
        </is>
      </c>
      <c r="B12" s="4" t="inlineStr">
        <is>
          <t xml:space="preserve"> </t>
        </is>
      </c>
      <c r="C12" s="4" t="inlineStr">
        <is>
          <t xml:space="preserve"> </t>
        </is>
      </c>
    </row>
    <row r="13">
      <c r="A13" s="4" t="inlineStr">
        <is>
          <t>Exercised</t>
        </is>
      </c>
      <c r="B13" s="4" t="inlineStr">
        <is>
          <t xml:space="preserve"> </t>
        </is>
      </c>
      <c r="C13" s="4" t="inlineStr">
        <is>
          <t xml:space="preserve"> </t>
        </is>
      </c>
    </row>
    <row r="14">
      <c r="A14" s="4" t="inlineStr">
        <is>
          <t>Forfeited or expired</t>
        </is>
      </c>
      <c r="B14" s="4" t="inlineStr">
        <is>
          <t xml:space="preserve"> </t>
        </is>
      </c>
      <c r="C14" s="8" t="n">
        <v>-11.11</v>
      </c>
    </row>
    <row r="15">
      <c r="A15" s="4" t="inlineStr">
        <is>
          <t>Outstanding, ending balance</t>
        </is>
      </c>
      <c r="B15" s="7" t="n">
        <v>16.38</v>
      </c>
      <c r="C15" s="8" t="n">
        <v>16.49</v>
      </c>
    </row>
    <row r="16">
      <c r="A16" s="4" t="inlineStr">
        <is>
          <t>Exercisable</t>
        </is>
      </c>
      <c r="B16" s="4" t="inlineStr">
        <is>
          <t xml:space="preserve"> </t>
        </is>
      </c>
      <c r="C16" s="7" t="n">
        <v>15.94</v>
      </c>
    </row>
    <row r="17">
      <c r="A17" s="4" t="inlineStr">
        <is>
          <t>Weighted average remaining contractual life, Outstanding</t>
        </is>
      </c>
      <c r="B17" s="4" t="inlineStr">
        <is>
          <t>5 years 4 months 24 days</t>
        </is>
      </c>
      <c r="C17" s="4" t="inlineStr">
        <is>
          <t>4 years 7 months 6 days</t>
        </is>
      </c>
    </row>
    <row r="18">
      <c r="A18" s="4" t="inlineStr">
        <is>
          <t>Weighted average remaining contractual life, Exercisable</t>
        </is>
      </c>
      <c r="B18" s="4" t="inlineStr">
        <is>
          <t xml:space="preserve"> </t>
        </is>
      </c>
      <c r="C18" s="4" t="inlineStr">
        <is>
          <t>4 years 6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Summary of Restricted Stock Shares and RSUs Activity) (Details) shares in Thousands</t>
        </is>
      </c>
      <c r="B1" s="2" t="inlineStr">
        <is>
          <t>9 Months Ended</t>
        </is>
      </c>
    </row>
    <row r="2">
      <c r="B2" s="2" t="inlineStr">
        <is>
          <t>Nov. 30, 2022 $ / shares shares</t>
        </is>
      </c>
    </row>
    <row r="3">
      <c r="A3" s="3" t="inlineStr">
        <is>
          <t>Number of Restricted Shares, PSUs and RSUs</t>
        </is>
      </c>
      <c r="B3" s="4" t="inlineStr">
        <is>
          <t xml:space="preserve"> </t>
        </is>
      </c>
    </row>
    <row r="4">
      <c r="A4" s="4" t="inlineStr">
        <is>
          <t>Outstanding, beginning balance</t>
        </is>
      </c>
      <c r="B4" s="5" t="n">
        <v>2940</v>
      </c>
    </row>
    <row r="5">
      <c r="A5" s="4" t="inlineStr">
        <is>
          <t>Granted</t>
        </is>
      </c>
      <c r="B5" s="5" t="n">
        <v>2272</v>
      </c>
    </row>
    <row r="6">
      <c r="A6" s="4" t="inlineStr">
        <is>
          <t>Vested</t>
        </is>
      </c>
      <c r="B6" s="5" t="n">
        <v>-939</v>
      </c>
    </row>
    <row r="7">
      <c r="A7" s="4" t="inlineStr">
        <is>
          <t>Forfeited</t>
        </is>
      </c>
      <c r="B7" s="5" t="n">
        <v>-634</v>
      </c>
    </row>
    <row r="8">
      <c r="A8" s="4" t="inlineStr">
        <is>
          <t>Outstanding, ending balance</t>
        </is>
      </c>
      <c r="B8" s="5" t="n">
        <v>3639</v>
      </c>
    </row>
    <row r="9">
      <c r="A9" s="3" t="inlineStr">
        <is>
          <t>Weighted Average Grant Date Fair Value</t>
        </is>
      </c>
      <c r="B9" s="4" t="inlineStr">
        <is>
          <t xml:space="preserve"> </t>
        </is>
      </c>
    </row>
    <row r="10">
      <c r="A10" s="4" t="inlineStr">
        <is>
          <t>Outstanding, beginning balance | $ / shares</t>
        </is>
      </c>
      <c r="B10" s="7" t="n">
        <v>10.39</v>
      </c>
    </row>
    <row r="11">
      <c r="A11" s="4" t="inlineStr">
        <is>
          <t>Granted | $ / shares</t>
        </is>
      </c>
      <c r="B11" s="8" t="n">
        <v>4.64</v>
      </c>
    </row>
    <row r="12">
      <c r="A12" s="4" t="inlineStr">
        <is>
          <t>Vested | $ / shares</t>
        </is>
      </c>
      <c r="B12" s="8" t="n">
        <v>11.21</v>
      </c>
    </row>
    <row r="13">
      <c r="A13" s="4" t="inlineStr">
        <is>
          <t>Forfeited | $ / shares</t>
        </is>
      </c>
      <c r="B13" s="8" t="n">
        <v>8.4</v>
      </c>
    </row>
    <row r="14">
      <c r="A14" s="4" t="inlineStr">
        <is>
          <t>Outstanding, ending balance | $ / shares</t>
        </is>
      </c>
      <c r="B14" s="7" t="n">
        <v>6.95</v>
      </c>
    </row>
    <row r="15">
      <c r="A15" s="4" t="inlineStr">
        <is>
          <t>Vested, Shares Retained to Cover Statutory Minimum Withholding Taxes</t>
        </is>
      </c>
      <c r="B15" s="5" t="n">
        <v>3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5" customWidth="1" min="2" max="2"/>
  </cols>
  <sheetData>
    <row r="1">
      <c r="A1" s="1" t="inlineStr">
        <is>
          <t>STOCKHOLDERS' EQUITY (Narrative) (Details) $ in Millions</t>
        </is>
      </c>
      <c r="B1" s="2" t="inlineStr">
        <is>
          <t>9 Months Ended</t>
        </is>
      </c>
    </row>
    <row r="2">
      <c r="B2" s="2" t="inlineStr">
        <is>
          <t>Nov. 30, 2022 USD ($)</t>
        </is>
      </c>
    </row>
    <row r="3">
      <c r="A3" s="3" t="inlineStr">
        <is>
          <t>Equity [Abstract]</t>
        </is>
      </c>
      <c r="B3" s="4" t="inlineStr">
        <is>
          <t xml:space="preserve"> </t>
        </is>
      </c>
    </row>
    <row r="4">
      <c r="A4" s="4" t="inlineStr">
        <is>
          <t>Unrecognized share-based compensation cost</t>
        </is>
      </c>
      <c r="B4" s="9" t="n">
        <v>18.3</v>
      </c>
    </row>
    <row r="5">
      <c r="A5" s="4" t="inlineStr">
        <is>
          <t>Unrecognized compensation cost, recognition period</t>
        </is>
      </c>
      <c r="B5" s="4" t="inlineStr">
        <is>
          <t>2 years 4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Narrative) (Details)</t>
        </is>
      </c>
      <c r="B1" s="2" t="inlineStr">
        <is>
          <t>3 Months Ended</t>
        </is>
      </c>
      <c r="D1" s="2" t="inlineStr">
        <is>
          <t>9 Months Ended</t>
        </is>
      </c>
      <c r="F1" s="2" t="inlineStr">
        <is>
          <t>12 Months Ended</t>
        </is>
      </c>
    </row>
    <row r="2">
      <c r="B2" s="2" t="inlineStr">
        <is>
          <t>Nov. 30, 2022</t>
        </is>
      </c>
      <c r="C2" s="2" t="inlineStr">
        <is>
          <t>Nov. 30, 2021</t>
        </is>
      </c>
      <c r="D2" s="2" t="inlineStr">
        <is>
          <t>Nov. 30, 2022</t>
        </is>
      </c>
      <c r="E2" s="2" t="inlineStr">
        <is>
          <t>Nov. 30, 2021</t>
        </is>
      </c>
      <c r="F2" s="2" t="inlineStr">
        <is>
          <t>Feb. 28, 2022</t>
        </is>
      </c>
    </row>
    <row r="3">
      <c r="A3" s="4" t="inlineStr">
        <is>
          <t>Customer Concentration Risk [Member] | Major Customer One [Member] | Industrial Equipment Industry [Member] | Revenu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percentage</t>
        </is>
      </c>
      <c r="B5" s="11" t="n">
        <v>0.17</v>
      </c>
      <c r="C5" s="11" t="n">
        <v>0.21</v>
      </c>
      <c r="D5" s="11" t="n">
        <v>0.16</v>
      </c>
      <c r="E5" s="11" t="n">
        <v>0.2</v>
      </c>
      <c r="F5" s="4" t="inlineStr">
        <is>
          <t xml:space="preserve"> </t>
        </is>
      </c>
    </row>
    <row r="6">
      <c r="A6" s="4" t="inlineStr">
        <is>
          <t>Customer Concentration Risk [Member] | Major Customer One [Member] | Industrial Equipment Industry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percentage</t>
        </is>
      </c>
      <c r="B8" s="4" t="inlineStr">
        <is>
          <t xml:space="preserve"> </t>
        </is>
      </c>
      <c r="C8" s="4" t="inlineStr">
        <is>
          <t xml:space="preserve"> </t>
        </is>
      </c>
      <c r="D8" s="11" t="n">
        <v>0.14</v>
      </c>
      <c r="E8" s="4" t="inlineStr">
        <is>
          <t xml:space="preserve"> </t>
        </is>
      </c>
      <c r="F8" s="11" t="n">
        <v>0.12</v>
      </c>
    </row>
    <row r="9">
      <c r="A9" s="4" t="inlineStr">
        <is>
          <t>Supplier Concentration Risk | Accounts Payable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percentage</t>
        </is>
      </c>
      <c r="B11" s="4" t="inlineStr">
        <is>
          <t xml:space="preserve"> </t>
        </is>
      </c>
      <c r="C11" s="4" t="inlineStr">
        <is>
          <t xml:space="preserve"> </t>
        </is>
      </c>
      <c r="D11" s="11" t="n">
        <v>0.1</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 Schedule of Significant Customers and Significant Suppliers Concentration Risk Percentage (Details) - Supplier Concentration Risk</t>
        </is>
      </c>
      <c r="B1" s="2" t="inlineStr">
        <is>
          <t>3 Months Ended</t>
        </is>
      </c>
      <c r="D1" s="2" t="inlineStr">
        <is>
          <t>9 Months Ended</t>
        </is>
      </c>
      <c r="F1" s="2" t="inlineStr">
        <is>
          <t>12 Months Ended</t>
        </is>
      </c>
    </row>
    <row r="2">
      <c r="B2" s="2" t="inlineStr">
        <is>
          <t>Nov. 30, 2022</t>
        </is>
      </c>
      <c r="C2" s="2" t="inlineStr">
        <is>
          <t>Nov. 30, 2021</t>
        </is>
      </c>
      <c r="D2" s="2" t="inlineStr">
        <is>
          <t>Nov. 30, 2022</t>
        </is>
      </c>
      <c r="E2" s="2" t="inlineStr">
        <is>
          <t>Nov. 30, 2021</t>
        </is>
      </c>
      <c r="F2" s="2" t="inlineStr">
        <is>
          <t>Feb. 28, 2022</t>
        </is>
      </c>
    </row>
    <row r="3">
      <c r="A3" s="4" t="inlineStr">
        <is>
          <t>Inventory Purchases [Member] | Suppli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percentage</t>
        </is>
      </c>
      <c r="B5" s="11" t="n">
        <v>0.15</v>
      </c>
      <c r="C5" s="11" t="n">
        <v>0.12</v>
      </c>
      <c r="D5" s="11" t="n">
        <v>0.12</v>
      </c>
      <c r="E5" s="11" t="n">
        <v>0.16</v>
      </c>
      <c r="F5" s="4" t="inlineStr">
        <is>
          <t xml:space="preserve"> </t>
        </is>
      </c>
    </row>
    <row r="6">
      <c r="A6" s="4" t="inlineStr">
        <is>
          <t>Inventory Purchases [Member] | Supplier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percentage</t>
        </is>
      </c>
      <c r="B8" s="11" t="n">
        <v>0.23</v>
      </c>
      <c r="C8" s="11" t="n">
        <v>0.1</v>
      </c>
      <c r="D8" s="11" t="n">
        <v>0.16</v>
      </c>
      <c r="E8" s="11" t="n">
        <v>0.11</v>
      </c>
      <c r="F8" s="4" t="inlineStr">
        <is>
          <t xml:space="preserve"> </t>
        </is>
      </c>
    </row>
    <row r="9">
      <c r="A9" s="4" t="inlineStr">
        <is>
          <t>Inventory Purchases [Member] | Supplier 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percentage</t>
        </is>
      </c>
      <c r="B11" s="11" t="n">
        <v>0.14</v>
      </c>
      <c r="C11" s="11" t="n">
        <v>0.14</v>
      </c>
      <c r="D11" s="11" t="n">
        <v>0.18</v>
      </c>
      <c r="E11" s="11" t="n">
        <v>0.14</v>
      </c>
      <c r="F11" s="4" t="inlineStr">
        <is>
          <t xml:space="preserve"> </t>
        </is>
      </c>
    </row>
    <row r="12">
      <c r="A12" s="4" t="inlineStr">
        <is>
          <t>Inventory Purchases [Member] | Supplier 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percentage</t>
        </is>
      </c>
      <c r="B14" s="11" t="n">
        <v>0.13</v>
      </c>
      <c r="C14" s="11" t="n">
        <v>0.08</v>
      </c>
      <c r="D14" s="11" t="n">
        <v>0.11</v>
      </c>
      <c r="E14" s="11" t="n">
        <v>0.11</v>
      </c>
      <c r="F14" s="4" t="inlineStr">
        <is>
          <t xml:space="preserve"> </t>
        </is>
      </c>
    </row>
    <row r="15">
      <c r="A15" s="4" t="inlineStr">
        <is>
          <t>Accounts Payable [Member] | Supplier 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percentage</t>
        </is>
      </c>
      <c r="B17" s="4" t="inlineStr">
        <is>
          <t xml:space="preserve"> </t>
        </is>
      </c>
      <c r="C17" s="4" t="inlineStr">
        <is>
          <t xml:space="preserve"> </t>
        </is>
      </c>
      <c r="D17" s="11" t="n">
        <v>0.09</v>
      </c>
      <c r="E17" s="4" t="inlineStr">
        <is>
          <t xml:space="preserve"> </t>
        </is>
      </c>
      <c r="F17" s="11" t="n">
        <v>0.03</v>
      </c>
    </row>
    <row r="18">
      <c r="A18" s="4" t="inlineStr">
        <is>
          <t>Accounts Payable [Member] | Supplier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percentage</t>
        </is>
      </c>
      <c r="B20" s="4" t="inlineStr">
        <is>
          <t xml:space="preserve"> </t>
        </is>
      </c>
      <c r="C20" s="4" t="inlineStr">
        <is>
          <t xml:space="preserve"> </t>
        </is>
      </c>
      <c r="D20" s="11" t="n">
        <v>0.23</v>
      </c>
      <c r="E20" s="4" t="inlineStr">
        <is>
          <t xml:space="preserve"> </t>
        </is>
      </c>
      <c r="F20" s="11" t="n">
        <v>0.15</v>
      </c>
    </row>
    <row r="21">
      <c r="A21" s="4" t="inlineStr">
        <is>
          <t>Accounts Payable [Member] | Supplier 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percentage</t>
        </is>
      </c>
      <c r="B23" s="4" t="inlineStr">
        <is>
          <t xml:space="preserve"> </t>
        </is>
      </c>
      <c r="C23" s="4" t="inlineStr">
        <is>
          <t xml:space="preserve"> </t>
        </is>
      </c>
      <c r="D23" s="11" t="n">
        <v>0.11</v>
      </c>
      <c r="E23" s="4" t="inlineStr">
        <is>
          <t xml:space="preserve"> </t>
        </is>
      </c>
      <c r="F23" s="11" t="n">
        <v>0.11</v>
      </c>
    </row>
    <row r="24">
      <c r="A24" s="4" t="inlineStr">
        <is>
          <t>Accounts Payable [Member] | Supplier 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percentage</t>
        </is>
      </c>
      <c r="B26" s="4" t="inlineStr">
        <is>
          <t xml:space="preserve"> </t>
        </is>
      </c>
      <c r="C26" s="4" t="inlineStr">
        <is>
          <t xml:space="preserve"> </t>
        </is>
      </c>
      <c r="D26" s="11" t="n">
        <v>0.11</v>
      </c>
      <c r="E26" s="4" t="inlineStr">
        <is>
          <t xml:space="preserve"> </t>
        </is>
      </c>
      <c r="F26" s="11" t="n">
        <v>0.07000000000000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FORMATION (Schedule of Other Current Liabilities) (Details) - USD ($) $ in Thousands</t>
        </is>
      </c>
      <c r="C1" s="2" t="inlineStr">
        <is>
          <t>Nov. 30, 2022</t>
        </is>
      </c>
      <c r="D1" s="2" t="inlineStr">
        <is>
          <t>Feb. 28, 2022</t>
        </is>
      </c>
    </row>
    <row r="2">
      <c r="A2" s="3" t="inlineStr">
        <is>
          <t>Other Financial Information Schedule Of Other Current Liabilities Details [Abstract]</t>
        </is>
      </c>
      <c r="C2" s="4" t="inlineStr">
        <is>
          <t xml:space="preserve"> </t>
        </is>
      </c>
      <c r="D2" s="4" t="inlineStr">
        <is>
          <t xml:space="preserve"> </t>
        </is>
      </c>
    </row>
    <row r="3">
      <c r="A3" s="4" t="inlineStr">
        <is>
          <t>Operating lease liabilities</t>
        </is>
      </c>
      <c r="C3" s="6" t="n">
        <v>4792</v>
      </c>
      <c r="D3" s="6" t="n">
        <v>5086</v>
      </c>
    </row>
    <row r="4">
      <c r="A4" s="4" t="inlineStr">
        <is>
          <t>Warranty reserves</t>
        </is>
      </c>
      <c r="C4" s="5" t="n">
        <v>1774</v>
      </c>
      <c r="D4" s="5" t="n">
        <v>1823</v>
      </c>
    </row>
    <row r="5">
      <c r="A5" s="4" t="inlineStr">
        <is>
          <t>Customer deposits</t>
        </is>
      </c>
      <c r="C5" s="5" t="n">
        <v>3377</v>
      </c>
      <c r="D5" s="5" t="n">
        <v>2586</v>
      </c>
    </row>
    <row r="6">
      <c r="A6" s="4" t="inlineStr">
        <is>
          <t>Omega litigation reserve</t>
        </is>
      </c>
      <c r="C6" s="4" t="inlineStr">
        <is>
          <t xml:space="preserve"> </t>
        </is>
      </c>
      <c r="D6" s="5" t="n">
        <v>3000</v>
      </c>
    </row>
    <row r="7">
      <c r="A7" s="4" t="inlineStr">
        <is>
          <t>Other</t>
        </is>
      </c>
      <c r="B7" s="4" t="inlineStr">
        <is>
          <t>[1]</t>
        </is>
      </c>
      <c r="C7" s="5" t="n">
        <v>10407</v>
      </c>
      <c r="D7" s="5" t="n">
        <v>6456</v>
      </c>
    </row>
    <row r="8">
      <c r="A8" s="4" t="inlineStr">
        <is>
          <t>Total other current liabilities</t>
        </is>
      </c>
      <c r="C8" s="6" t="n">
        <v>20350</v>
      </c>
      <c r="D8" s="6" t="n">
        <v>18951</v>
      </c>
    </row>
    <row r="9"/>
    <row r="10">
      <c r="A10" s="4" t="inlineStr">
        <is>
          <t>[1] Amount represents accruals for various operating expense such as professional fees, vendor incentives and other estimates that are expected to be paid within the next 12 months.</t>
        </is>
      </c>
    </row>
  </sheetData>
  <mergeCells count="3">
    <mergeCell ref="A1:B1"/>
    <mergeCell ref="A9:C9"/>
    <mergeCell ref="A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Schedule of Other Non-Current Liabilities) (Details) - USD ($) $ in Thousands</t>
        </is>
      </c>
      <c r="B1" s="2" t="inlineStr">
        <is>
          <t>Nov. 30, 2022</t>
        </is>
      </c>
      <c r="C1" s="2" t="inlineStr">
        <is>
          <t>Feb. 28, 2022</t>
        </is>
      </c>
    </row>
    <row r="2">
      <c r="A2" s="3" t="inlineStr">
        <is>
          <t>Other Financial Information [Abstract]</t>
        </is>
      </c>
      <c r="B2" s="4" t="inlineStr">
        <is>
          <t xml:space="preserve"> </t>
        </is>
      </c>
      <c r="C2" s="4" t="inlineStr">
        <is>
          <t xml:space="preserve"> </t>
        </is>
      </c>
    </row>
    <row r="3">
      <c r="A3" s="4" t="inlineStr">
        <is>
          <t>Deferred revenue</t>
        </is>
      </c>
      <c r="B3" s="6" t="n">
        <v>12038</v>
      </c>
      <c r="C3" s="6" t="n">
        <v>13496</v>
      </c>
    </row>
    <row r="4">
      <c r="A4" s="4" t="inlineStr">
        <is>
          <t>Deferred compensation plan liability</t>
        </is>
      </c>
      <c r="B4" s="5" t="n">
        <v>6695</v>
      </c>
      <c r="C4" s="5" t="n">
        <v>6800</v>
      </c>
    </row>
    <row r="5">
      <c r="A5" s="4" t="inlineStr">
        <is>
          <t>Deferred tax liability</t>
        </is>
      </c>
      <c r="B5" s="5" t="n">
        <v>241</v>
      </c>
      <c r="C5" s="5" t="n">
        <v>216</v>
      </c>
    </row>
    <row r="6">
      <c r="A6" s="4" t="inlineStr">
        <is>
          <t>Other</t>
        </is>
      </c>
      <c r="B6" s="5" t="n">
        <v>2214</v>
      </c>
      <c r="C6" s="5" t="n">
        <v>2128</v>
      </c>
    </row>
    <row r="7">
      <c r="A7" s="4" t="inlineStr">
        <is>
          <t>Total other non-current liabilities</t>
        </is>
      </c>
      <c r="B7" s="6" t="n">
        <v>21188</v>
      </c>
      <c r="C7" s="6" t="n">
        <v>226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FINANCIAL INFORMATION (Schedule of Interest Expense) (Details) - USD ($) $ in Thousands</t>
        </is>
      </c>
      <c r="C1" s="2" t="inlineStr">
        <is>
          <t>3 Months Ended</t>
        </is>
      </c>
      <c r="E1" s="2" t="inlineStr">
        <is>
          <t>9 Months Ended</t>
        </is>
      </c>
    </row>
    <row r="2">
      <c r="C2" s="2" t="inlineStr">
        <is>
          <t>Nov. 30, 2022</t>
        </is>
      </c>
      <c r="D2" s="2" t="inlineStr">
        <is>
          <t>Nov. 30, 2021</t>
        </is>
      </c>
      <c r="E2" s="2" t="inlineStr">
        <is>
          <t>Nov. 30, 2022</t>
        </is>
      </c>
      <c r="F2" s="2" t="inlineStr">
        <is>
          <t>Nov. 30, 2021</t>
        </is>
      </c>
    </row>
    <row r="3">
      <c r="A3" s="3" t="inlineStr">
        <is>
          <t>Condensed Income Statements, Captions [Line Items]</t>
        </is>
      </c>
      <c r="C3" s="4" t="inlineStr">
        <is>
          <t xml:space="preserve"> </t>
        </is>
      </c>
      <c r="D3" s="4" t="inlineStr">
        <is>
          <t xml:space="preserve"> </t>
        </is>
      </c>
      <c r="E3" s="4" t="inlineStr">
        <is>
          <t xml:space="preserve"> </t>
        </is>
      </c>
      <c r="F3" s="4" t="inlineStr">
        <is>
          <t xml:space="preserve"> </t>
        </is>
      </c>
    </row>
    <row r="4">
      <c r="A4" s="4" t="inlineStr">
        <is>
          <t>Amortization of discount and issue costs</t>
        </is>
      </c>
      <c r="C4" s="4" t="inlineStr">
        <is>
          <t xml:space="preserve"> </t>
        </is>
      </c>
      <c r="D4" s="4" t="inlineStr">
        <is>
          <t xml:space="preserve"> </t>
        </is>
      </c>
      <c r="E4" s="6" t="n">
        <v>877</v>
      </c>
      <c r="F4" s="6" t="n">
        <v>7811</v>
      </c>
    </row>
    <row r="5">
      <c r="A5" s="4" t="inlineStr">
        <is>
          <t>Other interest expense</t>
        </is>
      </c>
      <c r="C5" s="6" t="n">
        <v>234</v>
      </c>
      <c r="D5" s="6" t="n">
        <v>123</v>
      </c>
      <c r="E5" s="5" t="n">
        <v>376</v>
      </c>
      <c r="F5" s="5" t="n">
        <v>422</v>
      </c>
    </row>
    <row r="6">
      <c r="A6" s="4" t="inlineStr">
        <is>
          <t>Total interest expense</t>
        </is>
      </c>
      <c r="C6" s="5" t="n">
        <v>1648</v>
      </c>
      <c r="D6" s="5" t="n">
        <v>3830</v>
      </c>
      <c r="E6" s="5" t="n">
        <v>4645</v>
      </c>
      <c r="F6" s="5" t="n">
        <v>11483</v>
      </c>
    </row>
    <row r="7">
      <c r="A7" s="4" t="inlineStr">
        <is>
          <t>2025 Convertible Notes [Member]</t>
        </is>
      </c>
      <c r="C7" s="4" t="inlineStr">
        <is>
          <t xml:space="preserve"> </t>
        </is>
      </c>
      <c r="D7" s="4" t="inlineStr">
        <is>
          <t xml:space="preserve"> </t>
        </is>
      </c>
      <c r="E7" s="4" t="inlineStr">
        <is>
          <t xml:space="preserve"> </t>
        </is>
      </c>
      <c r="F7" s="4" t="inlineStr">
        <is>
          <t xml:space="preserve"> </t>
        </is>
      </c>
    </row>
    <row r="8">
      <c r="A8" s="3" t="inlineStr">
        <is>
          <t>Condensed Income Statements, Captions [Line Items]</t>
        </is>
      </c>
      <c r="C8" s="4" t="inlineStr">
        <is>
          <t xml:space="preserve"> </t>
        </is>
      </c>
      <c r="D8" s="4" t="inlineStr">
        <is>
          <t xml:space="preserve"> </t>
        </is>
      </c>
      <c r="E8" s="4" t="inlineStr">
        <is>
          <t xml:space="preserve"> </t>
        </is>
      </c>
      <c r="F8" s="4" t="inlineStr">
        <is>
          <t xml:space="preserve"> </t>
        </is>
      </c>
    </row>
    <row r="9">
      <c r="A9" s="4" t="inlineStr">
        <is>
          <t>Stated interest</t>
        </is>
      </c>
      <c r="C9" s="5" t="n">
        <v>1150</v>
      </c>
      <c r="D9" s="5" t="n">
        <v>1150</v>
      </c>
      <c r="E9" s="5" t="n">
        <v>3476</v>
      </c>
      <c r="F9" s="5" t="n">
        <v>3476</v>
      </c>
    </row>
    <row r="10">
      <c r="A10" s="4" t="inlineStr">
        <is>
          <t>Amortization of discount and issue costs</t>
        </is>
      </c>
      <c r="B10" s="4" t="inlineStr">
        <is>
          <t>[1]</t>
        </is>
      </c>
      <c r="C10" s="5" t="n">
        <v>264</v>
      </c>
      <c r="D10" s="5" t="n">
        <v>2557</v>
      </c>
      <c r="E10" s="5" t="n">
        <v>793</v>
      </c>
      <c r="F10" s="5" t="n">
        <v>7585</v>
      </c>
    </row>
    <row r="11">
      <c r="A11" s="4" t="inlineStr">
        <is>
          <t>Interest expense on convertible notes</t>
        </is>
      </c>
      <c r="C11" s="6" t="n">
        <v>1414</v>
      </c>
      <c r="D11" s="6" t="n">
        <v>3707</v>
      </c>
      <c r="E11" s="6" t="n">
        <v>4269</v>
      </c>
      <c r="F11" s="6" t="n">
        <v>11061</v>
      </c>
    </row>
    <row r="12"/>
    <row r="13">
      <c r="A13" s="4" t="inlineStr">
        <is>
          <t>[1]We adopted ASU 2020-06 during the first quarter of fiscal 2023 using the modified retrospective method. Accordingly, prior year reported amounts were not revised</t>
        </is>
      </c>
    </row>
  </sheetData>
  <mergeCells count="5">
    <mergeCell ref="A1:B2"/>
    <mergeCell ref="C1:D1"/>
    <mergeCell ref="E1:F1"/>
    <mergeCell ref="A12:E12"/>
    <mergeCell ref="A13:E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9 Months Ended</t>
        </is>
      </c>
    </row>
    <row r="2">
      <c r="B2" s="2" t="inlineStr">
        <is>
          <t>Nov. 30, 2022</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NOTE 1 - DESCRIPTION OF BUSINESS, BASIS OF PRESENTATION AND SUMMARY OF SIGNIFICANT ACCOUNTING POLICIES Description of Business CalAmp Corp. (including its subsidiaries unless the context otherwise requires, “CalAmp”, “the Company”, “we”, “our”, or “us”) is a connected intelligence company that leverages a data-driven solutions ecosystem to help people and organizations improve operational performance. We solve complex problems for customers within the market verticals of transportation and logistics, commercial and government fleets, industrial equipment, and consumer vehicles by providing solutions that track, monitor, and recover their vital assets. The data and insights enabled by CalAmp solutions provide real-time visibility into a user’s vehicles, assets, drivers, and cargo, giving organizations greater understanding and control of their operations. Ultimately, these insights drive operational visibility, safety, efficiency, maintenance, and sustainability for organizations around the world. We are a global organization that is headquartered in Irvine, California . Recent Events COVID-19 In March 2020, the World Health Organization declared COVID-19 (“COVID-19” or the “pandemic”) to be a public health pandemic of international concern, which has led to adverse impacts on the U.S. and global economies and continues to impact our supply chain and operations. More recently, we have experienced supply shortages as a result of global supply imbalances driven by component shortages, disruptions in accessible labor, other freight and logistical challenges and other related macro-economic factors. These supply imbalances negatively impacted all parts of our business during fiscal 2022 and have continued into fiscal 2023. It is difficult to predict the extent to which these factors will continue to impact our future business or operating results, which are highly dependent on uncertain future developments, including the severity of the continuing pandemic, the actions taken or to be taken by governments and private businesses in relation to the resolution of supply chain issues and component shortages. Because our business is dependent on telematics product sales, device installations and related subscription-based services, the ultimate effect of these factors may not be fully reflected in our operating results until future periods. Transition of MRM Telematics Customers to Subscription Arrangements In the second half of fiscal 2022, we prompted a strategic shift with customers who have historically purchased Mobile Resource Management (“MRM”) telematics devices from us. These customers are being transitioned to subscription-based arrangements by way of bundling services with telematics devices under multi-year (generally three years) subscription contracts. Our plan is to transition the MRM business to multi-year subscription contracts over the course of fiscal 2023. As a result, our financial results associated with such subscription arrangements will be reported within our Software &amp; Subscription Services reporting segment prospectively from the effective date of such underlying contracts. In the short term, this has lead to growth in our Software &amp; Subscription Services business with a corresponding decline in our Telematics Products business. Long term we believe this shift will allow us to drive revenue growth as we generate incremental revenue from our existing customer base as well as new customers through current and anticipated broader future subscription service offerings. Basis of Presentation In the opinion of our management, the accompanying unaudited condensed consolidated financial statements reflect all adjustments (consisting of normal recurring adjustments) considered necessary to present fairly our financial position at November 30, 2022 and our results of operations for the three and nine months ended November 30, 2022 and 2021. The results of operations for such periods are not necessarily indicative of results to be expected for the full fiscal year ending February 28, 2023. Certain notes and other information included in the audited financial statements in our Annual Report on Form 10-K for the fiscal year ended February 28, 2022 are condensed in or omitted from the interim financial statements presented in this Quarterly Report on Form 10-Q. Therefore, these financial statements should be read in conjunction with our 2022 Annual Report on Form 10-K as filed with the U.S. Securities and Exchange Commission (“SEC”) on April 28, 2022. All intercompany transactions and accounts have been eliminated in consolidation. The accompanying condensed consolidated financial statements have been prepared with the assumption that the Company will continue as a going concern. Based on our current and projected level of operations we believe that our future cash flows from operating activities, our existing cash and cash equivalents and our revolving credit facility will provide adequate funds for ongoing operations and working capital requirements for at least the next 12 months. However, our business is subject to various factors that could materially impact our assumptions leading to the consumption of our available cash before that time. Effective March 15, 2021, the Company and Spireon Holdings, L.P. (“Spireon”) entered into a purchase agreement pursuant to which we sold certain assets and transferred certain liabilities of the LoJack U.S. and Canadian stolen vehicle recovery business (“LoJack North America”) to Spireon for a purchase price of $8.0 million. Operations for LoJack North America are presented as discontinued operations accompanying condensed consolidated financial statements for the three and nine months ended November 30, 2021 . See Note 2, Discontinued Operations , for additional information. Estimates and Assumptions The preparation of financial statements in conformity with accounting principles generally accepted in the United States of America (“GAAP”) requires us to make estimates and assumptions that affect the reported amounts of assets and liabilities, disclosure of contingent assets and liabilities at the date of the financial statements and the reported amounts of revenues and expenses during the reporting period. We have considered all known and reasonably available information that existed throughout the three and nine months ended November 30, 2022 in making accounting judgements, estimates and disclosures. We are monitoring the potential effects of the health care related and economic conditions of COVID-19 in assessing certain matters including (but not limited to) supply chain disruptions, decreases in customer demand for our products and services, potential longer-term effects on our customer and distribution channels particularly in the U.S. and relevant end markets as well as other developments. If the impact results in longer term closures of businesses and economic recessionary conditions, we may recognize material asset impairments and charges for uncollectible accounts receivable in future periods. Revenue Recognition Revenues from subscription services are recognized ratably on a straight-line basis over the term of the subscription, which generally ranges from two to five years We recognize revenue from telematics product sales upon the transfer of control of promised products to customers in an amount that reflects the transaction price. Customers generally do not have a right of return except for defective products returned during the warranty period. We record estimated commitments related to customer incentive programs as reductions of revenues. From time to time, we provide various professional services to customers. These services include project management, engineering services and installation services, which are often distinct from other performance obligations and are recognized as the related services are performed. For certain professional service contracts, we recognize revenue based on the proportion of total costs incurred to-date over the estimated cost of the contract, which is an input method. In many customer arrangements, subscription services are bundled with the sale or lease of telematics devices within the same contractual arrangement. To determine the performance obligations under these arrangements, we assess the contractual elements and, in particular, whether the telematics products within the arrangement are distinct. This is an area of judgment that includes the consideration of all elements of the arrangement. Significant factors in determining whether telematics devices are distinct are whether such devices are sold separately, as well as the degree of integration and interdependency between the subscription elements of the arrangement and the associated telematics devices. If we conclude that the telematics devices within a customer arrangement are distinct and therefore represent a separate performance obligation, the total expected consideration associated with the contract is allocated between the performance obligations based upon the relative stand-alone selling price associated with each performance obligation. We base stand-alone selling prices on pricing for the same or similar items. For some customer arrangements, we have concluded that the subscription services and associated telematics devices are not distinct performance obligations and thus represent a single combined performance obligation. For certain other customer arrangements under which devices are leased in combination with subscription services, we consider the arrangement to be predominately a subscription service and thus a combined single performance obligation for purposes of revenue recognition. In both of these circumstances, we generally recognize the total expected consideration as revenue over the term of the subscription. Device related costs associated with arrangements in which title to the device is transferred to the customer under a single combined performance obligation are recorded as deferred costs on the balance sheet and are amortized into cost of revenues over the term of the subscription or the estimated in-service lives of the devices. In contractual arrangements under which we provide devices as part of the subscription contract but we retain ownership of the devices, the cost of the devices is capitalized as property and equipment and depreciated over the estimated useful life of three to five years As described above , We exclude from the measurement of the transaction price all taxes assessed by a governmental authority that are both imposed on and concurrent with a specific revenue-producing transaction and collected by us from a customer. The timing of revenue recognition may differ from the timing of our invoicing to customers. Contract assets are comprised of unbilled amounts for which we have transferred products or provided services to our customers and are classified as accounts receivable. Contract liabilities (deferred revenues) are comprised of billings or payments received from our customers in advance of performance under the contract. During the fiscal quarter ended November 30, 2022, we recognized $4.7 million in revenue from the deferred revenue balance of $39.7 million as of February 28, 2022. Incremental costs of obtaining a contract with a customer consist of sales commissions, which are recognized on a straight-line basis over the life of the corresponding contracts. Prepaid sales commissions included in prepaid expenses and other current assets and other assets were $1.7 million and $3.5 million, respectively, as of November 30, 2022. We disaggregate revenue from contracts with customers into reportable segments, geography, type of goods and services and timing of revenue recognition. See Note 14, Segment Information and Geographic Data , for our revenue by segment and geography. The disaggregation of revenue by type of goods and services and by timing of revenue recognition is as follows (in thousands):
Three Months Ended
Nine Months Ended
November 30,
November 30,
2022
2021
2022
2021
Revenue by type of goods and services:
Telematics devices and accessories
$
53,331
$
40,376
$
138,420
$
143,902
Rental income and other services
$
6,307
3,248
$
17,233
10,353
Recurring application subscriptions
$
19,251
25,153
$
60,790
73,207
Total
$
78,889
$
68,777
$
216,443
$
227,462
Three Months Ended
Nine Months Ended
November 30,
November 30,
2022
2021
2022
2021
Revenue by timing of revenue recognition:
Revenue recognized at a point in time
$
57,337
$
40,785
$
149,511
$
148,908
Revenue recognized over time
$
21,552
27,992
66,932
78,554
Total
$
78,889
$
68,777
$
216,443
$
227,462
Telematics devices and accessories revenues presented in the table above include devices sold in customer arrangements that include both device and subscription services. Revenues related to recurring application subscriptions include subscription revenues as well as amortization of deferred revenue for contractual arrangements under which the subscription services and associated telematics devices were determined to be a single combined performance obligation. Remaining performance obligations for Software &amp; Subscription Services represents contracted revenue that has not yet been recognized, which includes deferred revenue on our consolidated balance sheets and unbilled amounts that will be recognized as revenue in future periods. As of November 30, 2022 and February 28, 2022, we have estimated remaining performance obligations for contractually committed revenues of $252.2 million and $202.0 million respectively. As of November 30, 2022, we expect to recognize approximately 14% of the revenue under these remaining performance obligations in the remainder of fiscal 2023 and 32% in fiscal 2024. As of February 28, 2022, we expected to recognize approximately 47% of the then remaining performance obligations in fiscal 2023 and 24% in fiscal 2024. We exclude contracts that have original durations of less than one year from the aforementioned remaining performance obligation disclosure. Cash and Cash Equivalents We consider all highly liquid investments with maturities at date of purchase of three months or less to be cash equivalents. Accounts Receivable and Allowance for Doubtful Accounts Accounts receivable consists of amounts due to us from sales arrangements executed in our normal business activities and are recorded at invoiced amounts or in some cases amounts expected to be invoiced. In addition, this balance includes unbilled amounts as discussed within Revenue Recognition above. Our payment terms generally range between 30 to 60 days Due to the COVID-19 pandemic and other related macro-economic factors, there has been uncertainty and disruption in the global economy and financial markets. Except for the increase in expected credit losses, we are not aware of any specific event or circumstances that would require an update to our estimates or assumptions or a revision of the carrying value of our assets or liabilities as of the date of this quarterly report. These estimates and assumptions may change as new events occur and additional information is obtained. As a result, actual results could differ materially from these estimates and assumptions. We group all accounts receivables and lease receivables into a single portfolio and analyze the credit risk associated with our accounts receivables and lease receivables. Our historical loss rates have not shown any significant differences between customer industries or geographies. As disclosed in Note 14, Segment Information and Geographic Data revenue, and, as a result, we do not have significant concentrations of accounts receivables or lease receivables in any single geography outside of the United States. The allowance for doubtful accounts totaled $2.0 million and $2.6 million as of November 30, 2022 and February 28, 2022, respectively. Goodwill and Other Long-Lived Assets Goodwill and long-lived assets to be held and used, including identifiable intangible assets, are reviewed for impairment annually in the fourth quarter or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reporting unit to the estimated fair value of those assets or reporting unit determined using either an income approach, a market approach, or a combination of both. If the assets are impaired, the impairment recognized is the amount by which the carrying amount exceeds the fair value of the assets. Fair Value Measurements We apply fair value accounting for all financial assets and liabilities and non-financial assets and liabilities that are recognized or disclosed at fair value in our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Litigation and Other Contingencies We accrue for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s in our condensed consolidated statements of comprehensiv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 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 included in determining income (loss) before income taxes was $0.5 million and ($0.1) million for the three and nine months ended November 30, 2022, respectively. The aggregate foreign currency transaction exchange rate gain (loss) included in determining income (loss) before income taxes was ($0.1) million and ($0.1) million for the three and nine months ended November 30, 2021, respectively. Comprehensive Loss Comprehensive loss consists of two components, net loss and other comprehensive loss (“OCI”). OCI refers to revenue, expenses and gains and losses that under GAAP are recorded as an element of stockholders’ equity and excluded from net loss. Our OCI consists of foreign currency translation adjustments from those subsidiaries not using the U.S. dollar as their functional currency. Recently Adopted Accounting Pronouncements In August 2020, the Financial Accounting Standards Board (“FASB”) issued ASU 2020-06, Debt with Conversion and Other Options (Subtopic 470-20) and Derivatives and Hedging – Contracts in Entity’s Own Equity (Subtopic 815-40) as an adjustment to the opening balance of retained earnings (accumulated deficit) at the date of adoption . Comparative information has not been restated and continue s to be presented in accordance with accounting standards that were in effect for those periods. Prior to the adoption of ASU 2020-06, we allocated the gross proceeds of the Convertible Notes between the liability and equity components under the cash conversion feature model using the accounting rules in GAAP (ASC 470-20). The carrying amount of the liability component was calculated based on the fair value of a similar debt instrument excluding the embedded conversion option at the issuance date. The carrying amount of the equity component representing the conversion option was calculated by deducting the carrying value of the liability component from the principal amount of the notes as a whole. This difference represented a debt discount and was being amortized to interest expense over the term of the notes using the effective interest rate method. The equity component of the notes was included in stockholders’ equity and was not remeasured as long as it continued to meet the conditions for equity classification. Effective March 1, 2022, we no longer separately present in equity an embedded conversion feature of such debt. Instead, we account for a convertible debt instrument wholly as debt unless (i) the convertible debt instrument contains features that require bifurcation as a derivative or (ii) the convertible debt instrument was issued at a substantial premium. Prior to the adoption of ASU 2020-06, debt issuance costs attributable to the liability component were amortized to interest expense using the effective interest method and debt issuance costs attributable to the equity component were netted with the equity component in stockholders’ equity. Upon adoption, the entire amount of debt issuance costs is reflected as a contra-liability and amortized as interest expense using the effective interest method over the respective term of the notes. We account for the cost of the capped calls as a reduction to additional paid-in capital. After adopting the new guidance, the use of the if-converted method is required when calculating diluted earnings per share (“EPS”) for convertible instruments and The below adoption adjustments were calculated based on the carrying amount of the Convertible Notes as if it had always been treated as a liability only. Furthermore, these adjustments address the debt issuance costs contra-liability and equity (additional paid-in capital) components under the same premise (i.e., as if the total amount of debt issuance costs had always been treated as a contra-liability only). Lastly, we derecognized the deferred income taxes associated with the debt discount and adjusted deferred income taxes relative to unamortized debt issuance costs associated with the Convertible Notes. This resulted in a net increase in gross deferred tax assets of $9.4 million but no impact to the net deferred tax asset balance due to the valuation allowance recorded against our deferred tax assets. We expect lower interest expense related to the Convertible Notes to be recognized in future periods subsequent to adoption as a result of accounting for the Convertible Notes as a single liability measured at amortized cost. The following table summarizes the impact of the adoption of
February 28, 2022
ASU 2020-06
March 1, 2022
As Reported
Adoption Impact
As Adjusted
Deferred income tax assets, net
$
4,165
$
-
4,165
Total debt (1)
192,288
37,365
229,653
Additional paid-in-capital
242,386
(67,003
)
175,383
Accumulated deficit
$
(165,965
)
$
29,639
$
(136,326
)
(1)
Prior to adoption, the carrying value of convertible debt represented the principal amount less unamortized debt discount and unamortized debt issuance costs. After adoption, the carrying value of convertible debt represents the principal amount less unamortized debt issuance costs. Recently Issued Accounting Pronouncements, Not Yet Adopted There are currently no accounting standards that have been issued but not yet adopted that we believe will have a significant impact on our unaudited condensed consolidated financial position,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Schedule of Interest Expense) (Parenthetical) (Details)</t>
        </is>
      </c>
      <c r="B1" s="2" t="inlineStr">
        <is>
          <t>Nov. 30, 2022</t>
        </is>
      </c>
      <c r="C1" s="2" t="inlineStr">
        <is>
          <t>Nov. 30, 2021</t>
        </is>
      </c>
    </row>
    <row r="2">
      <c r="A2" s="4" t="inlineStr">
        <is>
          <t>2025 Convertible Notes [Member]</t>
        </is>
      </c>
      <c r="B2" s="4" t="inlineStr">
        <is>
          <t xml:space="preserve"> </t>
        </is>
      </c>
      <c r="C2" s="4" t="inlineStr">
        <is>
          <t xml:space="preserve"> </t>
        </is>
      </c>
    </row>
    <row r="3">
      <c r="A3" s="3" t="inlineStr">
        <is>
          <t>Condensed Income Statements, Captions [Line Items]</t>
        </is>
      </c>
      <c r="B3" s="4" t="inlineStr">
        <is>
          <t xml:space="preserve"> </t>
        </is>
      </c>
      <c r="C3" s="4" t="inlineStr">
        <is>
          <t xml:space="preserve"> </t>
        </is>
      </c>
    </row>
    <row r="4">
      <c r="A4" s="4" t="inlineStr">
        <is>
          <t>Interest rate (as a percent)</t>
        </is>
      </c>
      <c r="B4" s="11" t="n">
        <v>0.02</v>
      </c>
      <c r="C4" s="11" t="n">
        <v>0.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Schedule of Cash Payments for Interest and Income Taxes) (Details) - USD ($) $ in Thousands</t>
        </is>
      </c>
      <c r="B1" s="2" t="inlineStr">
        <is>
          <t>9 Months Ended</t>
        </is>
      </c>
    </row>
    <row r="2">
      <c r="B2" s="2" t="inlineStr">
        <is>
          <t>Nov. 30, 2022</t>
        </is>
      </c>
      <c r="C2" s="2" t="inlineStr">
        <is>
          <t>Nov. 30, 2021</t>
        </is>
      </c>
    </row>
    <row r="3">
      <c r="A3" s="3" t="inlineStr">
        <is>
          <t>Supplemental Cash Flow Information [Abstract]</t>
        </is>
      </c>
      <c r="B3" s="4" t="inlineStr">
        <is>
          <t xml:space="preserve"> </t>
        </is>
      </c>
      <c r="C3" s="4" t="inlineStr">
        <is>
          <t xml:space="preserve"> </t>
        </is>
      </c>
    </row>
    <row r="4">
      <c r="A4" s="4" t="inlineStr">
        <is>
          <t>Interest expense paid</t>
        </is>
      </c>
      <c r="B4" s="6" t="n">
        <v>2505</v>
      </c>
      <c r="C4" s="6" t="n">
        <v>2452</v>
      </c>
    </row>
    <row r="5">
      <c r="A5" s="4" t="inlineStr">
        <is>
          <t>Income tax paid, net of refunds</t>
        </is>
      </c>
      <c r="B5" s="6" t="n">
        <v>96</v>
      </c>
      <c r="C5" s="6" t="n">
        <v>4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EGMENT INFORMATION AND GEOGRAPHIC DATA (Narrative) (Details)</t>
        </is>
      </c>
      <c r="B1" s="2" t="inlineStr">
        <is>
          <t>9 Months Ended</t>
        </is>
      </c>
    </row>
    <row r="2">
      <c r="B2" s="2" t="inlineStr">
        <is>
          <t>Nov.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Schedule of Segment Information)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8889</v>
      </c>
      <c r="C4" s="6" t="n">
        <v>68777</v>
      </c>
      <c r="D4" s="6" t="n">
        <v>216443</v>
      </c>
      <c r="E4" s="6" t="n">
        <v>227462</v>
      </c>
    </row>
    <row r="5">
      <c r="A5" s="4" t="inlineStr">
        <is>
          <t>Gross profit</t>
        </is>
      </c>
      <c r="B5" s="6" t="n">
        <v>26614</v>
      </c>
      <c r="C5" s="6" t="n">
        <v>28020</v>
      </c>
      <c r="D5" s="6" t="n">
        <v>81273</v>
      </c>
      <c r="E5" s="6" t="n">
        <v>93837</v>
      </c>
    </row>
    <row r="6">
      <c r="A6" s="4" t="inlineStr">
        <is>
          <t>Gross margin</t>
        </is>
      </c>
      <c r="B6" s="11" t="n">
        <v>0.34</v>
      </c>
      <c r="C6" s="11" t="n">
        <v>0.41</v>
      </c>
      <c r="D6" s="11" t="n">
        <v>0.38</v>
      </c>
      <c r="E6" s="11" t="n">
        <v>0.41</v>
      </c>
    </row>
    <row r="7">
      <c r="A7" s="4" t="inlineStr">
        <is>
          <t>Adjusted EBITDA</t>
        </is>
      </c>
      <c r="B7" s="6" t="n">
        <v>4698</v>
      </c>
      <c r="C7" s="6" t="n">
        <v>2991</v>
      </c>
      <c r="D7" s="6" t="n">
        <v>11320</v>
      </c>
      <c r="E7" s="6" t="n">
        <v>19677</v>
      </c>
    </row>
    <row r="8">
      <c r="A8" s="4" t="inlineStr">
        <is>
          <t>Operating Segments [Member] | Software &amp; Subscription Servic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9264</v>
      </c>
      <c r="C10" s="5" t="n">
        <v>36602</v>
      </c>
      <c r="D10" s="5" t="n">
        <v>133332</v>
      </c>
      <c r="E10" s="5" t="n">
        <v>113079</v>
      </c>
    </row>
    <row r="11">
      <c r="A11" s="4" t="inlineStr">
        <is>
          <t>Gross profit</t>
        </is>
      </c>
      <c r="B11" s="6" t="n">
        <v>20880</v>
      </c>
      <c r="C11" s="6" t="n">
        <v>18128</v>
      </c>
      <c r="D11" s="6" t="n">
        <v>59803</v>
      </c>
      <c r="E11" s="6" t="n">
        <v>56282</v>
      </c>
    </row>
    <row r="12">
      <c r="A12" s="4" t="inlineStr">
        <is>
          <t>Gross margin</t>
        </is>
      </c>
      <c r="B12" s="11" t="n">
        <v>0.42</v>
      </c>
      <c r="C12" s="11" t="n">
        <v>0.5</v>
      </c>
      <c r="D12" s="11" t="n">
        <v>0.45</v>
      </c>
      <c r="E12" s="11" t="n">
        <v>0.5</v>
      </c>
    </row>
    <row r="13">
      <c r="A13" s="4" t="inlineStr">
        <is>
          <t>Adjusted EBITDA</t>
        </is>
      </c>
      <c r="B13" s="6" t="n">
        <v>8110</v>
      </c>
      <c r="C13" s="6" t="n">
        <v>6699</v>
      </c>
      <c r="D13" s="6" t="n">
        <v>18688</v>
      </c>
      <c r="E13" s="6" t="n">
        <v>22231</v>
      </c>
    </row>
    <row r="14">
      <c r="A14" s="4" t="inlineStr">
        <is>
          <t>Operating Segments [Member] | Telematics Product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9625</v>
      </c>
      <c r="C16" s="5" t="n">
        <v>32175</v>
      </c>
      <c r="D16" s="5" t="n">
        <v>83111</v>
      </c>
      <c r="E16" s="5" t="n">
        <v>114383</v>
      </c>
    </row>
    <row r="17">
      <c r="A17" s="4" t="inlineStr">
        <is>
          <t>Gross profit</t>
        </is>
      </c>
      <c r="B17" s="6" t="n">
        <v>5734</v>
      </c>
      <c r="C17" s="6" t="n">
        <v>9892</v>
      </c>
      <c r="D17" s="6" t="n">
        <v>21470</v>
      </c>
      <c r="E17" s="6" t="n">
        <v>37555</v>
      </c>
    </row>
    <row r="18">
      <c r="A18" s="4" t="inlineStr">
        <is>
          <t>Gross margin</t>
        </is>
      </c>
      <c r="B18" s="11" t="n">
        <v>0.19</v>
      </c>
      <c r="C18" s="11" t="n">
        <v>0.31</v>
      </c>
      <c r="D18" s="11" t="n">
        <v>0.26</v>
      </c>
      <c r="E18" s="11" t="n">
        <v>0.33</v>
      </c>
    </row>
    <row r="19">
      <c r="A19" s="4" t="inlineStr">
        <is>
          <t>Adjusted EBITDA</t>
        </is>
      </c>
      <c r="B19" s="6" t="n">
        <v>-2671</v>
      </c>
      <c r="C19" s="6" t="n">
        <v>-2808</v>
      </c>
      <c r="D19" s="6" t="n">
        <v>-4662</v>
      </c>
      <c r="E19" s="6" t="n">
        <v>446</v>
      </c>
    </row>
    <row r="20">
      <c r="A20" s="4" t="inlineStr">
        <is>
          <t>Corporate Expense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EBITDA</t>
        </is>
      </c>
      <c r="B22" s="6" t="n">
        <v>-741</v>
      </c>
      <c r="C22" s="6" t="n">
        <v>-900</v>
      </c>
      <c r="D22" s="6" t="n">
        <v>-2706</v>
      </c>
      <c r="E22" s="6" t="n">
        <v>-3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Summary of Adjusted EBITDA)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Segment Information Summary Of Adjustments Results Of Ebitda Details [Abstract]</t>
        </is>
      </c>
      <c r="B3" s="4" t="inlineStr">
        <is>
          <t xml:space="preserve"> </t>
        </is>
      </c>
      <c r="C3" s="4" t="inlineStr">
        <is>
          <t xml:space="preserve"> </t>
        </is>
      </c>
      <c r="D3" s="4" t="inlineStr">
        <is>
          <t xml:space="preserve"> </t>
        </is>
      </c>
      <c r="E3" s="4" t="inlineStr">
        <is>
          <t xml:space="preserve"> </t>
        </is>
      </c>
    </row>
    <row r="4">
      <c r="A4" s="4" t="inlineStr">
        <is>
          <t>Net loss</t>
        </is>
      </c>
      <c r="B4" s="6" t="n">
        <v>-4733</v>
      </c>
      <c r="C4" s="6" t="n">
        <v>-11437</v>
      </c>
      <c r="D4" s="6" t="n">
        <v>-24400</v>
      </c>
      <c r="E4" s="6" t="n">
        <v>-18810</v>
      </c>
    </row>
    <row r="5">
      <c r="A5" s="4" t="inlineStr">
        <is>
          <t>Net (loss) income from discontinued operations, net of tax</t>
        </is>
      </c>
      <c r="B5" s="4" t="inlineStr">
        <is>
          <t xml:space="preserve"> </t>
        </is>
      </c>
      <c r="C5" s="5" t="n">
        <v>-895</v>
      </c>
      <c r="D5" s="4" t="inlineStr">
        <is>
          <t xml:space="preserve"> </t>
        </is>
      </c>
      <c r="E5" s="5" t="n">
        <v>3157</v>
      </c>
    </row>
    <row r="6">
      <c r="A6" s="4" t="inlineStr">
        <is>
          <t>Net loss from continuing operations</t>
        </is>
      </c>
      <c r="B6" s="5" t="n">
        <v>-4733</v>
      </c>
      <c r="C6" s="5" t="n">
        <v>-10542</v>
      </c>
      <c r="D6" s="5" t="n">
        <v>-24400</v>
      </c>
      <c r="E6" s="5" t="n">
        <v>-21967</v>
      </c>
    </row>
    <row r="7">
      <c r="A7" s="4" t="inlineStr">
        <is>
          <t>Investment income</t>
        </is>
      </c>
      <c r="B7" s="5" t="n">
        <v>-818</v>
      </c>
      <c r="C7" s="5" t="n">
        <v>-150</v>
      </c>
      <c r="D7" s="5" t="n">
        <v>-646</v>
      </c>
      <c r="E7" s="5" t="n">
        <v>-1218</v>
      </c>
    </row>
    <row r="8">
      <c r="A8" s="4" t="inlineStr">
        <is>
          <t>Interest expense</t>
        </is>
      </c>
      <c r="B8" s="5" t="n">
        <v>1648</v>
      </c>
      <c r="C8" s="5" t="n">
        <v>3830</v>
      </c>
      <c r="D8" s="5" t="n">
        <v>4645</v>
      </c>
      <c r="E8" s="5" t="n">
        <v>11483</v>
      </c>
    </row>
    <row r="9">
      <c r="A9" s="4" t="inlineStr">
        <is>
          <t>Income tax expense (benefit)</t>
        </is>
      </c>
      <c r="B9" s="5" t="n">
        <v>268</v>
      </c>
      <c r="C9" s="5" t="n">
        <v>205</v>
      </c>
      <c r="D9" s="5" t="n">
        <v>643</v>
      </c>
      <c r="E9" s="5" t="n">
        <v>831</v>
      </c>
    </row>
    <row r="10">
      <c r="A10" s="4" t="inlineStr">
        <is>
          <t>Depreciation</t>
        </is>
      </c>
      <c r="B10" s="5" t="n">
        <v>3893</v>
      </c>
      <c r="C10" s="5" t="n">
        <v>4581</v>
      </c>
      <c r="D10" s="5" t="n">
        <v>12108</v>
      </c>
      <c r="E10" s="5" t="n">
        <v>13053</v>
      </c>
    </row>
    <row r="11">
      <c r="A11" s="4" t="inlineStr">
        <is>
          <t>Intangible asset amortization</t>
        </is>
      </c>
      <c r="B11" s="5" t="n">
        <v>1323</v>
      </c>
      <c r="C11" s="5" t="n">
        <v>1386</v>
      </c>
      <c r="D11" s="5" t="n">
        <v>3995</v>
      </c>
      <c r="E11" s="5" t="n">
        <v>4033</v>
      </c>
    </row>
    <row r="12">
      <c r="A12" s="4" t="inlineStr">
        <is>
          <t>Stock-based compensation</t>
        </is>
      </c>
      <c r="B12" s="5" t="n">
        <v>2030</v>
      </c>
      <c r="C12" s="5" t="n">
        <v>3152</v>
      </c>
      <c r="D12" s="5" t="n">
        <v>8186</v>
      </c>
      <c r="E12" s="5" t="n">
        <v>8561</v>
      </c>
    </row>
    <row r="13">
      <c r="A13" s="4" t="inlineStr">
        <is>
          <t>Non-recurring legal expenses</t>
        </is>
      </c>
      <c r="B13" s="5" t="n">
        <v>86</v>
      </c>
      <c r="C13" s="5" t="n">
        <v>213</v>
      </c>
      <c r="D13" s="5" t="n">
        <v>4634</v>
      </c>
      <c r="E13" s="5" t="n">
        <v>1332</v>
      </c>
    </row>
    <row r="14">
      <c r="A14" s="4" t="inlineStr">
        <is>
          <t>Costs incurred in transition of LoJack North America business to acquiror</t>
        </is>
      </c>
      <c r="B14" s="5" t="n">
        <v>232</v>
      </c>
      <c r="C14" s="5" t="n">
        <v>69</v>
      </c>
      <c r="D14" s="5" t="n">
        <v>1217</v>
      </c>
      <c r="E14" s="5" t="n">
        <v>1784</v>
      </c>
    </row>
    <row r="15">
      <c r="A15" s="4" t="inlineStr">
        <is>
          <t>Other</t>
        </is>
      </c>
      <c r="B15" s="5" t="n">
        <v>769</v>
      </c>
      <c r="C15" s="5" t="n">
        <v>247</v>
      </c>
      <c r="D15" s="5" t="n">
        <v>938</v>
      </c>
      <c r="E15" s="5" t="n">
        <v>1785</v>
      </c>
    </row>
    <row r="16">
      <c r="A16" s="4" t="inlineStr">
        <is>
          <t>Adjusted EBITDA</t>
        </is>
      </c>
      <c r="B16" s="6" t="n">
        <v>4698</v>
      </c>
      <c r="C16" s="6" t="n">
        <v>2991</v>
      </c>
      <c r="D16" s="6" t="n">
        <v>11320</v>
      </c>
      <c r="E16" s="6" t="n">
        <v>1967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Summary of Revenues by Geographic Area) (Details)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8889</v>
      </c>
      <c r="C4" s="6" t="n">
        <v>68777</v>
      </c>
      <c r="D4" s="6" t="n">
        <v>216443</v>
      </c>
      <c r="E4" s="6" t="n">
        <v>227462</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50387</v>
      </c>
      <c r="C7" s="5" t="n">
        <v>44613</v>
      </c>
      <c r="D7" s="5" t="n">
        <v>137029</v>
      </c>
      <c r="E7" s="5" t="n">
        <v>150133</v>
      </c>
    </row>
    <row r="8">
      <c r="A8" s="4" t="inlineStr">
        <is>
          <t>EMEA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4919</v>
      </c>
      <c r="C10" s="5" t="n">
        <v>12097</v>
      </c>
      <c r="D10" s="5" t="n">
        <v>39733</v>
      </c>
      <c r="E10" s="5" t="n">
        <v>39450</v>
      </c>
    </row>
    <row r="11">
      <c r="A11" s="4" t="inlineStr">
        <is>
          <t>LATAM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9011</v>
      </c>
      <c r="C13" s="5" t="n">
        <v>5537</v>
      </c>
      <c r="D13" s="5" t="n">
        <v>23177</v>
      </c>
      <c r="E13" s="5" t="n">
        <v>19687</v>
      </c>
    </row>
    <row r="14">
      <c r="A14" s="4" t="inlineStr">
        <is>
          <t>APAC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794</v>
      </c>
      <c r="C16" s="5" t="n">
        <v>5760</v>
      </c>
      <c r="D16" s="5" t="n">
        <v>13603</v>
      </c>
      <c r="E16" s="5" t="n">
        <v>15534</v>
      </c>
    </row>
    <row r="17">
      <c r="A17" s="4" t="inlineStr">
        <is>
          <t>All other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778</v>
      </c>
      <c r="C19" s="6" t="n">
        <v>770</v>
      </c>
      <c r="D19" s="6" t="n">
        <v>2901</v>
      </c>
      <c r="E19" s="6" t="n">
        <v>265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2" customWidth="1" min="2" max="2"/>
    <col width="33" customWidth="1" min="3" max="3"/>
  </cols>
  <sheetData>
    <row r="1">
      <c r="A1" s="1" t="inlineStr">
        <is>
          <t>LEGAL PROCEEDINGS (Legal Proceedings) (Details) $ in Millions</t>
        </is>
      </c>
      <c r="B1" s="2" t="inlineStr">
        <is>
          <t>Jun. 01, 2022 USD ($)</t>
        </is>
      </c>
      <c r="C1" s="2" t="inlineStr">
        <is>
          <t>Dec. 17, 2020 Legalaction Patent</t>
        </is>
      </c>
    </row>
    <row r="2">
      <c r="A2" s="3" t="inlineStr">
        <is>
          <t>Commitments And Contingencies Disclosure [Abstract]</t>
        </is>
      </c>
      <c r="B2" s="4" t="inlineStr">
        <is>
          <t xml:space="preserve"> </t>
        </is>
      </c>
      <c r="C2" s="4" t="inlineStr">
        <is>
          <t xml:space="preserve"> </t>
        </is>
      </c>
    </row>
    <row r="3">
      <c r="A3" s="4" t="inlineStr">
        <is>
          <t>Litigation settlement payment | $</t>
        </is>
      </c>
      <c r="B3" s="9" t="n">
        <v>4.9</v>
      </c>
      <c r="C3" s="4" t="inlineStr">
        <is>
          <t xml:space="preserve"> </t>
        </is>
      </c>
    </row>
    <row r="4">
      <c r="A4" s="4" t="inlineStr">
        <is>
          <t>Number of legal actions filed | Legalaction</t>
        </is>
      </c>
      <c r="B4" s="4" t="inlineStr">
        <is>
          <t xml:space="preserve"> </t>
        </is>
      </c>
      <c r="C4" s="5" t="n">
        <v>4</v>
      </c>
    </row>
    <row r="5">
      <c r="A5" s="4" t="inlineStr">
        <is>
          <t>Number of patents, not infringed | Patent</t>
        </is>
      </c>
      <c r="B5" s="4" t="inlineStr">
        <is>
          <t xml:space="preserve"> </t>
        </is>
      </c>
      <c r="C5" s="5"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Nov. 30, 2022</t>
        </is>
      </c>
    </row>
    <row r="3">
      <c r="A3" s="3" t="inlineStr">
        <is>
          <t>Discontinued Operations And Disposal Groups [Abstract]</t>
        </is>
      </c>
      <c r="B3" s="4" t="inlineStr">
        <is>
          <t xml:space="preserve"> </t>
        </is>
      </c>
    </row>
    <row r="4">
      <c r="A4" s="4" t="inlineStr">
        <is>
          <t>DISCONTINUED OPERATIONS</t>
        </is>
      </c>
      <c r="B4" s="4" t="inlineStr">
        <is>
          <t>NOTE 2 – DISCONTINUED OPERATIONS Effective March 15, 2021, a wholly owned subsidiary of the Company and Spireon entered into an agreement (“Sale Agreement”) pursuant to which we sold certain assets and transferred certain liabilities of the LoJack North America business (“LoJack Transaction”) for an upfront cash purchase price of approximately $8.0 million. We received net proceeds of $6.6 million, based on an estimate of certain adjustments to the gross purchase price as of the closing date. On November 9, 2021, the purchase price was reduced by $0.9 million, which was paid to Spireon, due to final working capital adjustments. We recognized a gain on the sale of the LoJack North America business of $4.1 million during the year ended February 28, 2022. Concurrent with the closing of the transaction, we also entered into a Transition Services Agreement (the “TSA”) to provide support to Spireon in the transition of customers to its telematics solution and to provide recovery services to the existing installed base of LoJack North America customers, as an agent of Spireon, for a period of six months commencing March 15, 2021. Subsequently, the transition period was extended and then effectively terminated on March 31, 2022. As consideration for these services, Spireon reimbursed us for the direct and certain indirect costs, as well as certain overhead or administrative expenses related to operating the business. Additionally, we entered into a services agreement that commenced April 1, 2022 upon the expiration of the TSA, under which we will provide certain services related to the LoJack North America tower infrastructure for a period no longer than fifty-four months. As consideration for these services, Spireon will pay us a monthly service fee over the stipulated contract term. Further, we entered into a license agreement pursuant to which we license certain intellectual property rights related to the LoJack North America business in the U.S. and Canada to Spireon. In connection with the services provided to Spireon during the three and nine months ended November 30, 2022, respectively, we incurred a total cost of $0.5 million and $2.5 million The operating results and cash flows related to the LoJack North America operations are reflected as discontinued operations in the unaudited condensed consolidated statements of comprehensive loss and the unaudited condensed consolidated statements of cash flows for the nine months ended November 30, 2021. For the nine months ended November 30, 2021, we have reported the operating results and cash flows related to the LoJack North America operations through March 14, 2021: The amounts in the statement of operations that are included in discontinued operations are summarized in the following table (in thousands):
Three Months Ended
Nine Months Ended
November 30,
November 30,
2021
2021
Revenues
$
—
$
823
Cost of revenues
—
950
Gross profit (loss)
—
(127
)
Operating expenses:
Research and development
—
32
Selling and marketing
—
167
General and administrative
—
75
Intangible asset amortization
—
141
Restructuring
—
404
Total operating expenses
—
819
Operating loss from discontinued operations
—
(946
)
(Loss) Gain on sale of discontinued operations
(895
)
4,103
Net (loss) income from discontinued operations, net of tax
$
(895
)
$
3,157
The amounts in the statement of cash flows that are included in discontinued operations are summarized in the following table (in thousands):
Nine Months Ended
November 30,
2021
CASH FLOWS FROM OPERATING ACTIVITIES:
Net income from discontinued operations, net of tax
$
3,157
Adjustments to reconcile net income from discontinued operations to net cash used in operating activities:
Intangible asset amortization
141
Stock-based compensation
25
Gain on sale of discontinued operations
(4,103
)
Changes in operating assets and liabilities:
Accounts receivable
452
Inventories
425
Prepaid expenses and other current assets
4
Accounts payable
(331
)
Accrued liabilities
(135
)
Deferred revenue
(30
)
NET CASH USED IN OPERATING ACTIVITIES OF DISCONTINUED OPERATIONS
(395
)
CASH FLOWS FROM INVESTING ACTIVITIES:
Net proceeds from sale of discontinued operations
5,721
NET CASH PROVIDED BY INVESTING ACTIVITIES OF DISCONTINUED OPERATIONS
5,721
Net change in cash and cash equivalents
$
5,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9 Months Ended</t>
        </is>
      </c>
    </row>
    <row r="2">
      <c r="B2" s="2" t="inlineStr">
        <is>
          <t>Nov. 30, 2022</t>
        </is>
      </c>
    </row>
    <row r="3">
      <c r="A3" s="3" t="inlineStr">
        <is>
          <t>Cash And Cash Equivalents [Abstract]</t>
        </is>
      </c>
      <c r="B3" s="4" t="inlineStr">
        <is>
          <t xml:space="preserve"> </t>
        </is>
      </c>
    </row>
    <row r="4">
      <c r="A4" s="4" t="inlineStr">
        <is>
          <t>CASH, CASH EQUIVALENTS AND INVESTMENTS</t>
        </is>
      </c>
      <c r="B4" s="4" t="inlineStr">
        <is>
          <t xml:space="preserve">NOTE 3 – CASH, CASH EQUIVALENTS AND INVESTMENTS The following tables summarize our financial instrument assets (in thousands):
As of November 30, 2022
Balance Sheet Classification
of Fair Value
Unrealized
Cash and
Gains
Fair
Cash
Other
Cost
(Losses)
Value
Equivalents
Assets
Cash
$
33,817
$
—
$
33,817
$
33,817
$
—
Level 1:
Money market funds
589
—
589
589
—
Mutual funds (1)
1,244
49
1,293
—
1,293
Level 2:
Repurchase agreements
10,500
—
10,500
10,500
—
Total
$
46,150
$
49
$
46,199
$
44,906
$
1,293
As of February 28, 2022
Balance Sheet Classification
of Fair Value
Unrealized
Cash and
Gains
Fair
Cash
Other
Cost
(Losses)
Value
Equivalents
Assets
Cash
$
28,394
$
—
$
28,394
$
28,394
$
—
Level 1:
Money market funds
7,327
—
7,327
7,327
—
Mutual funds (1)
851
107
958
—
958
Level 2:
Repurchase agreements
43,500
—
43,500
43,500
—
Total
$
80,072
$
107
$
80,179
$
79,221
$
958
(1)
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As of November 30, 2022, the cash surrender value of COLI was $5.8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21:51:16Z</dcterms:created>
  <dcterms:modified xmlns:dcterms="http://purl.org/dc/terms/" xmlns:xsi="http://www.w3.org/2001/XMLSchema-instance" xsi:type="dcterms:W3CDTF">2022-12-20T21:51:16Z</dcterms:modified>
</cp:coreProperties>
</file>